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FAIR VALUE MEASUREMENTS"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FINANCIAL HIGHLIGHTS" sheetId="16" state="visible" r:id="rId16"/>
    <sheet xmlns:r="http://schemas.openxmlformats.org/officeDocument/2006/relationships" name="NET ASSE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FAIR VALUE MEASUREMENTS (Tables" sheetId="22" state="visible" r:id="rId22"/>
    <sheet xmlns:r="http://schemas.openxmlformats.org/officeDocument/2006/relationships" name="RELATED PARTY TRANSACTIONS (Tab" sheetId="23" state="visible" r:id="rId23"/>
    <sheet xmlns:r="http://schemas.openxmlformats.org/officeDocument/2006/relationships" name="BORROWINGS (Tables)" sheetId="24" state="visible" r:id="rId24"/>
    <sheet xmlns:r="http://schemas.openxmlformats.org/officeDocument/2006/relationships" name="COMMITMENTS AND CONTINGENCIES (" sheetId="25" state="visible" r:id="rId25"/>
    <sheet xmlns:r="http://schemas.openxmlformats.org/officeDocument/2006/relationships" name="FINANCIAL HIGHLIGHTS (Tables)" sheetId="26" state="visible" r:id="rId26"/>
    <sheet xmlns:r="http://schemas.openxmlformats.org/officeDocument/2006/relationships" name="NET ASSETS (Tables)" sheetId="27" state="visible" r:id="rId27"/>
    <sheet xmlns:r="http://schemas.openxmlformats.org/officeDocument/2006/relationships" name="ORGANIZATION (Details)" sheetId="28" state="visible" r:id="rId28"/>
    <sheet xmlns:r="http://schemas.openxmlformats.org/officeDocument/2006/relationships" name="SIGNIFICANT ACCOUNTING POLICI_3" sheetId="29" state="visible" r:id="rId29"/>
    <sheet xmlns:r="http://schemas.openxmlformats.org/officeDocument/2006/relationships" name="FAIR VALUE MEASUREMENTS - Sched"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 xmlns:r="http://schemas.openxmlformats.org/officeDocument/2006/relationships" name="FAIR VALUE MEASUREMENTS - Sch_4" sheetId="33" state="visible" r:id="rId33"/>
    <sheet xmlns:r="http://schemas.openxmlformats.org/officeDocument/2006/relationships" name="RELATED PARTY TRANSACTIONS - Na" sheetId="34" state="visible" r:id="rId34"/>
    <sheet xmlns:r="http://schemas.openxmlformats.org/officeDocument/2006/relationships" name="RELATED PARTY TRANSACTIONS - Ex" sheetId="35" state="visible" r:id="rId35"/>
    <sheet xmlns:r="http://schemas.openxmlformats.org/officeDocument/2006/relationships" name="BORROWINGS - Narrative (Details" sheetId="36" state="visible" r:id="rId36"/>
    <sheet xmlns:r="http://schemas.openxmlformats.org/officeDocument/2006/relationships" name="BORROWINGS - Schedule of SMBC C" sheetId="37" state="visible" r:id="rId37"/>
    <sheet xmlns:r="http://schemas.openxmlformats.org/officeDocument/2006/relationships" name="BORROWINGS - Schedule of Line o" sheetId="38" state="visible" r:id="rId38"/>
    <sheet xmlns:r="http://schemas.openxmlformats.org/officeDocument/2006/relationships" name="BORROWINGS - Schedule of Compon"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FINANCIAL HIGHLIGHTS (Details)" sheetId="43" state="visible" r:id="rId43"/>
    <sheet xmlns:r="http://schemas.openxmlformats.org/officeDocument/2006/relationships" name="NET ASSETS - Narrative (Details" sheetId="44" state="visible" r:id="rId44"/>
    <sheet xmlns:r="http://schemas.openxmlformats.org/officeDocument/2006/relationships" name="NET ASSETS - Schedule of Stock " sheetId="45" state="visible" r:id="rId45"/>
    <sheet xmlns:r="http://schemas.openxmlformats.org/officeDocument/2006/relationships" name="NET ASSETS - Schedule of Compan" sheetId="46" state="visible" r:id="rId46"/>
    <sheet xmlns:r="http://schemas.openxmlformats.org/officeDocument/2006/relationships" name="NET ASSETS - Schedule of Earnin"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8">
    <numFmt numFmtId="164" formatCode="#,##0.000_);(#,##0.000)"/>
    <numFmt numFmtId="165" formatCode="_(&quot;$ &quot;#,##0_);_(&quot;$ &quot;(#,##0)"/>
    <numFmt numFmtId="166" formatCode="_(&quot;$ &quot;#,##0.00_);_(&quot;$ &quot;(#,##0.00)"/>
    <numFmt numFmtId="167" formatCode="#,##0.0_);(#,##0.0)"/>
    <numFmt numFmtId="168" formatCode="#,##0.00%_);(#,##0.00%)"/>
    <numFmt numFmtId="169" formatCode="#,##0%_);(#,##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9 Months Ended</t>
        </is>
      </c>
    </row>
    <row r="2">
      <c r="B2" s="2" t="inlineStr">
        <is>
          <t>Sep. 30, 2024</t>
        </is>
      </c>
      <c r="C2" s="2" t="inlineStr">
        <is>
          <t>Nov.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62</t>
        </is>
      </c>
      <c r="C8" s="4" t="inlineStr">
        <is>
          <t xml:space="preserve"> </t>
        </is>
      </c>
    </row>
    <row r="9">
      <c r="A9" s="4" t="inlineStr">
        <is>
          <t>Entity Registrant Name</t>
        </is>
      </c>
      <c r="B9" s="4" t="inlineStr">
        <is>
          <t>VISTA CREDIT STRATEGIC LENDING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8-1906598</t>
        </is>
      </c>
      <c r="C11" s="4" t="inlineStr">
        <is>
          <t xml:space="preserve"> </t>
        </is>
      </c>
    </row>
    <row r="12">
      <c r="A12" s="4" t="inlineStr">
        <is>
          <t>Entity Address, Address Line One</t>
        </is>
      </c>
      <c r="B12" s="4" t="inlineStr">
        <is>
          <t>50 Hudson Yards, Floor 77</t>
        </is>
      </c>
      <c r="C12" s="4" t="inlineStr">
        <is>
          <t xml:space="preserve"> </t>
        </is>
      </c>
    </row>
    <row r="13">
      <c r="A13" s="4" t="inlineStr">
        <is>
          <t>Entity Address, State or Province</t>
        </is>
      </c>
      <c r="B13" s="4" t="inlineStr">
        <is>
          <t>NY</t>
        </is>
      </c>
      <c r="C13" s="4" t="inlineStr">
        <is>
          <t xml:space="preserve"> </t>
        </is>
      </c>
    </row>
    <row r="14">
      <c r="A14" s="4" t="inlineStr">
        <is>
          <t>Entity Address, City or Town</t>
        </is>
      </c>
      <c r="B14" s="4" t="inlineStr">
        <is>
          <t>New York</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04-9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9608530.353</v>
      </c>
    </row>
    <row r="26">
      <c r="A26" s="4" t="inlineStr">
        <is>
          <t>Entity Central Index Key</t>
        </is>
      </c>
      <c r="B26" s="4" t="inlineStr">
        <is>
          <t>000191936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Vista Credit Strategic Lending Corp. (the “Company”) is incorporated under the laws of the State of Maryland and was formed on March 15, 2022, its date of inception (“Inception Date”). The Company is structured as a closed-end management investment company. The Company has elected to be regulated as a business development company (“BDC”) under the Investment Company Act of 1940, as amended (the “1940 Act”). In addition, for tax purposes, the Company intends to elect to be treated as a regulated investment company (“RIC”) under Subchapter M of the Internal Revenue Code of 1986, as amended (the “Code”). The Company is externally managed by Vista Credit BDC Management, L.P. (the “Adviser”), an investment adviser that is registered with the U.S. Securities and Exchange Commission (the “SEC”) under the Investment Advisers Act of 1940, as amended. The Adviser also intends to provide the administrative services necessary for the Company to operate pursuant to an administration agreement (the “Administration Agreement"). The Adviser is a wholly owned subsidiary of VEP Group, LLC (together with its affiliates, including Vista Credit Partners, L.P., “Vista”). The Company is conducting a private offering (the “Private Offering”) of its shares of common stock to accredited investors, as defined in Regulation D under the Securities Act of 1933, as amended (the “1933 Act”) and outside the United States in accordance with Regulation S or Regulation D under the 1933 Act, in reliance on exemptions from the registration requirements of the 1933 Act. The Company is a privately placed, perpetual-life BDC, which is a BDC whose shares are not listed for trading on a stock exchange or other securities market. Each investor in the Private Offering will make a capital commitment (a “Capital Commitment”) to purchase shares of common stock of the Company pursuant to a subscription agreement entered into with the Company. If investors’ Capital Commitments are not fully funded at the time such Commitments are accepted, such investors will be required to fund drawdowns to purchase the Company’s shares up to the amount of their respective Capital Commitments on an as-needed basis each time the Company delivers a notice to the investors. The Company anticipates funding investments utilizing proceeds from the Private Offering. On June 16, 2023, the Adviser purchased 1,250 shares of the Company’s common stock at $20.00 per share. On September 8, 2023, the Company began accepting subscription agreements from third-party investors acquiring shares of the Company’s common stock in the Private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The consolidated financial statements have been prepared in accordance with accounting principles generally accepted in the United States (“U.S. GAAP”). In the opinion of management, all adjustments considered necessary for the fair presentation of the consolidated financial statements have been included. The Company is an investment company for the purposes of accounting and financial reporting in accordance with Financial Accounting Standards Board (“FASB”) Accounting Standards Codification (“ASC”) Topic 946, Financial Services—Investment Companies (“ASC 946”). Interim financial statements are prepared in accordance with U.S.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s presented, have been included. The current period’s results of operations will not necessarily be indicative of results that ultimately may be achieved for the fiscal year ending December 31, 2024.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 also requires management to exercise judgment in the process of applying the Company’s accounting policies. Actual results could differ from those estimates. Consolidation As provided under ASC 946 and Regulation S-X, the Company will generally not consolidate its investment in a company other than an investment company subsidiary or a controlled operating company whose business consists of providing services to the Company. Accordingly, the Company consolidated the results of the Company’s wholly-owned subsidiaries, BDC CA Lender, LLC, VCSL Funding 1 LLC (“VCSL Funding 1”) and VCSL Funding 2 LLC. All significant intercompany balances and transactions have been eliminated. Investments Investment transactions are recorded on the trade date. Realized gains or losses are measured by the difference between the net proceeds from the repayment or sale and the amortized cost basis of the investment using the specific identification method without regard to unrealized appreciation or depreciation previously recognized, and includes investments charged off during the period, net of recoveries. Net change in unrealized appreciation or depreciation on investments as presented in the accompanying Consolidated Statements of Operations reflects the net change in the fair value of investments, including the reversal of previously recorded unrealized appreciation or depreciation when gains or losses are realized. Cash and Cash Equivalents and Restricted Cash and Cash Equivalents Cash and cash equivalents consist of demand deposits and highly liquid investments (e.g., money market funds, U.S. treasury notes) with original maturities of three months or less. Cash and cash equivalents are denominated in U.S. dollars and are carried at cost, which approximates fair value. The Company deposits its cash and cash equivalents with highly rated banking corporations and, at times, cash deposits may exceed the insured limits under applicable law.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 As of September 30, 2024 and December 31, 2023, the Company had $5,918 and $0 balances related to restricted cash. Revenu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interest method. To the extent loans contain PIK provisions, PIK interest, computed at the contractual rates is accrued, and recorded as interest income and added to the principal balance of the loan. PIK interest income added to the principal balance is generally collected upon repayment of the outstanding principal. For the three and nine months ended September 30, 2024, the Company earned $51 and $102 of PIK interest income, respectively. For the three and nine months ended September 30, 2023, the Company earned $0 and $0 of PIK interest income, respectively. Loans are generally placed on non-accrual status when interest and/or principal payments become materially past due and there is reasonable doubt that principal or interest will be collected in full. Recognition of interest income of that loan will be ceased until all principal and interest is current through payment or until a restructuring occurs, such that the interest income is deemed to be collectible. However, the Company remains contractually entitled to this interest.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or is in the process of collection. Accrued interest is written off when it becomes probable that the interest will not be collected, and the amount of uncollectible interest can be reasonably estimated. The Company did not have any loans on non-accrual status as of September 30, 2024 or December 31, 2023.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For the three and nine months ended September 30, 2024, the Company earned $86 and $345, respectively, in other income, primarily from unused fees. For the three and nine months ended September 30, 2023, the Company earned $0 and $0, respectively, in other income.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s are accrued and recorded as dividend income and added to the principal balance of the preferred equity. PIK dividends added to the principal balance are generally collected upon redemption of the equity. For the three and nine months ended September 30, 2024, the Company earned $292 and $292, respectively, in dividend income. For the three and nine months ended September 30, 2023, the Company earned $0 and $0, respectively, in dividend income. Organization and Offering Costs Organization and offering costs will be borne by the Company and have been advanced from the Adviser subject to recoupment. Costs associated with the organization of the Company have been expensed as incurred, subject to the limitations described below. These costs consist primarily of legal fees and other fees of organizing the Company. Costs associated with the Private Offering of the Company are capitalized as deferred offering costs on the Consolidated Statement of Assets and Liabilities and amortized over a twelve-month period from the commencement of operations. These costs consist primarily of legal fees and other fees incurred in connection with the Private Offering. For the three and nine months ended September 30, 2024, the Company incurred $0 and $0 of organization costs and $92 and $239 of offering costs, and amortized $649 and $1,918 of offering costs, respectively. For the three and nine months ended September 30, 2023, the Company incurred $15 and $1,108 of organization costs and $595 and $1,780 of offering costs, and amortized $0 and $0 of offering costs, respectively. Refer to Note 4 for further details on the Expense Support Agreement (as defined below). Deferred Financing Costs Interest expense and unused commitment fees on the Company’s borrowings are recorded on an accrual basis. Unused commitment fees are included in interest expense and credit facility fees in the accompanying Consolidated Statements of Operations. Deferred financing costs include capitalized fees and other incremental costs related to the closing or amendments on the Company’s borrowings. Amortization of deferred financing costs are computed on a straight-line basis over the estimated average life of the borrowings. The unamortized balance of such costs is included i n prepaid expenses and other assets in the accompanying Consolidated Statements of Assets and Liab ilities. The amortization of such costs is included in interest expense and credit facility fees in the accompanying Consolidated Statements of Operations. As of September 30, 2024 and December 31, 2023, the Company had $2,390 and $921 of deferred financing costs, respectively. Amortization expense for deferred financing costs for the three and nine months ended September 30, 2024 were $409 and $857, respectively. Amortization expense for deferred financing costs for the three and nine months ended September 30, 2023 were $0 and $0, respectively. Expenses The Company is responsible for software costs, insurance costs and other expenses related to the Company’s operations. Such expenses, including expenses incurred by the Adviser on behalf of the Company, are generally expected to be reimbursed by the Company. Costs incurred for annual subscriptions and insurance policies are generally recorded as a deferred charge and are amortized using the straight-line method over the term of the subscription or policy period. Deferred costs related to the Company’s director and officers liability insurance are presented in prepaid expenses and other assets on the Company’s Consolidated Statement of Assets and Liabilities. Income Taxes The Company has elected to be treated as a RIC under the Code. So long as the Company maintains its status as a RIC, it generally will not pay corporate-level U.S. federal income taxes on any ordinary income or capital gains that it distributes at least annually to its stockholders as dividends. Therefore, no provision for federal income taxes is recorded in the consolidated financial statements of the Company. Rather, any tax liability related to income earned and distributed by the Company would represent obligations of the Company’s investors. To qualify for and maintain qualification as a RIC, the Company must, among other things, meet certain source-of-income and asset diversification requirements. In addition, to qualify for RIC tax treatment, the Company must also annually distribute dividends for U.S. federal income tax purposes to its stockholders out of the assets legally available for distribution of an amount generally at least equal to 90% of the sum of its investment company taxable income, determined without regard to any deduction for dividends paid.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Functional Currency The functional currency of the Company is the U.S. Dollar, and all transactions were in U.S. Dollars. 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 Recent Accounting Standards Updates In November 2023, the FASB issued Accounting Standard Updated (“ASU”) 2023-07, Segment Reporting (Topic 280) (“ASU 2023-07”), which affects all public entities that are required to report segment information. The amendments in ASU 2023-07 clarify that a public entity that has a single reportable segment is required to provide all the disclosures required by the amendments. The effective date in ASU 2023-07 is for fiscal years beginning after December 15, 2023 and interim periods within the fiscal years beginning after December 15, 2024. The Company has concluded that this guidance will not have a material impact on its consolidated financial statements. In December 2023, the FASB issued ASU 2023-09, Income Taxes—Improvements to Income Tax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Company applies fair value accounting in accordance with the terms of ASC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Valuations based on quoted prices in active markets for identical assets or liabilities that the Company has the ability to access. • Level 2—Valuations based on quoted prices in markets that are not active or for which all significant inputs are observable, either directly or indirectly. • Level 3—Valuations based on inputs that are unobservable and significant to the overall fair value measurement.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ment and considers factors specific to the investment. The Adviser, as the valuation designee pursuant to Rule 2a-5 under the 1940 Act, determines in good faith the fair value of the Company’s investment portfolio for which market quotations are not readily available. In addition to using the above inputs in investment valuations, the Adviser will apply a valuation policy approved by the Board of Directors (the “Board”) that is consistent with ASC 820. Consistent with the valuation policy, the Company evaluates the source of the inputs, including any markets in which the Company’s investments are trading (or any markets in which securities with similar attributes are trading), in determining fair value. When an investment is valued based on prices provided by reputable dealers or pricing services (that is, broker quotes), the Company subjects those prices to various criteria in making the determination as to whether a particular investment would qualify for treatment as a Level 2 or Level 3 investment. For example, the Company,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Transfers between levels, if any, are recognized at the beginning of the quarter in which the transfers occur. For the three and nine months ended September 30, 2024, there were four and five transfers, respectively, from level 3 to level 2 that was a result of changes in the observability of significant inputs for these portfolio companies. For the three and nine months ended September 30, 2023, there were no transfers between levels. The following tables summarize the Company’s investments measured at fair value on a recurring basis by the above fair value hierarchy levels as of September 30, 2024 and December 31, 2023. As of September 30, 2024 Level 1 Level 2 Level 3 Total Assets First-lien debt $ - $ 153,369 $ 199,431 $ 352,800 Preferred equity - - 4,734 4,734 Other equity - - 1,241 1,241 Total $ - $ 153,369 $ 205,406 $ 358,775 As of December 31, 2023 Level 1 Level 2 Level 3 Total Assets First-lien debt $ - $ 47,359 $ 57,510 $ 104,869 Total $ - $ 47,359 $ 57,510 $ 104,869 The changes in the Company’s investments at fair value for which the Company has used Level 3 inputs to determine fair value and net change in unrealized appreciation (depreciation) included in earnings for Level 3 investments that continue to be held are as follows: Financial Assets Financial Assets First-Lien Preferred Equity and Other Equity Total First-Lien Preferred Equity and Other Equity Total Balance, beginning of period $ 171,114 $ 4,753 $ 175,867 $ 57,510 $ - $ 57,510 Purchases 82,433 1,312 83,745 213,277 6,065 219,342 Paydowns (887) - (887) (9,297) - (9,297) Accretion of discount 163 - 163 322 - 322 PIK interest 51 - 51 105 - 105 Net change in unrealized appreciation (depreciation) 360 (90) 270 1,267 (90) 1,177 Transfers out of Level 3 (53,803) - (53,803) (63,753) - (63,753) Balance, end of period $ 199,431 $ 5,975 $ 205,406 $ 199,431 $ 5,975 $ 205,406 There was no investment activity f or the three and nine months ended September 30, 2023 . For the three and nine months ended September 30, 2024, the net change in unrealized appreciation (depreciation) included in earnings related to first-lien debt investments and preferred equity and other equity that continue to be held at the reporting date included in net change in unrealized appreciation (depreciation) on investments on the Consolidated Statements of Operations was $360 and $0 and $1,267 and $0, respectively. The Company generally uses the following framework when determining the fair value of investments that are categorized as Level 3: The Company’s Board has appointed the Adviser as its valuation designee, in accordance with Rule 2a-5 under the 1940 Act. The fair value is determined by the Adviser’s valuation committee, subject to oversight by the Board, consistent with a documented valuation policy and consistently applied valuation process. In connection with that determination, investment valuations will be prepared using ranges of valuations obtained from independent valuation firms, and/or proprietary models depending on the materiality of the investments, the availability of information on the Company’s investments and the type of investment being valued, all in accordance with the Company’s valuation policy. Determination of fair value involves subjective judgments and estimates. As part of the valuation process, the factors that may be taken into account in determining the fair value of the Company’s investments include, as relevant: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transaction, public offering or subsequent equity sale occurs, the Adviser’s valuation committee will consider whether the pricing indicated by the external event corroborates its valuation. Investments in debt securities are initially evaluated to determine whether the enterprise value of the portfolio company is greater than the applicable debt. The enterprise value of the portfolio company is estimated using a market approach and an income approach. The market approach utilizes market value (EBITDA) multiples of publicly traded comparable companies and available precedent sales transactions of comparable companies. The Adviser carefully considers numerous factors when selecting the appropriate companies whose multiples are used to value the Company’s portfolio companies. These factors include, but are not limited to, the type of organization, similarity to the business being valued, relevant risk factors, as well as size, profitability and growth expectations. The income approach typically uses a discounted cash flow analysis of the portfolio company. Investments in debt securities that do not have sufficient coverage through the enterprise value analysis are valued based on an expected probability of default and discount recovery analysis. Investments in debt securities with sufficient coverage through the enterprise value analysis are generally valued using a discounted cash flow analysis of the underlying security. Projected cash flows in the discounted cash flow typically represent the relevant security’s contractual interest, fees and principal payments plus the assumption of full principal recovery at the security’s expected maturity date. The discount rate to be used is determined using an average of two market-based methodologies. Investments in debt securities may also be valued using consensus pricing. The following table summarizes the quantitative information related to the significant unobservable inputs for Level 3 instruments which are carried at fair value as of September 30, 2024 : Range Fair Value as of September Valuation Significant Low High Weighted First-lien debt $ 166,865 Yield Analysis Discount Rate 7.1 % 14.7 % 10.6 % 32,566 Recent Transactions Transaction Price 98.00 100.00 98.41 Preferred equity 4,734 Yield Analysis Discount Rate 16.7 % 20.0 % 17.2 % Other equity 20 Market Approach EBITDA Multiple 14.1x 16.3x 15.2x 1,221 Market Approach Revenue Multiple 8.5x 10.5x 9.5x Total investments $ 205,406 The following table summarizes the quantitative information related to the significant unobservable inputs for Level 3 instruments which are carried at fair value as of December 31, 2023 : Range Fair Value as of December Valuation Significant Low High Weighted First-lien debt $ 47,810 Yield Analysis Discount Rate 10.9 % 12.7 % 11.5 % 9,700 Recent Transactions Transaction Price 98.50 99.25 98.50 Total first-lien debt $ 57,510 The significant unobservable inputs used in the fair value measurement of the Company’s investments in first lien debt securities are discount rates and transaction prices. Significant increases in discount rates in isolation would result in a significantly lower fair value measurement. Significant decreases in transaction prices in isolation would result in a significantly lower fair value measurement. The significant unobservable input used in the market approach is the performance multiple, which may include a revenue multiple, EBITDA multiple, or forward-looking metrics. The multiple is used to estimate the enterprise value of the underlying investment. An increase or decrease in the multiple would result in an increase or decrease, respectively, in the fair value. Financial Instruments Disclosed but Not Carried at Fair Value The following table presents the carrying value and fair value of the Company’s secured borrowings disclosed but not carried at fair value as of September 30, 2024 and December 31, 2023: As of September 30, 2024 As of December 31, 2023 Carrying Value Fair Value Carrying Value Fair Value Secured borrowings $ 192,250 $ 192,250 $ 77,250 $ 77,250 Total borrowings $ 192,250 $ 192,250 $ 77,250 $ 77,250 Secured borrowings as of September 30, 2024 and December 31, 2023 consist of borrowings under the SMBC Credit Facility and the DB Credit Facility (each as defined in Note 5. Borrowings) which closed on November 17, 2023, and June 26, 2024, respectively. Given there were no material market movements in credit spreads from November 17, 2023 through September 30, 2024 and given the underlying interest rate on any secured borrowing is based on an underlying index that resets on a periodic basis, the carrying values of the secured borrowings approximate fair value. Secured borrowings are categorized as Level 3 within the hierarchy. The carrying value of other financial assets and liabilities approximates their fair value based on the short term nature of these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June 16, 2023, the Company entered into an investment advisory agreement (the “Investment Advisory Agreement”) with the Adviser, pursuant to which the Adviser will manage the Company’s investment program and related activities. For providing these services, the Adviser will receive fees from the Company consisting of two components: (1) a Management Fee and (2) an Incentive Fee (both as described below). The cost of the Management Fee and the Incentive Fee will ultimately be borne by the Company’s stockholders. No Management Fee or Incentive Fee was payable to the Adviser until the commencement of investment activities. Without payment of any penalty, the Company will have the right to terminate the Investment Advisory Agreement upon 60 days’ written notice. The Management Fee will be payable quarterly in arrears at an annual rate of 1.25% of the Company’s net asset value as of the last day of the immediately preceding quarter. Such amount shall be appropriately adjusted (based on the actual number of days elapsed relative to the total number of days in such calendar quarter) for any share issuances or repurchases during a calendar quarter. In addition, the Management Fee for any partial quarter shall be appropriately prorated. For the purposes of the Investment Advisory Agreement, net assets mean the Company’s total assets less indebtedness and before taking into account any incentive fees payable during the period. The Management Fee incurred for the three and nine months ended September 30, 2024 was $515 and $1,134, respectively. The $515 remains payable as of September 30, 2024 . The Incentive Fee will consist of two components: the investment income component (the “Investment Income Incentive Fee”), and the capital gains component (the “Capital Gains Incentive Fee”). The two components are independent of each other, with the result that one component may be payable even if the other is not. (i) Investment Income Incentive Fee The Investment Income Incentive Fee is calculated quarterly in arrears based on pre-incentive fee net investment income for the immediately preceding calendar quarter. “Pre-incentive fee net investment income” means dividends (including reinvested dividends), interest and fee income accrued by the Company during the calendar quarter, minus operating expenses for the calendar quarter (including the Management Fee, expenses payable to the Adviser under the Administration Agreement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and zero-coupon securities), accrued income that the Company may not have received in cash. Pre-incentive fee net investment income does not include any realized capital gains, realized capital losses or unrealized capital appreciation or depreciation. Pre-incentive fee net investment income, expressed as a rate of return on the value of the Company’s net assets at the end of the immediately preceding quarter, is compared to a “hurdle rate” of 1.25% per quarter (5.0% annualized). The Company will pay the Adviser an Investment Income Incentive Fee in each calendar quarter as follows: • No Investment Income Incentive Fee in any calendar quarter in which the Company’s pre-incentive fee net investment income does not exceed the hurdle rate of 1.25% per quarter (5.00% annualized); • 100% of the pre-incentive fee net investment income with respect to that portion of such pre-incentive fee net investment income, if any, that exceeds the hurdle rate but is less than 1.43% (5.72% annualized). This portion of the pre-incentive fee net investment income (which exceeds the hurdle rate but is less than 1.43%) is referred to as the “catch-up”; and • 12.5% of the Company’s pre-incentive fee net investment income, if any, that exceeds 1.43% (5.72% annualized). For the three and nine months ended September 30, 2024, the Company earned an Investment Income Incentive Fee of $408 and $628 respectively. The $408 remains payable as of September 30, 2024. There was no Investment Income Incentive Fee earned in the prior comparable periods. (ii) Capital Gains Incentive Fee The second component of the Incentive Fee, the Capital Gains Incentive Fee, is payable in arrears at the end of each calendar year in an amount equal to 12.5% of cumulative realized capital gains from initial drawdown through the end of such calendar year, computed net of all realized capital losses and unrealized capital depreciation on a cumulative basis less the aggregate amount of any previously paid Capital Gains Incentive Fees. The Company will accrue, but will not pay, a Capital Gains Incentive Fee with respect to aggregate unrealized appreciation on investments because a Capital Gains Incentive Fee would be owed to the Adviser if the Company were to sell the relevant investments and realize a capital gain. If the Capital Gain Incentive Fee base, adjusted to include unrealized capital appreciation, is positive at the end of a period, then the Company will accrue a capital gain incentive fee equal to 12.5% of such amount, less the aggregate amount of the actual Capital Gain Incentive Fees paid and capital gain incentive fees accrued in all prior periods. If such amount is negative, then there is no accrual for such period. The resulting accrual in a given period may result in additional expense if such cumulative amount is greater than in the prior period or a reversal of previously recorded expense if such cumulative amount is less than in the prior period. There can be no assurance that such unrealized capital appreciation will be realized in the future. For the three and nine months ended September 30, 2024, the Company had a reversal in the Capital Gains Incentive Fee of $(68) and $(23), respectively, and as of September 30, 2024 there was no Capital Gain Incentive Fee payable. There was no Capital Gains Incentive Fee earned in the prior comparable periods. Notwithstanding the foregoing, if the Company is required by U.S. GAAP to record an investment at its fair value as of the time of acquisition instead of at the actual amount paid for such investment (including, for example, as a result of the application of the asset acquisition method of accounting), then solely for the purposes of calculating the Capital Gains Incentive Fee, the “accreted or amortized cost basis” of an investment shall be an amount (the “Contractual Cost Basis”) equal to (1) (x) the actual amount paid by the Company for such investment plus (y) any amounts recorded in the Company’s financial statements as required by U.S. GAAP that are attributable to the accretion of such investment plus (z) any other adjustments made to the cost basis included in the Company’s financial statements, including payment-in-kind interest or additional amounts funded (net of repayments) minus (2) any amounts recorded in the Company’s financial statements as required by U.S. GAAP that are attributable to the amortization of such investment, whether such calculated Contractual Cost Basis is higher or lower than the fair value of such investment (as determined in accordance with U.S. GAAP) at the time of acquisition. The fees that are payable under the Investment Advisory Agreement for any partial period will be appropriately prorated and adjusted for any share issuances or repurchases during the relevant period. Administration Agreement On June 16, 2023, the Company entered into the Administration Agreement with its Adviser. Pursuant to the Administration Agreement, the Adviser will perform, or oversee the performance of, administrative services, which includes, but is not limited to, providing office facilities, equipment and office services, maintaining financial records, preparing reports to stockholders and the Board and reports filed with the SEC, managing the payment of expenses, providing significant managerial assistance to those portfolio companies to which the Company is required to provide such assistance, assisting the Company in determining and publishing (as necessary or appropriate) the Company’s net asset value and overseeing the preparation and filing of the Company’s tax returns and the performance of administrative and professional services rendered by others, which could include employees of the Adviser or its affiliates. The Company will reimburse the Adviser (and/or one or more of its affiliates) costs and expenses incurred by the Adviser for services performed for the Company pursuant to the terms of the Administration Agreement. In addition, pursuant to the terms of the Administration Agreement, the Adviser may delegate its obligations under the Administration Agreement to an affiliate and/or to a third party and the Company will reimburse the Adviser (or its affiliate(s)) for any services performed for us by such affiliate or third party. To the extent that the Adviser outsources any of its functions, the Company will pay the fees associated with such functions on a direct basis without profit to the Adviser. The Company will bear its allocable portion of the costs of the compensation, benefits, administrative expenses (including travel expenses in accordance with the Adviser’s travel and expense policy) and related overhead expenses of the Company’s officers who provide operational, administrative, legal, compliance, finance and accounting services hereunder, their respective staffs and other professionals who are employed by any of the Adviser’s affiliates that provide services to the Company, and who assist with the preparation, coordination and administration of the foregoing or provide other “back office” or “middle office” financial or operational services to the Company. The Company shall reimburse the Adviser (or its affiliate(s)) for an allocable portion of the compensation (including benefits) and overhead paid by the Adviser (or its affiliate(s)) to such individuals. The Administration Agreement may be terminated by either party without penalty upon 60 days’ written notice to the other party. Beginning with the three months ended September 30, 2024, the Adviser agreed to voluntarily waive costs and expenses reimbursable by the Company to the Adviser under the Administration Agreement to the extent such costs and expenses exceed an amount equal to 15 basis points (annualized) of the weighted average fair value of the Company’s total investments for such period. For th e three and nine months ended September 30, 2024, the Company incurred $318 and $1,125, respectively, in administrative service fees under the Administration Agreement, of which $198 and $198, respectively, were waived by the Adviser. For t he three and nine months ended September 30, 2023, the Company incurred $0 and $0, respectively, in administrative service fees under the Administration Agreement. Fees incurred under the Administration Agreement are included in administrative service fees in the accompanying Consolidated Statements of Operations. As of September 30, 2024 and December 31, 2023 , $120 and $390, respectively, was unpaid and included in administrative service fees payable in the accompanying Consolidated Statements of Assets and Liabilities. Expense Support and Conditional Reimbursement Agreement The Company has entered into an expense support and conditional reimbursement agreement (the “Expense Support Agreement”) with the Adviser. The Adviser may elect to pay certain of the Company’s expenses on the Company’s behalf (each, an “Expense Payment”), provided that no portion of the payment will be used to pay any interest expense or distribution and/or servicing fees of the Company. Any Expense Payment that the Adviser has elected to pay must be paid by the Adviser to the Company in any combination of cash or other immediately available funds no later than forty-five days after such election was made in writing, and/or offset against amounts due from the Company to the Adviser or its affiliates. Following any calendar quarter in which Available Operating Funds (as defined below) exceed the cumulative distributions accrued to the Company’s stockholders based on distributions declared with respect to record dates occurring in such calendar quarter (the amount of such excess being hereinafter referred to as “Excess Operating Funds”), the Company shall pay such Excess Operating Funds, or a portion thereof, to the Adviser until such time as all Expense Payments made by the Adviser to, or on behalf of, the Company within three years prior to the last business day of such calendar quarter have been reimbursed. Any payments required to be made by the Company shall be referred to herein as a “Reimbursement Payment.” Reimbursement Payments are conditioned on (i) a distribution level (exclusive of return of capital and declared special dividends or special distributions, if any) equal to, or greater than, the rate at the time of the reimbursement, (ii) an operating expense ratio (excluding any interest expense, organizational and offering expenses, Management or Incentive Fee) that is lower than the expense ratio (excluding any interest expense, organizational and offering expenses, Management or Incentive Fee) at the time of the expense reimbursement and (iii) a distribution level (exclusive of return of capital, if any) equal to, or greater than, the rate at the time of the waiver or reimbursement. “Available Operating Funds” means the sum of (i) net investment company taxable income (including net short-term capital gains reduced by net long-term capital losses), (ii)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s obligation to make a Reimbursement Payment shall automatically become a liability of the Company on the last business day of the applicable calendar quarter, except to the extent the Adviser has waived its right to receive such payment for the applicable quarter. As of September 30, 2024 and December 31, 2023, $3,000 and $3,000, respectively, of the Company’s expenses are subject to the Expense Support Agreement and $366 and $1,932, respectively, of the Company’s expenses that are not subject to the Expense Support Agreement are presented as Due to Adviser on the Company’s Consolidated Statements of Assets and Liabilities. The follow table presents a summary of the Expense Payments and Reimbursement Payments since the Inception Date: As of Expense Payments Reimbursement Unreimbursed September 30, 2024 $ 3,000 $ - $ 3,000 December 31, 2023 3,000 - 3,000 Board of Directors The Board currently consists of five members, three of whom are independent directors. The Board has established a Nominating and Corporate Governance Committee and an Audit Committee of the Board, and may establish additional committees in the future. For the three and nine months ended September 30, 2024 , the Company incurred $68 and $209 , respectively, in fees and expenses associated with its independent directors’ services on the Board and its committees. For the three and nine months ended September 30, 2023 , the Company incurred $107 and $115 , respectively, in fees and expenses associated with its independent directors’ services on the Board and its committees. These fees are included in directors fees in the accompanying Consolidated Statements of Operations. As of September 30, 2024 and December 31, 2023, $56 and $59, respectively, was unpaid and included in accrued expenses and other liabilities in the accompanying Consolidated Statements of Assets and Liabilities. Capital Commitments Total capital commitments as of September 30, 2024 and December 31, 2023, include a $50,000 capital commitment from VHG Capital, L.P., an entity affiliated with the Company and the Adviser. During the three and nine months ended September 30, 2024 , VHG Capital, L.P. purchased 123,655.400 and 513,416.825 shares of common stock, respectively, for a total purchase price of $2,430 and $10,08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BORROWINGS In accordance with the 1940 Act, the Company is currently only allowed to borrow amounts such that its asset coverage, as defined in the 1940 Act, is at least 150% after such borrowing. As of September 30, 2024 and December 31, 2023, asset coverage was 198.0% and 196.7%, respectively . SMBC Credit Facility On November 14, 2023, the Company entered into a revolving credit facility (the “SMBC Credit Facility”) with Sumitomo Mitsui Banking Corporation (“SMBC”). The SMBC Credit Facility provides for, among other things, a $200,000 revolving credit facility with a stated maturity date of November 14, 2025 . Borrowings under the SMBC Credit Facility may be base rate loans, eurocurrency loans or risk-free rate loans (i.e., loans bearing interest based on the Secured Overnight Financing Rate (“SOFR”) or the Sterling Overnight Interbank Average Rate (“SONIA”)). For any base rate loan, the applicable margin will be 1.60% plus the highest of (a) the federal funds rate plus 50 basis points ( 0.50% ); (b) the prime rate; or (c) except during any period during which the applicable SOFR rate is unavailable, the applicable SOFR rate in effect on such day plus 105 basis points ( 1.05% ). Eurocurrency rate loans, daily simple SOFR loans, daily simple SONIA loans and term SOFR loans will accrue interest at a rate equal to one-month Euro Interbank Offered Rate (“EURIBOR”), SOFR, or SONIA or one-month term SOFR, respectively, plus, in each case, 2.60% . The Company will pay to SMBC an unused commitment fee, payable quarterly, equal to 0.35% per annum of the average unused portion of available borrowings under the SMBC Credit Facility. The Company’s obligations under the SMBC Credit Facility are secured by (i) its ability to call capital from its investors, (ii) the capital commitments and capital contributions of such investors and (iii) the bank accounts to which such capital contributions are funded into by the Company’s investors. The Company has made customary representations and warranties and is required to comply with various covenants, reporting requirements and other customary requirements for similar credit facilities. Borrowings under the SMBC Credit Facility are subject to the leverage restrictions contained in the 1940 Act. The Company was in compliance with all covenants and other requirements as of September 30, 2024 and December 31, 2023. DB Credit Facility On June 26, 2024 (the “Effective Date”), the Company entered into a loan financing and servicing agreement (the “DB Credit Facility”) by and among VCSL Funding 1, a direct wholly-owned subsidiary of the Company, as borrower, the Company, as equityholder and as servicer, Deutsche Bank AG, New York Branch, as facility agent, State Street Bank and Trust Company, as collateral agent and as collateral custodian, and each of the lenders, other agents and securitization subsidiaries that are parties thereto from time to time. Pursuant to the DB Credit Facility, the lenders have agreed to extend a revolving credit facility to VCSL Funding 1 in an aggregate principal amount of up to $200,000 as of the Effective Date. The period during which VCSL Funding 1 may request drawdowns under the DB Credit Facility (the “Revolving Period”) commenced on the Effective Date and will continue through June 26, 2027 unless there is an earlier termination or event of default. The DB Credit Facility will mature on the earliest of (i) two years from the last day of the Revolving Period, (ii) the date on which the Company ceases to exist or (iii) the occurrence of an event of default. During the Revolving Period, borrowings under the DB Credit Facility will bear interest at a floating rate equal to the base rate plus 2.40% per annum. Following expiration of the Revolving Period, the interest rate on outstanding borrowings under the DB Credit Facility will equal the base rate plus 2.90% per annum for the remaining term of the DB Credit Facility. The base rate under the DB Credit Facility is the three-month secured overnight funding rate (“Term SOFR”). A facility agent fee is payable to the facility agent each quarter and is calculated based on the aggregate commitments outstanding each day during the preceding collection period at a rate of 1/360 of 0.25% of the aggregate commitments on each day. The DB Credit Facility is secured by all of the assets held by VCSL Funding 1. VCSL Funding 1 has made customary representations and warranties and is required to comply with various covenants, reporting requirements and other customary requirements for similar credit facilities. The borrowings of the Company, including under the DB Credit Facility, are subject to the leverage restrictions contained in the 1940 Act. VCSL Funding 1 was in compliance with all covenants and other requirements as of September 30, 2024 . The Company’s debt obligations consisted of the following as of September 30, 2024 and December 31, 2023: As of September 30, 2024 Total Facility Borrowings Unused Portion (1) Amount Available (2) SMBC Credit Facility $ 200,000 $ 35,250 $ 164,750 $ 136,080 DB Credit Facility 200,000 157,000 43,000 3,044 (1) The unused portion is the amount upon which commitment fees are based. (2) Available for borrowing based on the computation of collateral to support the borrowings and subject to compliance with applicable covenants and borrowing base calculations. As of December 31, 2023 Total Facility Borrowings Unused Portion (1) Amount Available (2) SMBC Credit Facility $ 200,000 $ 77,250 $ 122,750 $ 115,874 (1) The unused portion is the amount upon which commitment fees are based. (2) Available for borrowing based on the computation of collateral to support the borrowings and subject to compliance with applicable covenants and borrowing base calculations. For the three and nine months ended September 30, 2024 and 2023, the components of interest expense and credit facility fees were as follows: For the Three Months Ended For the Nine Months Ended September 30, 2024 September 30, 2023 September 30, 2024 September 30, 2023 Interest expense $ 3,131 $ - $ 6,630 $ - Facility unused commitment fee 323 - 539 - Amortization of deferred financing costs 409 - 857 - Total interest expense and credit facility fees $ 3,863 $ - $ 8,026 $ - Cash paid for interest expense and credit facility fees $ 3,728 $ - $ 7,045 $ - Weighted average contractual interest rate (1) 7.66 % - 7.83 % - Average principal debt outstanding $ 159,924 $ - $ 111,681 $ - (1) Weighted average contractual interest rate for the three and nine months ended September 30, 2024 is calculated as interest expense (excludes unused commitment fees and amortization of deferred financing costs) divided by weighted average debt outstanding. As of September 30, 2024 and December 31, 2023, the components of interest and credit facility fees payable were as follows: As of September 30, 2024 December 31, 2023 Interest expense payable $ 1,004 $ 221 Unused commitment fee payable 198 - Total interest expense and credit facility fees payable $ 1,202 $ 2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In the ordinary course of its business, the Company enters into contracts or agreements that contain indemnification or warranties. Future events could occur that lead to the execution of these provisions against the Company. The Company believes that the likelihood of such an event is remote; however, the maximum potential exposure is unknown. No accrual has been made in the consolidated financial statements as of September 30, 2024 or December 31, 2023, for any such exposure. A summary of significant contractual payment obligations was as follows as of September 30, 2024 : Payments Due by Period As of September 30, 2024 Total Less Than 1 to 3 3 to 5 More Than SMBC Credit Facility $ 35,250 $ - $ 35,250 $ - $ - DB Credit Facility 157,000 - - 157,000 - The Company had the following unfunded commitments to fund delayed draw and revolving senior secured loans as of September 30, 2024 and December 31, 2023 : Par Value as of September 30, 2024 December 31, 2023 Delayed draw loan commitments $ 54,880 $ 27,110 Revolving loan commitments 18,078 4,888 Total unfunded commitments $ 72,958 $ 31,998 On June 20, 2023, the Adviser entered into a facility agreement (the “Facility Agreement”) with a subsidiary of Cliffwater Corporate Lending Fund (the “Financing Provider”), an independent third party, to allow the Company to acquire portfolio investments (“Warehoused Assets”) by purchasing all or a portion of certain loans, together with any unfunded commitments therein and/or equity instruments owned and held by the Financing Provider pursuant to the terms and provisions of the Facility Agreement (the “Warehousing Transaction”). Pursuant to the Facility Agreement, the Company may have requested the Financing Provider to acquire Warehoused Assets as it designated from time to time, which the Financing Provider could approve or reject in its sole and absolute discretion. The Facility Agreement terminated on June 30, 2024. Subject to certain conditions, the Facility Agreement created a forward obligation of the Financing Provider to sell and required the Adviser to cause the Company to purchase, all or a portion of certain Warehoused Assets owned and held by the Financing Provider. The obligation to purchase such Warehoused Assets was conditional upon satisfying certain conditions, including that the Company had received capital commitments in an aggregate amount of at least $250 million and the Board had approved accepting such commitments (the “Capital Condition”). The Capital Condition was satisfied as of September 30, 2023. The Financing Provider received, prior to any settlement date related to a purchase of Warehoused Assets, all principal proceeds, interest, fees and other cash (other than original issue discounts and certain upfront and other similar or one-time fees (“OID and Fees”)) accruing on any Warehoused Asset that was earned, accrued, paid or payable in respect of such Warehoused Asset. Following the settlement date, any Warehoused Asset shall be solely for the benefit of the Company. Under the Facility Agreement, loans (other than unfunded commitments that remain unfunded as of the settlement date of the Warehouse Transaction) were purchased at a value (the “Loan Purchase Price”) equal to (a) the initial principal amount, plus (b) any incremental principal amount of any loan as may be increased from time to time as the result of the capitalization of “payment-in-kind” interest under such loan plus (c) the amount of any uncapitalized “payment-in-kind” interest under such loan through the settlement date minus (d) any principal repayment amount, minus (e) the product of (i) OID and Fees paid or deemed paid on account of such loan, times (ii) the number of days from and including the settlement date of such loan to and excluding the 36-month anniversary of the initial purchase of the loan, divided by (iii) the number of days from and including the initial purchase date of such loan to and excluding the 36-month anniversary of the initial purchase of the loan. With respect to any remaining unfunded commitment that remains unfunded at the settlement date, the purchase price shall be a dollar amount equal to 0.25% of the amount of such unfunded commitment. Under the Facility Agreement, equity instruments were purchased based on an agreed-upon methodology (the “Equity Purchase Price, and together with the Loan Purchase Price, the “Purchase Price”). As additional consideration, with respect to any Warehoused Asset that is a loan, remaining unfunded commitment or any portion of the foregoing held by the Facility Provider for greater than or equal to nine months (such date, the “Incremental Pricing Date”), the Company may have paid, at the time of purchase, an additional amount, depending on the Facility Provider’s holding period of such Warehoused Asset beyond the Incremental Pricing Date, of the par value or unfunded amount, as applicable, of such loan, such remaining unfunded commitment or such portion of the foregoing. The Company has agreed to reimburse the Adviser for reasonable and documented fees and disbursements of outside legal counsel to the Financing Provider in connection with the preparation and negotiation of this Facility Agreement in an amount not to exceed $35. During the three and nine months ended September 30, 2024, $0 and $0 of outside legal expenses were incurred,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4</t>
        </is>
      </c>
    </row>
    <row r="3">
      <c r="A3" s="3" t="inlineStr">
        <is>
          <t>Investment Company [Abstract]</t>
        </is>
      </c>
      <c r="B3" s="4" t="inlineStr">
        <is>
          <t xml:space="preserve"> </t>
        </is>
      </c>
    </row>
    <row r="4">
      <c r="A4" s="4" t="inlineStr">
        <is>
          <t>FINANCIAL HIGHLIGHTS</t>
        </is>
      </c>
      <c r="B4" s="4" t="inlineStr">
        <is>
          <t>FINANCIAL HIGHLIGHTS The following is a schedule of consolidated financial highlights for the nine months ended September 30, 2024 . Financial highlights are not required for the nine months ended September 30, 2023 as the Company had not commenced operations and had no non-affiliated stockholders. For the Nine Months Per Share Data: Net asset value per share, beginning of period $ 19.60 Net investment income (loss) (1) 0.74 Net realized gains (loss) and change in unrealized appreciation (depreciation) on investments (2) (0.15) Net increase (decrease) in net assets resulting in operations 0.59 Shareholder distributions from net investment income (0.57) Net asset value per share, end of period $ 19.62 Number of shares outstanding, end of period 9,606,809.359 Total return based on net asset value (3) 2.55 % Net assets, end of period $ 188,486 Ratio to average net assets (4): Expenses before incentive fees and waivers and reimbursements of expenses 11.12 % Expenses before incentive fees, after waivers and reimbursements of expenses 10.27 % Expenses after incentive fees, before waivers and reimbursements of expenses 11.56 % Expenses after incentive fees and waivers and reimbursements of expenses 10.72 % Net investment income (loss) 3.35 % Interest expense and credit facility fees 5.95 % Ratio/Supplemental Data: Asset coverage, end of period 198.04 % Portfolio turnover 9.74 % Total committed capital, end of period $ 505,347 Ratio of total contributed capital to total committed capital, end of period 37.59 % Weighted-average shares outstanding 6,153,923.247 (1) Net investment income (loss) per share was calculated as net investment income (loss) for the period divided by the weighted average number of shares outstanding for the period. (2) Includes the impact of different share amounts as a result of calculating certain per share data based on weighted average shares outstanding during the period. (3) Total return is based on the change in net asset value per common share during the year plus the declared dividends on shares, assuming reinvestment of dividends in accordance with the dividend reinvestment plan, divided by the beginning net asset value for the year. The total return has not been annualized. (4) These ratios to average net assets have not been annualized. Average net assets are computed using the net assets at the end of each quarter of th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4</t>
        </is>
      </c>
    </row>
    <row r="3">
      <c r="A3" s="3" t="inlineStr">
        <is>
          <t>Equity [Abstract]</t>
        </is>
      </c>
      <c r="B3" s="4" t="inlineStr">
        <is>
          <t xml:space="preserve"> </t>
        </is>
      </c>
    </row>
    <row r="4">
      <c r="A4" s="4" t="inlineStr">
        <is>
          <t>NET ASSETS</t>
        </is>
      </c>
      <c r="B4" s="4" t="inlineStr">
        <is>
          <t>NET ASSETS The Company has the authority to issue 500,000,000 shares of common stock at $0.01 per share par value. As of September 30, 2024 and December 31, 2023, the Company had $337,876 and $423,833, respectively, of uncalled capital commitments from Stockholders, $22,500 of which is contingent on the Company receiving additional capital commitments, ensuring that at all times, the aggregate commitments of an individual investor does not exceed 24.99% of the Company’s aggregate commitments, and $31,757 and $41,838, respectively, of which is from entities affiliated with or related to the Adviser. Shares issued and outstanding as of September 30, 2024 and December 31, 2023 were 9,606,809.359 and 3,809,576.503, respectively. During the three and nine months ended September 30, 2023, 1,250 shares were issued. The following table summarizes activity in the number of shares outstanding from the Inception Date through September 30, 2024: Date Shares Issued Proceeds Received Issuance Price per Share 6/16/2023 1,250.000 $ 25 $20.00 10/10/2023 58,326.500 1,167 20.00 11/9/2023 2,250,000.002 45,000 20.00 12/20/2023 1,500,000.001 30,000 20.00 3/26/2024 2,040,816.328 40,000 19.60 4/1/2024 253,146.256 4,962 19.60 5/6/2024 39.206 1 19.65 5/10/2024 34,351.145 675 19.65 6/3/2024 15,997.968 315 19.69 6/5/2024 607.744 12 19.69 6/27/2024 2,033,553.635 40,000 19.67 7/3/2024 72,817.895 1,432 19.67 7/8/2024 441.025 9 19.67 8/2/2024 7,880.020 155 19.67 8/5/2024 964.146 19 19.67 9/4/2024 63,233.044 1,240 19.61 9/6/2024 1,119.812 22 19.61 9/27/2024 1,272,264.632 25,000 19.65 The following table summarizes the Company's distributions declared from the Inception Date through September 30, 2024: Declared Date Record Date Payment Date Dividends per Share 5/1/2024 5/2/2024 5/6/2024 $0.02 5/30/2024 5/31/2024 6/5/2024 0.15 6/24/2024 6/25/2024 7/8/2024 0.09 7/30/2024 7/31/2024 8/5/2024 0.09 8/29/2024 8/30/2024 9/6/2024 0.10 9/25/2024 9/26/2024 10/8/2024 0.12 The following table reflects the shares issued pursuant to the dividend reinvestment program from the Inception Date through September 30, 2024: Declared Date Record Date Payment Date Shares Issued 5/1/2024 5/2/2024 5/6/2024 39.206 5/30/2024 5/31/2024 6/5/2024 607.744 6/24/2024 6/25/2024 7/8/2024 441.025 7/30/2024 7/31/2024 8/5/2024 964.146 8/29/2024 8/30/2024 9/6/2024 1,119.812 9/25/2024 9/26/2024 10/8/2024 1,720.994 The Company computes earnings per share in accordance with ASC 260. Basic earnings per share was calculated by dividing net increase (decrease) in net assets resulting from operations attributable to the Company by the weighted-average number of shares outstanding for the period. Basic and diluted earnings per share was as follows: For the Three Months For the Three Months For the Nine Months For the Nine Months Net increase (decrease) in net assets resulting from operations $ 2,159 $ (309) $ 4,117 $ (309) Weighted average shares outstanding 8,324,224.470 1,250.000 6,153,923.247 485.000 Basic and diluted earnings (loss) per share $ 0.26 $ (247.01) $ 0.67 $ (636.1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SUBSEQUENT EVENTS The Company’s management evaluated subsequent events through the date the consolidated financial statements were available to be issued. There have been no subsequent events that occurred during such period that would require disclosure in, or would be required to be recognized in, these consolidated financial statements, except as discussed below. Effective October 4, 2024, the Company decreased the borrowing capacity under the SMBC Credit Facility from $200,000 to $100,000. The other material terms of the SMBC Credit Facility remained unchanged. T he Adviser is sponsoring a program whereby investors who purchase shares of Common Stock from the Company between November 1, 2024 and June 30, 2025 will be granted additional shares of Common Stock. On November 4, 2024, our Board of Directors declared a distribution for our common stock of $0.14 per share, payable on November 11, 2024 to shareholders of record as of November 4,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2159</v>
      </c>
      <c r="C4" s="6" t="n">
        <v>-309</v>
      </c>
      <c r="D4" s="6" t="n">
        <v>4117</v>
      </c>
      <c r="E4" s="6" t="n">
        <v>-30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8" customWidth="1" min="2" max="2"/>
    <col width="18" customWidth="1" min="3" max="3"/>
    <col width="13" customWidth="1" min="4" max="4"/>
  </cols>
  <sheetData>
    <row r="1">
      <c r="A1" s="1" t="inlineStr">
        <is>
          <t>CONSOLIDATED STATEMENTS OF ASSETS AND LIABILITIES - USD ($)</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 non-controlled/non-affiliated, at fair value (amortized cost of $358,995 and $104,685, respectively)</t>
        </is>
      </c>
      <c r="B3" s="6" t="n">
        <v>358775000</v>
      </c>
      <c r="C3" s="6" t="n">
        <v>104869000</v>
      </c>
    </row>
    <row r="4">
      <c r="A4" s="4" t="inlineStr">
        <is>
          <t>Cash and cash equivalents</t>
        </is>
      </c>
      <c r="B4" s="7" t="n">
        <v>25088000</v>
      </c>
      <c r="C4" s="7" t="n">
        <v>61943000</v>
      </c>
      <c r="D4" s="4" t="inlineStr">
        <is>
          <t>[1]</t>
        </is>
      </c>
    </row>
    <row r="5">
      <c r="A5" s="4" t="inlineStr">
        <is>
          <t>Restricted cash and cash equivalents</t>
        </is>
      </c>
      <c r="B5" s="7" t="n">
        <v>5918000</v>
      </c>
      <c r="C5" s="7" t="n">
        <v>0</v>
      </c>
    </row>
    <row r="6">
      <c r="A6" s="4" t="inlineStr">
        <is>
          <t>Interest and other income receivable from investments</t>
        </is>
      </c>
      <c r="B6" s="7" t="n">
        <v>1898000</v>
      </c>
      <c r="C6" s="7" t="n">
        <v>362000</v>
      </c>
    </row>
    <row r="7">
      <c r="A7" s="4" t="inlineStr">
        <is>
          <t>Deferred offering costs</t>
        </is>
      </c>
      <c r="B7" s="7" t="n">
        <v>86000</v>
      </c>
      <c r="C7" s="7" t="n">
        <v>915000</v>
      </c>
    </row>
    <row r="8">
      <c r="A8" s="4" t="inlineStr">
        <is>
          <t>Prepaid expenses and other assets</t>
        </is>
      </c>
      <c r="B8" s="6" t="n">
        <v>2583000</v>
      </c>
      <c r="C8" s="6" t="n">
        <v>1188000</v>
      </c>
    </row>
    <row r="9">
      <c r="A9" s="4" t="inlineStr">
        <is>
          <t>Other Receivable, after Allowance for Credit Loss, Current, Related Party, Type [Extensible Enumeration]</t>
        </is>
      </c>
      <c r="B9" s="4" t="inlineStr">
        <is>
          <t>Affiliated Entity</t>
        </is>
      </c>
      <c r="C9" s="4" t="inlineStr">
        <is>
          <t>Affiliated Entity</t>
        </is>
      </c>
    </row>
    <row r="10">
      <c r="A10" s="4" t="inlineStr">
        <is>
          <t>Expense support reimbursement (Note 4)</t>
        </is>
      </c>
      <c r="B10" s="6" t="n">
        <v>3000000</v>
      </c>
      <c r="C10" s="6" t="n">
        <v>3000000</v>
      </c>
    </row>
    <row r="11">
      <c r="A11" s="4" t="inlineStr">
        <is>
          <t>Total assets</t>
        </is>
      </c>
      <c r="B11" s="7" t="n">
        <v>397348000</v>
      </c>
      <c r="C11" s="7" t="n">
        <v>172277000</v>
      </c>
    </row>
    <row r="12">
      <c r="A12" s="3" t="inlineStr">
        <is>
          <t>Liabilities</t>
        </is>
      </c>
      <c r="B12" s="4" t="inlineStr">
        <is>
          <t xml:space="preserve"> </t>
        </is>
      </c>
      <c r="C12" s="4" t="inlineStr">
        <is>
          <t xml:space="preserve"> </t>
        </is>
      </c>
    </row>
    <row r="13">
      <c r="A13" s="4" t="inlineStr">
        <is>
          <t>Secured borrowings (Note 5)</t>
        </is>
      </c>
      <c r="B13" s="7" t="n">
        <v>192250000</v>
      </c>
      <c r="C13" s="7" t="n">
        <v>77250000</v>
      </c>
    </row>
    <row r="14">
      <c r="A14" s="4" t="inlineStr">
        <is>
          <t>Payable for investments purchased</t>
        </is>
      </c>
      <c r="B14" s="7" t="n">
        <v>9467000</v>
      </c>
      <c r="C14" s="7" t="n">
        <v>13871000</v>
      </c>
    </row>
    <row r="15">
      <c r="A15" s="4" t="inlineStr">
        <is>
          <t>Interest and credit facility fees payable (Note 5)</t>
        </is>
      </c>
      <c r="B15" s="7" t="n">
        <v>1202000</v>
      </c>
      <c r="C15" s="7" t="n">
        <v>221000</v>
      </c>
    </row>
    <row r="16">
      <c r="A16" s="4" t="inlineStr">
        <is>
          <t>Administrative service fees payable (Note 4)</t>
        </is>
      </c>
      <c r="B16" s="7" t="n">
        <v>120000</v>
      </c>
      <c r="C16" s="7" t="n">
        <v>390000</v>
      </c>
    </row>
    <row r="17">
      <c r="A17" s="4" t="inlineStr">
        <is>
          <t>Management and incentive fees payable (Note 4)</t>
        </is>
      </c>
      <c r="B17" s="6" t="n">
        <v>923000</v>
      </c>
      <c r="C17" s="6" t="n">
        <v>117000</v>
      </c>
    </row>
    <row r="18">
      <c r="A18" s="4" t="inlineStr">
        <is>
          <t>Other Liability, Related Party, Type [Extensible Enumeration]</t>
        </is>
      </c>
      <c r="B18" s="4" t="inlineStr">
        <is>
          <t>Affiliated Entity</t>
        </is>
      </c>
      <c r="C18" s="4" t="inlineStr">
        <is>
          <t>Affiliated Entity</t>
        </is>
      </c>
    </row>
    <row r="19">
      <c r="A19" s="4" t="inlineStr">
        <is>
          <t>Due to Adviser (Note 4)</t>
        </is>
      </c>
      <c r="B19" s="6" t="n">
        <v>3366000</v>
      </c>
      <c r="C19" s="6" t="n">
        <v>4932000</v>
      </c>
    </row>
    <row r="20">
      <c r="A20" s="4" t="inlineStr">
        <is>
          <t>Distribution payable</t>
        </is>
      </c>
      <c r="B20" s="7" t="n">
        <v>1000000</v>
      </c>
      <c r="C20" s="7" t="n">
        <v>0</v>
      </c>
    </row>
    <row r="21">
      <c r="A21" s="4" t="inlineStr">
        <is>
          <t>Accrued expenses and other liabilities</t>
        </is>
      </c>
      <c r="B21" s="7" t="n">
        <v>534000</v>
      </c>
      <c r="C21" s="7" t="n">
        <v>819000</v>
      </c>
    </row>
    <row r="22">
      <c r="A22" s="4" t="inlineStr">
        <is>
          <t>Total liabilities</t>
        </is>
      </c>
      <c r="B22" s="7" t="n">
        <v>208862000</v>
      </c>
      <c r="C22" s="7" t="n">
        <v>97600000</v>
      </c>
    </row>
    <row r="23">
      <c r="A23" s="4" t="inlineStr">
        <is>
          <t>Commitments and contingencies (Note 6)</t>
        </is>
      </c>
      <c r="B23" s="4" t="inlineStr">
        <is>
          <t xml:space="preserve"> </t>
        </is>
      </c>
      <c r="C23" s="4" t="inlineStr">
        <is>
          <t xml:space="preserve"> </t>
        </is>
      </c>
    </row>
    <row r="24">
      <c r="A24" s="3" t="inlineStr">
        <is>
          <t>Net Assets (Note 8)</t>
        </is>
      </c>
      <c r="B24" s="4" t="inlineStr">
        <is>
          <t xml:space="preserve"> </t>
        </is>
      </c>
      <c r="C24" s="4" t="inlineStr">
        <is>
          <t xml:space="preserve"> </t>
        </is>
      </c>
    </row>
    <row r="25">
      <c r="A25" s="4" t="inlineStr">
        <is>
          <t>Common stock, $0.01 par value, 500,000,000.000 shares authorized, 9,606,809.359 and 3,809,576.503 issued and outstanding as of September 30, 2024 and December 31, 2023, respectively</t>
        </is>
      </c>
      <c r="B25" s="7" t="n">
        <v>96000</v>
      </c>
      <c r="C25" s="7" t="n">
        <v>38000</v>
      </c>
    </row>
    <row r="26">
      <c r="A26" s="4" t="inlineStr">
        <is>
          <t>Paid-in-capital in excess of par value</t>
        </is>
      </c>
      <c r="B26" s="7" t="n">
        <v>188255000</v>
      </c>
      <c r="C26" s="7" t="n">
        <v>74472000</v>
      </c>
    </row>
    <row r="27">
      <c r="A27" s="4" t="inlineStr">
        <is>
          <t>Total distributable earnings (loss)</t>
        </is>
      </c>
      <c r="B27" s="7" t="n">
        <v>135000</v>
      </c>
      <c r="C27" s="7" t="n">
        <v>167000</v>
      </c>
    </row>
    <row r="28">
      <c r="A28" s="4" t="inlineStr">
        <is>
          <t>Total net assets</t>
        </is>
      </c>
      <c r="B28" s="7" t="n">
        <v>188486000</v>
      </c>
      <c r="C28" s="7" t="n">
        <v>74677000</v>
      </c>
    </row>
    <row r="29">
      <c r="A29" s="4" t="inlineStr">
        <is>
          <t>Total liabilities and net assets</t>
        </is>
      </c>
      <c r="B29" s="6" t="n">
        <v>397348000</v>
      </c>
      <c r="C29" s="6" t="n">
        <v>172277000</v>
      </c>
    </row>
    <row r="30">
      <c r="A30" s="4" t="inlineStr">
        <is>
          <t>Net asset value per share (in dollar per share)</t>
        </is>
      </c>
      <c r="B30" s="8" t="n">
        <v>19.62</v>
      </c>
      <c r="C30" s="8" t="n">
        <v>19.6</v>
      </c>
    </row>
    <row r="31"/>
    <row r="32">
      <c r="A32" s="4" t="inlineStr">
        <is>
          <t>[1]The cost represents the original cost adjusted for the amortization of discounts and premiums, as applicable, on debt investments using the effective interest method</t>
        </is>
      </c>
    </row>
  </sheetData>
  <mergeCells count="3">
    <mergeCell ref="C1:D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U.S. GAAP”). In the opinion of management, all adjustments considered necessary for the fair presentation of the consolidated financial statements have been included. The Company is an investment company for the purposes of accounting and financial reporting in accordance with Financial Accounting Standards Board (“FASB”) Accounting Standards Codification (“ASC”) Topic 946, Financial Services—Investment Companies (“ASC 946”). Interim financial statements are prepared in accordance with U.S. GAAP for interim financial information and pursuant to the requirements for reporting on Form 10-Q and Articles 6 or 10 of Regulation S-X. In the opinion of management, all adjustments, consisting solely of normal recurring accruals considered necessary for the fair presentation of financial statements for the interim periods presented, have been included. The current period’s results of operations will not necessarily be indicative of results that ultimately may be achieved for the fiscal year ending December 31, 2024.</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t also requires management to exercise judgment in the process of applying the Company’s accounting policies. Actual results could differ from those estimates.</t>
        </is>
      </c>
    </row>
    <row r="6">
      <c r="A6" s="4" t="inlineStr">
        <is>
          <t>Consolidation</t>
        </is>
      </c>
      <c r="B6" s="4" t="inlineStr">
        <is>
          <t xml:space="preserve">Consolidation </t>
        </is>
      </c>
    </row>
    <row r="7">
      <c r="A7" s="4" t="inlineStr">
        <is>
          <t>Investments</t>
        </is>
      </c>
      <c r="B7" s="4" t="inlineStr">
        <is>
          <t>Investments</t>
        </is>
      </c>
    </row>
    <row r="8">
      <c r="A8" s="4" t="inlineStr">
        <is>
          <t>Cash and Cash Equivalents and Restricted Cash and Cash Equivalents</t>
        </is>
      </c>
      <c r="B8" s="4" t="inlineStr">
        <is>
          <t>Cash and Cash Equivalents and Restricted Cash and Cash Equivalents Cash and cash equivalents consist of demand deposits and highly liquid investments (e.g., money market funds, U.S. treasury notes) with original maturities of three months or less. Cash and cash equivalents are denominated in U.S. dollars and are carried at cost, which approximates fair value. The Company deposits its cash and cash equivalents with highly rated banking corporations and, at times, cash deposits may exceed the insured limits under applicable law. Restricted cash and cash equivalents include amounts that are collected and are held by trustees who have been appointed as custodians of the assets securing certain of the Company’s financing transactions. Restricted cash and cash equivalents are held by the trustees for payment of interest expense and principal on the outstanding borrowings or reinvestment into new assets. As of September 30, 2024 and December 31, 2023, the Company had $5,918 and $0 balances related to restricted cash.</t>
        </is>
      </c>
    </row>
    <row r="9">
      <c r="A9" s="4" t="inlineStr">
        <is>
          <t>Revenue Recognition</t>
        </is>
      </c>
      <c r="B9" s="4" t="inlineStr">
        <is>
          <t>Revenue Recognition Interest income is recorded on an accrual basis and includes the accretion of discounts, amortization of premiums and payment-in-kind (“PIK”) interest. Discounts from and premiums to par value on investments purchased are accreted/amortized into interest income over the life of the respective security using the effective interest method. To the extent loans contain PIK provisions, PIK interest, computed at the contractual rates is accrued, and recorded as interest income and added to the principal balance of the loan. PIK interest income added to the principal balance is generally collected upon repayment of the outstanding principal. For the three and nine months ended September 30, 2024, the Company earned $51 and $102 of PIK interest income, respectively. For the three and nine months ended September 30, 2023, the Company earned $0 and $0 of PIK interest income, respectively. Loans are generally placed on non-accrual status when interest and/or principal payments become materially past due and there is reasonable doubt that principal or interest will be collected in full. Recognition of interest income of that loan will be ceased until all principal and interest is current through payment or until a restructuring occurs, such that the interest income is deemed to be collectible. However, the Company remains contractually entitled to this interest. Accrued and unpaid interest is generally reversed when a loan is placed on non-accrual status. Interest payments received on non-accrual loans may be recognized as income or applied to principal depending upon the Company’s judgment regarding collectability. Non-accrual loans are restored to accrual status when past due principal and interest are paid or there is no longer any reasonable doubt that such principal or interest will be collected in full and, in the Company’s judgment, are likely to remain current. The Company may make exceptions to this policy if the loan has sufficient collateral value or is in the process of collection. Accrued interest is written off when it becomes probable that the interest will not be collected, and the amount of uncollectible interest can be reasonably estimated. The Company did not have any loans on non-accrual status as of September 30, 2024 or December 31, 2023. Other income may include income such as consent, waiver, amendment, unused, underwriting, arranger and prepayment fees associated with the Company’s investment activities as well as any fees for managerial assistance services rendered by the Company to the portfolio companies. Such fees are recognized as income when earned or the services are rendered. For the three and nine months ended September 30, 2024, the Company earned $86 and $345, respectively, in other income, primarily from unused fees. For the three and nine months ended September 30, 2023, the Company earned $0 and $0, respectively, in other income. Dividend income on preferred equity is recorded on an accrual basis to the extent that such amounts are payable by the portfolio company and are expected to be collected. Dividend income on common equity is recorded on the record date for private portfolio companies or on the ex-dividend date for publicly traded portfolio companies. To the extent a preferred equity contains PIK provisions, PIK dividends, computed at the contractual rates are accrued and recorded as dividend income and added to the principal balance of the preferred equity. PIK dividends added to the principal balance are generally collected upon redemption of the equity. For the three and nine months ended September 30, 2024, the Company earned $292 and $292, respectively, in dividend income. For the three and nine months ended September 30, 2023, the Company earned $0 and $0, respectively, in dividend income.</t>
        </is>
      </c>
    </row>
    <row r="10">
      <c r="A10" s="4" t="inlineStr">
        <is>
          <t>Organization and Offering Costs</t>
        </is>
      </c>
      <c r="B10" s="4" t="inlineStr">
        <is>
          <t>Organization and Offering Costs Organization and offering costs will be borne by the Company and have been advanced from the Adviser subject to recoupment. Costs associated with the organization of the Company have been expensed as incurred, subject to the limitations described below. These costs consist primarily of legal fees and other fees of organizing the Company. Costs associated with the Private Offering of the Company are capitalized as deferred offering costs on the Consolidated Statement of Assets and Liabilities and amortized over a twelve-month period from the commencement of operations. These costs consist primarily of legal fees and other fees incurred in connection with the Private Offering.</t>
        </is>
      </c>
    </row>
    <row r="11">
      <c r="A11" s="4" t="inlineStr">
        <is>
          <t>Deferred Financing Costs</t>
        </is>
      </c>
      <c r="B11" s="4" t="inlineStr">
        <is>
          <t>Deferred Financing Costs Interest expense and unused commitment fees on the Company’s borrowings are recorded on an accrual basis. Unused commitment fees are included in interest expense and credit facility fees in the accompanying Consolidated Statements of Operations. Deferred financing costs include capitalized fees and other incremental costs related to the closing or amendments on the Company’s borrowings. Amortization of deferred financing costs are computed on a straight-line basis over the estimated average life of the borrowings. The unamortized balance of such costs is included i n prepaid expenses and other assets in the accompanying Consolidated Statements of Assets and Liab ilities. The amortization of such costs is included in interest expense and credit facility fees in the accompanying Consolidated Statements of Operations.</t>
        </is>
      </c>
    </row>
    <row r="12">
      <c r="A12" s="4" t="inlineStr">
        <is>
          <t>Expenses</t>
        </is>
      </c>
      <c r="B12" s="4" t="inlineStr">
        <is>
          <t>Expenses</t>
        </is>
      </c>
    </row>
    <row r="13">
      <c r="A13" s="4" t="inlineStr">
        <is>
          <t>Income Taxes</t>
        </is>
      </c>
      <c r="B13" s="4" t="inlineStr">
        <is>
          <t>Income Taxes The Company has elected to be treated as a RIC under the Code. So long as the Company maintains its status as a RIC, it generally will not pay corporate-level U.S. federal income taxes on any ordinary income or capital gains that it distributes at least annually to its stockholders as dividends. Therefore, no provision for federal income taxes is recorded in the consolidated financial statements of the Company. Rather, any tax liability related to income earned and distributed by the Company would represent obligations of the Company’s investors. To qualify for and maintain qualification as a RIC, the Company must, among other things, meet certain source-of-income and asset diversification requirements. In addition, to qualify for RIC tax treatment, the Company must also annually distribute dividends for U.S. federal income tax purposes to its stockholders out of the assets legally available for distribution of an amount generally at least equal to 90% of the sum of its investment company taxable income, determined without regard to any deduction for dividends paid.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the estimated current year annual taxable income will be in excess of estimated current year dividend distributions from such income, the Company accrues excise tax on estimated excess taxable income.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t>
        </is>
      </c>
    </row>
    <row r="14">
      <c r="A14" s="4" t="inlineStr">
        <is>
          <t>Functional Currency</t>
        </is>
      </c>
      <c r="B14" s="4" t="inlineStr">
        <is>
          <t xml:space="preserve">Functional Currency </t>
        </is>
      </c>
    </row>
    <row r="15">
      <c r="A15" s="4" t="inlineStr">
        <is>
          <t>Earnings per Common Share</t>
        </is>
      </c>
      <c r="B15" s="4" t="inlineStr">
        <is>
          <t>Earnings per Common Share The Company computes earnings per common share in accordance with ASC 260, Earnings Per Share (“ASC 260”). Basic earnings per common share is calculated by dividing the net increase (decrease) in net assets resulting from operations attributable to common stock by the weighted average number of shares of common stock outstanding. Diluted earnings per common share reflects the assumed conversion of all dilutive securities.</t>
        </is>
      </c>
    </row>
    <row r="16">
      <c r="A16" s="4" t="inlineStr">
        <is>
          <t>Recent Accounting Standards Updates</t>
        </is>
      </c>
      <c r="B16" s="4" t="inlineStr">
        <is>
          <t xml:space="preserve">Recent Accounting Standards Updates In November 2023, the FASB issued Accounting Standard Updated (“ASU”) 2023-07, Segment Reporting (Topic 280) (“ASU 2023-07”), which affects all public entities that are required to report segment information. The amendments in ASU 2023-07 clarify that a public entity that has a single reportable segment is required to provide all the disclosures required by the amendments. The effective date in ASU 2023-07 is for fiscal years beginning after December 15, 2023 and interim periods within the fiscal years beginning after December 15, 2024. The Company has concluded that this guidance will not have a material impact on its consolidated financial statements. In December 2023, the FASB issued ASU 2023-09, Income Taxes—Improvements to Income Tax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Investments Measured at Fair Value on Recurring Basis</t>
        </is>
      </c>
      <c r="B4" s="4" t="inlineStr">
        <is>
          <t xml:space="preserve">The following tables summarize the Company’s investments measured at fair value on a recurring basis by the above fair value hierarchy levels as of September 30, 2024 and December 31, 2023. As of September 30, 2024 Level 1 Level 2 Level 3 Total Assets First-lien debt $ - $ 153,369 $ 199,431 $ 352,800 Preferred equity - - 4,734 4,734 Other equity - - 1,241 1,241 Total $ - $ 153,369 $ 205,406 $ 358,775 As of December 31, 2023 Level 1 Level 2 Level 3 Total Assets First-lien debt $ - $ 47,359 $ 57,510 $ 104,869 Total $ - $ 47,359 $ 57,510 $ 104,869 </t>
        </is>
      </c>
    </row>
    <row r="5">
      <c r="A5" s="4" t="inlineStr">
        <is>
          <t>Schedule of Level 3 Input Reconciliation</t>
        </is>
      </c>
      <c r="B5" s="4" t="inlineStr">
        <is>
          <t xml:space="preserve">The changes in the Company’s investments at fair value for which the Company has used Level 3 inputs to determine fair value and net change in unrealized appreciation (depreciation) included in earnings for Level 3 investments that continue to be held are as follows: Financial Assets Financial Assets First-Lien Preferred Equity and Other Equity Total First-Lien Preferred Equity and Other Equity Total Balance, beginning of period $ 171,114 $ 4,753 $ 175,867 $ 57,510 $ - $ 57,510 Purchases 82,433 1,312 83,745 213,277 6,065 219,342 Paydowns (887) - (887) (9,297) - (9,297) Accretion of discount 163 - 163 322 - 322 PIK interest 51 - 51 105 - 105 Net change in unrealized appreciation (depreciation) 360 (90) 270 1,267 (90) 1,177 Transfers out of Level 3 (53,803) - (53,803) (63,753) - (63,753) Balance, end of period $ 199,431 $ 5,975 $ 205,406 $ 199,431 $ 5,975 $ 205,406 </t>
        </is>
      </c>
    </row>
    <row r="6">
      <c r="A6" s="4" t="inlineStr">
        <is>
          <t>Schedule of Fair Value Inputs and Valuation Techniques</t>
        </is>
      </c>
      <c r="B6" s="4" t="inlineStr">
        <is>
          <t xml:space="preserve">The following table summarizes the quantitative information related to the significant unobservable inputs for Level 3 instruments which are carried at fair value as of September 30, 2024 : Range Fair Value as of September Valuation Significant Low High Weighted First-lien debt $ 166,865 Yield Analysis Discount Rate 7.1 % 14.7 % 10.6 % 32,566 Recent Transactions Transaction Price 98.00 100.00 98.41 Preferred equity 4,734 Yield Analysis Discount Rate 16.7 % 20.0 % 17.2 % Other equity 20 Market Approach EBITDA Multiple 14.1x 16.3x 15.2x 1,221 Market Approach Revenue Multiple 8.5x 10.5x 9.5x Total investments $ 205,406 The following table summarizes the quantitative information related to the significant unobservable inputs for Level 3 instruments which are carried at fair value as of December 31, 2023 : Range Fair Value as of December Valuation Significant Low High Weighted First-lien debt $ 47,810 Yield Analysis Discount Rate 10.9 % 12.7 % 11.5 % 9,700 Recent Transactions Transaction Price 98.50 99.25 98.50 Total first-lien debt $ 57,510 </t>
        </is>
      </c>
    </row>
    <row r="7">
      <c r="A7" s="4" t="inlineStr">
        <is>
          <t>Schedule of Carrying Values and Fair Values of Debt</t>
        </is>
      </c>
      <c r="B7" s="4" t="inlineStr">
        <is>
          <t xml:space="preserve">The following table presents the carrying value and fair value of the Company’s secured borrowings disclosed but not carried at fair value as of September 30, 2024 and December 31, 2023: As of September 30, 2024 As of December 31, 2023 Carrying Value Fair Value Carrying Value Fair Value Secured borrowings $ 192,250 $ 192,250 $ 77,250 $ 77,250 Total borrowings $ 192,250 $ 192,250 $ 77,250 $ 77,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the Expense Payments and Reimbursement Payments</t>
        </is>
      </c>
      <c r="B4" s="4" t="inlineStr">
        <is>
          <t xml:space="preserve">The follow table presents a summary of the Expense Payments and Reimbursement Payments since the Inception Date: As of Expense Payments Reimbursement Unreimbursed September 30, 2024 $ 3,000 $ - $ 3,000 December 31, 2023 3,000 - 3,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Line of Credit Facilities</t>
        </is>
      </c>
      <c r="B4" s="4" t="inlineStr">
        <is>
          <t>The Company’s debt obligations consisted of the following as of September 30, 2024 and December 31, 2023: As of September 30, 2024 Total Facility Borrowings Unused Portion (1) Amount Available (2) SMBC Credit Facility $ 200,000 $ 35,250 $ 164,750 $ 136,080 DB Credit Facility 200,000 157,000 43,000 3,044 (1) The unused portion is the amount upon which commitment fees are based. (2) Available for borrowing based on the computation of collateral to support the borrowings and subject to compliance with applicable covenants and borrowing base calculations. As of December 31, 2023 Total Facility Borrowings Unused Portion (1) Amount Available (2) SMBC Credit Facility $ 200,000 $ 77,250 $ 122,750 $ 115,874 (1) The unused portion is the amount upon which commitment fees are based. (2) Available for borrowing based on the computation of collateral to support the borrowings and subject to compliance with applicable covenants and borrowing base calculations. For the three and nine months ended September 30, 2024 and 2023, the components of interest expense and credit facility fees were as follows: For the Three Months Ended For the Nine Months Ended September 30, 2024 September 30, 2023 September 30, 2024 September 30, 2023 Interest expense $ 3,131 $ - $ 6,630 $ - Facility unused commitment fee 323 - 539 - Amortization of deferred financing costs 409 - 857 - Total interest expense and credit facility fees $ 3,863 $ - $ 8,026 $ - Cash paid for interest expense and credit facility fees $ 3,728 $ - $ 7,045 $ - Weighted average contractual interest rate (1) 7.66 % - 7.83 % - Average principal debt outstanding $ 159,924 $ - $ 111,681 $ - (1) Weighted average contractual interest rate for the three and nine months ended September 30, 2024 is calculated as interest expense (excludes unused commitment fees and amortization of deferred financing costs) divided by weighted average debt outstanding.</t>
        </is>
      </c>
    </row>
    <row r="5">
      <c r="A5" s="4" t="inlineStr">
        <is>
          <t>Schedule of Components of Interest and Credit Facilities Payable</t>
        </is>
      </c>
      <c r="B5" s="4" t="inlineStr">
        <is>
          <t xml:space="preserve">As of September 30, 2024 and December 31, 2023, the components of interest and credit facility fees payable were as follows: As of September 30, 2024 December 31, 2023 Interest expense payable $ 1,004 $ 221 Unused commitment fee payable 198 - Total interest expense and credit facility fees payable $ 1,202 $ 2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Contractual Payment Obligations</t>
        </is>
      </c>
      <c r="B4" s="4" t="inlineStr">
        <is>
          <t xml:space="preserve">A summary of significant contractual payment obligations was as follows as of September 30, 2024 : Payments Due by Period As of September 30, 2024 Total Less Than 1 to 3 3 to 5 More Than SMBC Credit Facility $ 35,250 $ - $ 35,250 $ - $ - DB Credit Facility 157,000 - - 157,000 - </t>
        </is>
      </c>
    </row>
    <row r="5">
      <c r="A5" s="4" t="inlineStr">
        <is>
          <t>Schedule For Financial Support For Nonconsolidated Entity</t>
        </is>
      </c>
      <c r="B5" s="4" t="inlineStr">
        <is>
          <t xml:space="preserve">The Company had the following unfunded commitments to fund delayed draw and revolving senior secured loans as of September 30, 2024 and December 31, 2023 : Par Value as of September 30, 2024 December 31, 2023 Delayed draw loan commitments $ 54,880 $ 27,110 Revolving loan commitments 18,078 4,888 Total unfunded commitments $ 72,958 $ 31,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Consolidated Financial Highlights</t>
        </is>
      </c>
      <c r="B4" s="4" t="inlineStr">
        <is>
          <t>The following is a schedule of consolidated financial highlights for the nine months ended September 30, 2024 . Financial highlights are not required for the nine months ended September 30, 2023 as the Company had not commenced operations and had no non-affiliated stockholders. For the Nine Months Per Share Data: Net asset value per share, beginning of period $ 19.60 Net investment income (loss) (1) 0.74 Net realized gains (loss) and change in unrealized appreciation (depreciation) on investments (2) (0.15) Net increase (decrease) in net assets resulting in operations 0.59 Shareholder distributions from net investment income (0.57) Net asset value per share, end of period $ 19.62 Number of shares outstanding, end of period 9,606,809.359 Total return based on net asset value (3) 2.55 % Net assets, end of period $ 188,486 Ratio to average net assets (4): Expenses before incentive fees and waivers and reimbursements of expenses 11.12 % Expenses before incentive fees, after waivers and reimbursements of expenses 10.27 % Expenses after incentive fees, before waivers and reimbursements of expenses 11.56 % Expenses after incentive fees and waivers and reimbursements of expenses 10.72 % Net investment income (loss) 3.35 % Interest expense and credit facility fees 5.95 % Ratio/Supplemental Data: Asset coverage, end of period 198.04 % Portfolio turnover 9.74 % Total committed capital, end of period $ 505,347 Ratio of total contributed capital to total committed capital, end of period 37.59 % Weighted-average shares outstanding 6,153,923.247 (1) Net investment income (loss) per share was calculated as net investment income (loss) for the period divided by the weighted average number of shares outstanding for the period. (2) Includes the impact of different share amounts as a result of calculating certain per share data based on weighted average shares outstanding during the period. (3) Total return is based on the change in net asset value per common share during the year plus the declared dividends on shares, assuming reinvestment of dividends in accordance with the dividend reinvestment plan, divided by the beginning net asset value for the year. The total return has not been annualized. (4) These ratios to average net assets have not been annualized. Average net assets are computed using the net assets at the end of each quarter of the reporting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ET ASSETS (Tables)</t>
        </is>
      </c>
      <c r="B1" s="2" t="inlineStr">
        <is>
          <t>9 Months Ended</t>
        </is>
      </c>
    </row>
    <row r="2">
      <c r="B2" s="2" t="inlineStr">
        <is>
          <t>Sep. 30, 2024</t>
        </is>
      </c>
    </row>
    <row r="3">
      <c r="A3" s="3" t="inlineStr">
        <is>
          <t>Equity [Abstract]</t>
        </is>
      </c>
      <c r="B3" s="4" t="inlineStr">
        <is>
          <t xml:space="preserve"> </t>
        </is>
      </c>
    </row>
    <row r="4">
      <c r="A4" s="4" t="inlineStr">
        <is>
          <t>Schedule of Stock by Class</t>
        </is>
      </c>
      <c r="B4" s="4" t="inlineStr">
        <is>
          <t>The following table summarizes activity in the number of shares outstanding from the Inception Date through September 30, 2024: Date Shares Issued Proceeds Received Issuance Price per Share 6/16/2023 1,250.000 $ 25 $20.00 10/10/2023 58,326.500 1,167 20.00 11/9/2023 2,250,000.002 45,000 20.00 12/20/2023 1,500,000.001 30,000 20.00 3/26/2024 2,040,816.328 40,000 19.60 4/1/2024 253,146.256 4,962 19.60 5/6/2024 39.206 1 19.65 5/10/2024 34,351.145 675 19.65 6/3/2024 15,997.968 315 19.69 6/5/2024 607.744 12 19.69 6/27/2024 2,033,553.635 40,000 19.67 7/3/2024 72,817.895 1,432 19.67 7/8/2024 441.025 9 19.67 8/2/2024 7,880.020 155 19.67 8/5/2024 964.146 19 19.67 9/4/2024 63,233.044 1,240 19.61 9/6/2024 1,119.812 22 19.61 9/27/2024 1,272,264.632 25,000 19.65</t>
        </is>
      </c>
    </row>
    <row r="5">
      <c r="A5" s="4" t="inlineStr">
        <is>
          <t>Schedule of Dividends and Distributions</t>
        </is>
      </c>
      <c r="B5" s="4" t="inlineStr">
        <is>
          <t>The following table summarizes the Company's distributions declared from the Inception Date through September 30, 2024: Declared Date Record Date Payment Date Dividends per Share 5/1/2024 5/2/2024 5/6/2024 $0.02 5/30/2024 5/31/2024 6/5/2024 0.15 6/24/2024 6/25/2024 7/8/2024 0.09 7/30/2024 7/31/2024 8/5/2024 0.09 8/29/2024 8/30/2024 9/6/2024 0.10 9/25/2024 9/26/2024 10/8/2024 0.12 The following table reflects the shares issued pursuant to the dividend reinvestment program from the Inception Date through September 30, 2024: Declared Date Record Date Payment Date Shares Issued 5/1/2024 5/2/2024 5/6/2024 39.206 5/30/2024 5/31/2024 6/5/2024 607.744 6/24/2024 6/25/2024 7/8/2024 441.025 7/30/2024 7/31/2024 8/5/2024 964.146 8/29/2024 8/30/2024 9/6/2024 1,119.812 9/25/2024 9/26/2024 10/8/2024 1,720.994</t>
        </is>
      </c>
    </row>
    <row r="6">
      <c r="A6" s="4" t="inlineStr">
        <is>
          <t>Schedule of Earnings Per Share, Basic and Diluted</t>
        </is>
      </c>
      <c r="B6" s="4" t="inlineStr">
        <is>
          <t>The Company computes earnings per share in accordance with ASC 260. Basic earnings per share was calculated by dividing net increase (decrease) in net assets resulting from operations attributable to the Company by the weighted-average number of shares outstanding for the period. Basic and diluted earnings per share was as follows: For the Three Months For the Three Months For the Nine Months For the Nine Months Net increase (decrease) in net assets resulting from operations $ 2,159 $ (309) $ 4,117 $ (309) Weighted average shares outstanding 8,324,224.470 1,250.000 6,153,923.247 485.000 Basic and diluted earnings (loss) per share $ 0.26 $ (247.01) $ 0.67 $ (636.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32" customWidth="1" min="2" max="2"/>
  </cols>
  <sheetData>
    <row r="1">
      <c r="A1" s="1" t="inlineStr">
        <is>
          <t>ORGANIZATION (Details) - Affiliated Entity - Private Offereing</t>
        </is>
      </c>
      <c r="B1" s="2" t="inlineStr">
        <is>
          <t>Jun. 16, 2023 $ / shares shares</t>
        </is>
      </c>
    </row>
    <row r="2">
      <c r="A2" s="3" t="inlineStr">
        <is>
          <t>Subsidiary, Sale of Stock [Line Items]</t>
        </is>
      </c>
      <c r="B2" s="4" t="inlineStr">
        <is>
          <t xml:space="preserve"> </t>
        </is>
      </c>
    </row>
    <row r="3">
      <c r="A3" s="4" t="inlineStr">
        <is>
          <t>Sale of stock, number of shares issued in transaction (in shares) | shares</t>
        </is>
      </c>
      <c r="B3" s="7" t="n">
        <v>1250</v>
      </c>
    </row>
    <row r="4">
      <c r="A4" s="4" t="inlineStr">
        <is>
          <t>Sale of stock, price per share (in dollar per share) | $ / shares</t>
        </is>
      </c>
      <c r="B4" s="6" t="n">
        <v>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IGNIFICANT ACCOUNTING POLIC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and cash equivalents</t>
        </is>
      </c>
      <c r="B4" s="6" t="n">
        <v>5918</v>
      </c>
      <c r="C4" s="4" t="inlineStr">
        <is>
          <t xml:space="preserve"> </t>
        </is>
      </c>
      <c r="D4" s="6" t="n">
        <v>5918</v>
      </c>
      <c r="E4" s="4" t="inlineStr">
        <is>
          <t xml:space="preserve"> </t>
        </is>
      </c>
      <c r="F4" s="6" t="n">
        <v>0</v>
      </c>
    </row>
    <row r="5">
      <c r="A5" s="4" t="inlineStr">
        <is>
          <t>Interest income paid in kind</t>
        </is>
      </c>
      <c r="B5" s="7" t="n">
        <v>51</v>
      </c>
      <c r="C5" s="6" t="n">
        <v>0</v>
      </c>
      <c r="D5" s="7" t="n">
        <v>102</v>
      </c>
      <c r="E5" s="6" t="n">
        <v>0</v>
      </c>
      <c r="F5" s="4" t="inlineStr">
        <is>
          <t xml:space="preserve"> </t>
        </is>
      </c>
    </row>
    <row r="6">
      <c r="A6" s="4" t="inlineStr">
        <is>
          <t>Organization costs</t>
        </is>
      </c>
      <c r="B6" s="7" t="n">
        <v>0</v>
      </c>
      <c r="C6" s="7" t="n">
        <v>15</v>
      </c>
      <c r="D6" s="7" t="n">
        <v>0</v>
      </c>
      <c r="E6" s="7" t="n">
        <v>1108</v>
      </c>
      <c r="F6" s="4" t="inlineStr">
        <is>
          <t xml:space="preserve"> </t>
        </is>
      </c>
    </row>
    <row r="7">
      <c r="A7" s="4" t="inlineStr">
        <is>
          <t>Offering costs incurred</t>
        </is>
      </c>
      <c r="B7" s="7" t="n">
        <v>92</v>
      </c>
      <c r="C7" s="7" t="n">
        <v>595</v>
      </c>
      <c r="D7" s="7" t="n">
        <v>239</v>
      </c>
      <c r="E7" s="7" t="n">
        <v>1780</v>
      </c>
      <c r="F7" s="4" t="inlineStr">
        <is>
          <t xml:space="preserve"> </t>
        </is>
      </c>
    </row>
    <row r="8">
      <c r="A8" s="4" t="inlineStr">
        <is>
          <t>Offering costs</t>
        </is>
      </c>
      <c r="B8" s="7" t="n">
        <v>649</v>
      </c>
      <c r="C8" s="7" t="n">
        <v>0</v>
      </c>
      <c r="D8" s="7" t="n">
        <v>1918</v>
      </c>
      <c r="E8" s="7" t="n">
        <v>0</v>
      </c>
      <c r="F8" s="4" t="inlineStr">
        <is>
          <t xml:space="preserve"> </t>
        </is>
      </c>
    </row>
    <row r="9">
      <c r="A9" s="4" t="inlineStr">
        <is>
          <t>Deferred financing costs</t>
        </is>
      </c>
      <c r="B9" s="7" t="n">
        <v>2390</v>
      </c>
      <c r="C9" s="4" t="inlineStr">
        <is>
          <t xml:space="preserve"> </t>
        </is>
      </c>
      <c r="D9" s="7" t="n">
        <v>2390</v>
      </c>
      <c r="E9" s="4" t="inlineStr">
        <is>
          <t xml:space="preserve"> </t>
        </is>
      </c>
      <c r="F9" s="6" t="n">
        <v>921</v>
      </c>
    </row>
    <row r="10">
      <c r="A10" s="4" t="inlineStr">
        <is>
          <t>Amortization of deferred financing costs</t>
        </is>
      </c>
      <c r="B10" s="7" t="n">
        <v>409</v>
      </c>
      <c r="C10" s="7" t="n">
        <v>0</v>
      </c>
      <c r="D10" s="7" t="n">
        <v>857</v>
      </c>
      <c r="E10" s="7" t="n">
        <v>0</v>
      </c>
      <c r="F10" s="4" t="inlineStr">
        <is>
          <t xml:space="preserve"> </t>
        </is>
      </c>
    </row>
    <row r="11">
      <c r="A11" s="4" t="inlineStr">
        <is>
          <t>Investment, Unaffiliated Issu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income</t>
        </is>
      </c>
      <c r="B13" s="7" t="n">
        <v>86</v>
      </c>
      <c r="C13" s="7" t="n">
        <v>0</v>
      </c>
      <c r="D13" s="7" t="n">
        <v>345</v>
      </c>
      <c r="E13" s="7" t="n">
        <v>0</v>
      </c>
      <c r="F13" s="4" t="inlineStr">
        <is>
          <t xml:space="preserve"> </t>
        </is>
      </c>
    </row>
    <row r="14">
      <c r="A14" s="4" t="inlineStr">
        <is>
          <t>Dividend income</t>
        </is>
      </c>
      <c r="B14" s="6" t="n">
        <v>292</v>
      </c>
      <c r="C14" s="6" t="n">
        <v>0</v>
      </c>
      <c r="D14" s="6" t="n">
        <v>292</v>
      </c>
      <c r="E14" s="6" t="n">
        <v>0</v>
      </c>
      <c r="F1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V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NSOLIDATED STATEMENTS OF ASSETS AND LIABILITIES (Parenthetical) - USD ($) $ in Thousands</t>
        </is>
      </c>
      <c r="B1" s="2" t="inlineStr">
        <is>
          <t>Sep. 30, 2024</t>
        </is>
      </c>
      <c r="C1" s="2" t="inlineStr">
        <is>
          <t>Sep. 27, 2024</t>
        </is>
      </c>
      <c r="D1" s="2" t="inlineStr">
        <is>
          <t>Sep. 06, 2024</t>
        </is>
      </c>
      <c r="E1" s="2" t="inlineStr">
        <is>
          <t>Sep. 04, 2024</t>
        </is>
      </c>
      <c r="F1" s="2" t="inlineStr">
        <is>
          <t>Aug. 05, 2024</t>
        </is>
      </c>
      <c r="G1" s="2" t="inlineStr">
        <is>
          <t>Aug. 02, 2024</t>
        </is>
      </c>
      <c r="H1" s="2" t="inlineStr">
        <is>
          <t>Jul. 08, 2024</t>
        </is>
      </c>
      <c r="I1" s="2" t="inlineStr">
        <is>
          <t>Jul. 03, 2024</t>
        </is>
      </c>
      <c r="J1" s="2" t="inlineStr">
        <is>
          <t>Jun. 27, 2024</t>
        </is>
      </c>
      <c r="K1" s="2" t="inlineStr">
        <is>
          <t>Jun. 05, 2024</t>
        </is>
      </c>
      <c r="L1" s="2" t="inlineStr">
        <is>
          <t>Jun. 03, 2024</t>
        </is>
      </c>
      <c r="M1" s="2" t="inlineStr">
        <is>
          <t>May 10, 2024</t>
        </is>
      </c>
      <c r="N1" s="2" t="inlineStr">
        <is>
          <t>May 06, 2024</t>
        </is>
      </c>
      <c r="O1" s="2" t="inlineStr">
        <is>
          <t>Apr. 01, 2024</t>
        </is>
      </c>
      <c r="P1" s="2" t="inlineStr">
        <is>
          <t>Mar. 26, 2024</t>
        </is>
      </c>
      <c r="Q1" s="2" t="inlineStr">
        <is>
          <t>Dec. 31, 2023</t>
        </is>
      </c>
      <c r="R1" s="2" t="inlineStr">
        <is>
          <t>Dec. 20, 2023</t>
        </is>
      </c>
      <c r="S1" s="2" t="inlineStr">
        <is>
          <t>Nov. 09, 2023</t>
        </is>
      </c>
      <c r="T1" s="2" t="inlineStr">
        <is>
          <t>Oct. 10, 2023</t>
        </is>
      </c>
      <c r="U1" s="2" t="inlineStr">
        <is>
          <t>Sep. 30, 2023</t>
        </is>
      </c>
      <c r="V1" s="2" t="inlineStr">
        <is>
          <t>Jun. 16, 2023</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Investment owned, cost</t>
        </is>
      </c>
      <c r="B3" s="6" t="n">
        <v>35899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104685</v>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in dollar per share)</t>
        </is>
      </c>
      <c r="B4" s="8"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0.01</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authorized (in shares)</t>
        </is>
      </c>
      <c r="B5" s="7" t="n">
        <v>5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500000000</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mmon stock, shares issued (in shares)</t>
        </is>
      </c>
      <c r="B6" s="5" t="n">
        <v>9606809.358999999</v>
      </c>
      <c r="C6" s="5" t="n">
        <v>1272264.632</v>
      </c>
      <c r="D6" s="5" t="n">
        <v>1119.812</v>
      </c>
      <c r="E6" s="5" t="n">
        <v>63233.044</v>
      </c>
      <c r="F6" s="5" t="n">
        <v>964.146</v>
      </c>
      <c r="G6" s="9" t="n">
        <v>7880.02</v>
      </c>
      <c r="H6" s="5" t="n">
        <v>441.025</v>
      </c>
      <c r="I6" s="5" t="n">
        <v>72817.895</v>
      </c>
      <c r="J6" s="5" t="n">
        <v>2033553.635</v>
      </c>
      <c r="K6" s="5" t="n">
        <v>607.744</v>
      </c>
      <c r="L6" s="5" t="n">
        <v>15997.968</v>
      </c>
      <c r="M6" s="5" t="n">
        <v>34351.145</v>
      </c>
      <c r="N6" s="5" t="n">
        <v>39.206</v>
      </c>
      <c r="O6" s="5" t="n">
        <v>253146.256</v>
      </c>
      <c r="P6" s="5" t="n">
        <v>2040816.328</v>
      </c>
      <c r="Q6" s="5" t="n">
        <v>3809576.503</v>
      </c>
      <c r="R6" s="5" t="n">
        <v>1500000.001</v>
      </c>
      <c r="S6" s="5" t="n">
        <v>2250000.002</v>
      </c>
      <c r="T6" s="10" t="n">
        <v>58326.5</v>
      </c>
      <c r="U6" s="7" t="n">
        <v>1250</v>
      </c>
      <c r="V6" s="7" t="n">
        <v>1250</v>
      </c>
    </row>
    <row r="7">
      <c r="A7" s="4" t="inlineStr">
        <is>
          <t>Common stock, shares outstanding (in shares)</t>
        </is>
      </c>
      <c r="B7" s="5" t="n">
        <v>9606809.358999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809576.503</v>
      </c>
      <c r="R7" s="4" t="inlineStr">
        <is>
          <t xml:space="preserve"> </t>
        </is>
      </c>
      <c r="S7" s="4" t="inlineStr">
        <is>
          <t xml:space="preserve"> </t>
        </is>
      </c>
      <c r="T7" s="4" t="inlineStr">
        <is>
          <t xml:space="preserve"> </t>
        </is>
      </c>
      <c r="U7" s="4" t="inlineStr">
        <is>
          <t xml:space="preserve"> </t>
        </is>
      </c>
      <c r="V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FAIR VALUE MEASUREMENTS - Schedule of Investments Measured at Fair Value on Recurring Basis (Details)</t>
        </is>
      </c>
      <c r="B1" s="2" t="inlineStr">
        <is>
          <t>3 Months Ended</t>
        </is>
      </c>
      <c r="D1" s="2" t="inlineStr">
        <is>
          <t>9 Months Ended</t>
        </is>
      </c>
    </row>
    <row r="2">
      <c r="B2" s="2" t="inlineStr">
        <is>
          <t>Sep. 30, 2024 USD ($) transfer</t>
        </is>
      </c>
      <c r="C2" s="2" t="inlineStr">
        <is>
          <t>Sep. 30, 2023 USD ($) transfer</t>
        </is>
      </c>
      <c r="D2" s="2" t="inlineStr">
        <is>
          <t>Sep. 30, 2024 USD ($) transfer</t>
        </is>
      </c>
      <c r="E2" s="2" t="inlineStr">
        <is>
          <t>Sep. 30, 2023 USD ($) transfer</t>
        </is>
      </c>
      <c r="F2" s="2" t="inlineStr">
        <is>
          <t>Dec. 31, 2023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ansfers out of level 3 | transfer</t>
        </is>
      </c>
      <c r="B4" s="7" t="n">
        <v>4</v>
      </c>
      <c r="C4" s="7" t="n">
        <v>0</v>
      </c>
      <c r="D4" s="7" t="n">
        <v>5</v>
      </c>
      <c r="E4" s="7" t="n">
        <v>0</v>
      </c>
      <c r="F4" s="4" t="inlineStr">
        <is>
          <t xml:space="preserve"> </t>
        </is>
      </c>
    </row>
    <row r="5">
      <c r="A5" s="4" t="inlineStr">
        <is>
          <t>Fair Value</t>
        </is>
      </c>
      <c r="B5" s="6" t="n">
        <v>358775000</v>
      </c>
      <c r="C5" s="6" t="n">
        <v>0</v>
      </c>
      <c r="D5" s="6" t="n">
        <v>358775000</v>
      </c>
      <c r="E5" s="6" t="n">
        <v>0</v>
      </c>
      <c r="F5" s="6" t="n">
        <v>104869000</v>
      </c>
    </row>
    <row r="6">
      <c r="A6" s="4" t="inlineStr">
        <is>
          <t>First-lien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7" t="n">
        <v>352800000</v>
      </c>
      <c r="C8" s="4" t="inlineStr">
        <is>
          <t xml:space="preserve"> </t>
        </is>
      </c>
      <c r="D8" s="7" t="n">
        <v>352800000</v>
      </c>
      <c r="E8" s="4" t="inlineStr">
        <is>
          <t xml:space="preserve"> </t>
        </is>
      </c>
      <c r="F8" s="7" t="n">
        <v>104869000</v>
      </c>
    </row>
    <row r="9">
      <c r="A9" s="4" t="inlineStr">
        <is>
          <t>Preferred equ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7" t="n">
        <v>4734000</v>
      </c>
      <c r="C11" s="4" t="inlineStr">
        <is>
          <t xml:space="preserve"> </t>
        </is>
      </c>
      <c r="D11" s="7" t="n">
        <v>4734000</v>
      </c>
      <c r="E11" s="4" t="inlineStr">
        <is>
          <t xml:space="preserve"> </t>
        </is>
      </c>
      <c r="F11" s="4" t="inlineStr">
        <is>
          <t xml:space="preserve"> </t>
        </is>
      </c>
    </row>
    <row r="12">
      <c r="A12" s="4" t="inlineStr">
        <is>
          <t>Other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7" t="n">
        <v>1241000</v>
      </c>
      <c r="C14" s="4" t="inlineStr">
        <is>
          <t xml:space="preserve"> </t>
        </is>
      </c>
      <c r="D14" s="7" t="n">
        <v>1241000</v>
      </c>
      <c r="E14" s="4" t="inlineStr">
        <is>
          <t xml:space="preserve"> </t>
        </is>
      </c>
      <c r="F14" s="4" t="inlineStr">
        <is>
          <t xml:space="preserve"> </t>
        </is>
      </c>
    </row>
    <row r="15">
      <c r="A15" s="4" t="inlineStr">
        <is>
          <t>Level 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t>
        </is>
      </c>
      <c r="B17" s="7" t="n">
        <v>0</v>
      </c>
      <c r="C17" s="4" t="inlineStr">
        <is>
          <t xml:space="preserve"> </t>
        </is>
      </c>
      <c r="D17" s="7" t="n">
        <v>0</v>
      </c>
      <c r="E17" s="4" t="inlineStr">
        <is>
          <t xml:space="preserve"> </t>
        </is>
      </c>
      <c r="F17" s="7" t="n">
        <v>0</v>
      </c>
    </row>
    <row r="18">
      <c r="A18" s="4" t="inlineStr">
        <is>
          <t>Level 1 | First-lien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ir Value</t>
        </is>
      </c>
      <c r="B20" s="7" t="n">
        <v>0</v>
      </c>
      <c r="C20" s="4" t="inlineStr">
        <is>
          <t xml:space="preserve"> </t>
        </is>
      </c>
      <c r="D20" s="7" t="n">
        <v>0</v>
      </c>
      <c r="E20" s="4" t="inlineStr">
        <is>
          <t xml:space="preserve"> </t>
        </is>
      </c>
      <c r="F20" s="7" t="n">
        <v>0</v>
      </c>
    </row>
    <row r="21">
      <c r="A21" s="4" t="inlineStr">
        <is>
          <t>Level 1 | Preferred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ir Value</t>
        </is>
      </c>
      <c r="B23" s="7" t="n">
        <v>0</v>
      </c>
      <c r="C23" s="4" t="inlineStr">
        <is>
          <t xml:space="preserve"> </t>
        </is>
      </c>
      <c r="D23" s="7" t="n">
        <v>0</v>
      </c>
      <c r="E23" s="4" t="inlineStr">
        <is>
          <t xml:space="preserve"> </t>
        </is>
      </c>
      <c r="F23" s="4" t="inlineStr">
        <is>
          <t xml:space="preserve"> </t>
        </is>
      </c>
    </row>
    <row r="24">
      <c r="A24" s="4" t="inlineStr">
        <is>
          <t>Level 1 | Other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t>
        </is>
      </c>
      <c r="B26" s="7" t="n">
        <v>0</v>
      </c>
      <c r="C26" s="4" t="inlineStr">
        <is>
          <t xml:space="preserve"> </t>
        </is>
      </c>
      <c r="D26" s="7" t="n">
        <v>0</v>
      </c>
      <c r="E26" s="4" t="inlineStr">
        <is>
          <t xml:space="preserve"> </t>
        </is>
      </c>
      <c r="F26" s="4" t="inlineStr">
        <is>
          <t xml:space="preserve"> </t>
        </is>
      </c>
    </row>
    <row r="27">
      <c r="A27" s="4" t="inlineStr">
        <is>
          <t>Level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t>
        </is>
      </c>
      <c r="B29" s="7" t="n">
        <v>153369000</v>
      </c>
      <c r="C29" s="4" t="inlineStr">
        <is>
          <t xml:space="preserve"> </t>
        </is>
      </c>
      <c r="D29" s="7" t="n">
        <v>153369000</v>
      </c>
      <c r="E29" s="4" t="inlineStr">
        <is>
          <t xml:space="preserve"> </t>
        </is>
      </c>
      <c r="F29" s="7" t="n">
        <v>47359000</v>
      </c>
    </row>
    <row r="30">
      <c r="A30" s="4" t="inlineStr">
        <is>
          <t>Level 2 | First-lien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t>
        </is>
      </c>
      <c r="B32" s="7" t="n">
        <v>153369000</v>
      </c>
      <c r="C32" s="4" t="inlineStr">
        <is>
          <t xml:space="preserve"> </t>
        </is>
      </c>
      <c r="D32" s="7" t="n">
        <v>153369000</v>
      </c>
      <c r="E32" s="4" t="inlineStr">
        <is>
          <t xml:space="preserve"> </t>
        </is>
      </c>
      <c r="F32" s="7" t="n">
        <v>47359000</v>
      </c>
    </row>
    <row r="33">
      <c r="A33" s="4" t="inlineStr">
        <is>
          <t>Level 2 | Preferred equ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t>
        </is>
      </c>
      <c r="B35" s="7" t="n">
        <v>0</v>
      </c>
      <c r="C35" s="4" t="inlineStr">
        <is>
          <t xml:space="preserve"> </t>
        </is>
      </c>
      <c r="D35" s="7" t="n">
        <v>0</v>
      </c>
      <c r="E35" s="4" t="inlineStr">
        <is>
          <t xml:space="preserve"> </t>
        </is>
      </c>
      <c r="F35" s="4" t="inlineStr">
        <is>
          <t xml:space="preserve"> </t>
        </is>
      </c>
    </row>
    <row r="36">
      <c r="A36" s="4" t="inlineStr">
        <is>
          <t>Level 2 | Other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t>
        </is>
      </c>
      <c r="B38" s="7" t="n">
        <v>0</v>
      </c>
      <c r="C38" s="4" t="inlineStr">
        <is>
          <t xml:space="preserve"> </t>
        </is>
      </c>
      <c r="D38" s="7" t="n">
        <v>0</v>
      </c>
      <c r="E38" s="4" t="inlineStr">
        <is>
          <t xml:space="preserve"> </t>
        </is>
      </c>
      <c r="F38" s="4" t="inlineStr">
        <is>
          <t xml:space="preserve"> </t>
        </is>
      </c>
    </row>
    <row r="39">
      <c r="A39" s="4" t="inlineStr">
        <is>
          <t>Level 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t>
        </is>
      </c>
      <c r="B41" s="7" t="n">
        <v>205406000</v>
      </c>
      <c r="C41" s="4" t="inlineStr">
        <is>
          <t xml:space="preserve"> </t>
        </is>
      </c>
      <c r="D41" s="7" t="n">
        <v>205406000</v>
      </c>
      <c r="E41" s="4" t="inlineStr">
        <is>
          <t xml:space="preserve"> </t>
        </is>
      </c>
      <c r="F41" s="7" t="n">
        <v>57510000</v>
      </c>
    </row>
    <row r="42">
      <c r="A42" s="4" t="inlineStr">
        <is>
          <t>Level 3 | First-lien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t>
        </is>
      </c>
      <c r="B44" s="7" t="n">
        <v>199431000</v>
      </c>
      <c r="C44" s="4" t="inlineStr">
        <is>
          <t xml:space="preserve"> </t>
        </is>
      </c>
      <c r="D44" s="7" t="n">
        <v>199431000</v>
      </c>
      <c r="E44" s="4" t="inlineStr">
        <is>
          <t xml:space="preserve"> </t>
        </is>
      </c>
      <c r="F44" s="6" t="n">
        <v>57510000</v>
      </c>
    </row>
    <row r="45">
      <c r="A45" s="4" t="inlineStr">
        <is>
          <t>Level 3 | Preferred equ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t>
        </is>
      </c>
      <c r="B47" s="7" t="n">
        <v>4734000</v>
      </c>
      <c r="C47" s="4" t="inlineStr">
        <is>
          <t xml:space="preserve"> </t>
        </is>
      </c>
      <c r="D47" s="7" t="n">
        <v>4734000</v>
      </c>
      <c r="E47" s="4" t="inlineStr">
        <is>
          <t xml:space="preserve"> </t>
        </is>
      </c>
      <c r="F47" s="4" t="inlineStr">
        <is>
          <t xml:space="preserve"> </t>
        </is>
      </c>
    </row>
    <row r="48">
      <c r="A48" s="4" t="inlineStr">
        <is>
          <t>Level 3 | Other equ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t>
        </is>
      </c>
      <c r="B50" s="6" t="n">
        <v>1241000</v>
      </c>
      <c r="C50" s="4" t="inlineStr">
        <is>
          <t xml:space="preserve"> </t>
        </is>
      </c>
      <c r="D50" s="6" t="n">
        <v>1241000</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FAIR VALUE MEASUREMENTS - Schedule of Level 3 Input Reconciliation (Details) - USD ($)</t>
        </is>
      </c>
      <c r="B1" s="2" t="inlineStr">
        <is>
          <t>3 Months Ended</t>
        </is>
      </c>
      <c r="C1" s="2" t="inlineStr">
        <is>
          <t>9 Months Ended</t>
        </is>
      </c>
    </row>
    <row r="2">
      <c r="B2" s="2" t="inlineStr">
        <is>
          <t>Sep. 30, 2024</t>
        </is>
      </c>
      <c r="C2" s="2" t="inlineStr">
        <is>
          <t>Sep. 30, 2024</t>
        </is>
      </c>
      <c r="D2" s="2" t="inlineStr">
        <is>
          <t>Dec. 31, 2023</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Non-controlled/non-affiliated investments</t>
        </is>
      </c>
      <c r="C4" s="4" t="inlineStr">
        <is>
          <t>Non-controlled/non-affiliated investments</t>
        </is>
      </c>
      <c r="D4" s="4" t="inlineStr">
        <is>
          <t xml:space="preserve"> </t>
        </is>
      </c>
      <c r="E4" s="4" t="inlineStr">
        <is>
          <t xml:space="preserve"> </t>
        </is>
      </c>
    </row>
    <row r="5">
      <c r="A5" s="4" t="inlineStr">
        <is>
          <t>Fair Value</t>
        </is>
      </c>
      <c r="B5" s="6" t="n">
        <v>358775000</v>
      </c>
      <c r="C5" s="6" t="n">
        <v>358775000</v>
      </c>
      <c r="D5" s="6" t="n">
        <v>104869000</v>
      </c>
      <c r="E5" s="6" t="n">
        <v>0</v>
      </c>
    </row>
    <row r="6">
      <c r="A6" s="4" t="inlineStr">
        <is>
          <t>Total</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7" t="n">
        <v>175867000</v>
      </c>
      <c r="C8" s="7" t="n">
        <v>57510000</v>
      </c>
      <c r="D8" s="4" t="inlineStr">
        <is>
          <t xml:space="preserve"> </t>
        </is>
      </c>
      <c r="E8" s="4" t="inlineStr">
        <is>
          <t xml:space="preserve"> </t>
        </is>
      </c>
    </row>
    <row r="9">
      <c r="A9" s="4" t="inlineStr">
        <is>
          <t>Purchases</t>
        </is>
      </c>
      <c r="B9" s="7" t="n">
        <v>83745000</v>
      </c>
      <c r="C9" s="7" t="n">
        <v>219342000</v>
      </c>
      <c r="D9" s="4" t="inlineStr">
        <is>
          <t xml:space="preserve"> </t>
        </is>
      </c>
      <c r="E9" s="4" t="inlineStr">
        <is>
          <t xml:space="preserve"> </t>
        </is>
      </c>
    </row>
    <row r="10">
      <c r="A10" s="4" t="inlineStr">
        <is>
          <t>Paydowns</t>
        </is>
      </c>
      <c r="B10" s="7" t="n">
        <v>-887000</v>
      </c>
      <c r="C10" s="7" t="n">
        <v>-9297000</v>
      </c>
      <c r="D10" s="4" t="inlineStr">
        <is>
          <t xml:space="preserve"> </t>
        </is>
      </c>
      <c r="E10" s="4" t="inlineStr">
        <is>
          <t xml:space="preserve"> </t>
        </is>
      </c>
    </row>
    <row r="11">
      <c r="A11" s="4" t="inlineStr">
        <is>
          <t>Accretion of discount</t>
        </is>
      </c>
      <c r="B11" s="7" t="n">
        <v>163000</v>
      </c>
      <c r="C11" s="7" t="n">
        <v>322000</v>
      </c>
      <c r="D11" s="4" t="inlineStr">
        <is>
          <t xml:space="preserve"> </t>
        </is>
      </c>
      <c r="E11" s="4" t="inlineStr">
        <is>
          <t xml:space="preserve"> </t>
        </is>
      </c>
    </row>
    <row r="12">
      <c r="A12" s="4" t="inlineStr">
        <is>
          <t>PIK interest</t>
        </is>
      </c>
      <c r="B12" s="7" t="n">
        <v>51000</v>
      </c>
      <c r="C12" s="7" t="n">
        <v>105000</v>
      </c>
      <c r="D12" s="4" t="inlineStr">
        <is>
          <t xml:space="preserve"> </t>
        </is>
      </c>
      <c r="E12" s="4" t="inlineStr">
        <is>
          <t xml:space="preserve"> </t>
        </is>
      </c>
    </row>
    <row r="13">
      <c r="A13" s="4" t="inlineStr">
        <is>
          <t>Net change in unrealized appreciation (depreciation)</t>
        </is>
      </c>
      <c r="B13" s="7" t="n">
        <v>270000</v>
      </c>
      <c r="C13" s="7" t="n">
        <v>1177000</v>
      </c>
      <c r="D13" s="4" t="inlineStr">
        <is>
          <t xml:space="preserve"> </t>
        </is>
      </c>
      <c r="E13" s="4" t="inlineStr">
        <is>
          <t xml:space="preserve"> </t>
        </is>
      </c>
    </row>
    <row r="14">
      <c r="A14" s="4" t="inlineStr">
        <is>
          <t>Transfers out of Level 3</t>
        </is>
      </c>
      <c r="B14" s="7" t="n">
        <v>-53803000</v>
      </c>
      <c r="C14" s="7" t="n">
        <v>-63753000</v>
      </c>
      <c r="D14" s="4" t="inlineStr">
        <is>
          <t xml:space="preserve"> </t>
        </is>
      </c>
      <c r="E14" s="4" t="inlineStr">
        <is>
          <t xml:space="preserve"> </t>
        </is>
      </c>
    </row>
    <row r="15">
      <c r="A15" s="4" t="inlineStr">
        <is>
          <t>Balance, end of period</t>
        </is>
      </c>
      <c r="B15" s="7" t="n">
        <v>205406000</v>
      </c>
      <c r="C15" s="7" t="n">
        <v>205406000</v>
      </c>
      <c r="D15" s="4" t="inlineStr">
        <is>
          <t xml:space="preserve"> </t>
        </is>
      </c>
      <c r="E15" s="4" t="inlineStr">
        <is>
          <t xml:space="preserve"> </t>
        </is>
      </c>
    </row>
    <row r="16">
      <c r="A16" s="4" t="inlineStr">
        <is>
          <t>Total | Debt Securitie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Fair Value, Asset, Recurring Basis, Still Held, Unrealized Gain (Loss)</t>
        </is>
      </c>
      <c r="B18" s="7" t="n">
        <v>360000</v>
      </c>
      <c r="C18" s="7" t="n">
        <v>0</v>
      </c>
      <c r="D18" s="4" t="inlineStr">
        <is>
          <t xml:space="preserve"> </t>
        </is>
      </c>
      <c r="E18" s="4" t="inlineStr">
        <is>
          <t xml:space="preserve"> </t>
        </is>
      </c>
    </row>
    <row r="19">
      <c r="A19" s="4" t="inlineStr">
        <is>
          <t>Total | Preferred Equity And Other Equity Securities</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Fair Value, Asset, Recurring Basis, Still Held, Unrealized Gain (Loss)</t>
        </is>
      </c>
      <c r="B21" s="7" t="n">
        <v>1267000</v>
      </c>
      <c r="C21" s="7" t="n">
        <v>0</v>
      </c>
      <c r="D21" s="4" t="inlineStr">
        <is>
          <t xml:space="preserve"> </t>
        </is>
      </c>
      <c r="E21" s="4" t="inlineStr">
        <is>
          <t xml:space="preserve"> </t>
        </is>
      </c>
    </row>
    <row r="22">
      <c r="A22" s="4" t="inlineStr">
        <is>
          <t>First-lien debt</t>
        </is>
      </c>
      <c r="B22" s="4" t="inlineStr">
        <is>
          <t xml:space="preserve"> </t>
        </is>
      </c>
      <c r="C22" s="4" t="inlineStr">
        <is>
          <t xml:space="preserve"> </t>
        </is>
      </c>
      <c r="D22" s="4" t="inlineStr">
        <is>
          <t xml:space="preserve"> </t>
        </is>
      </c>
      <c r="E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7" t="n">
        <v>171114000</v>
      </c>
      <c r="C24" s="7" t="n">
        <v>57510000</v>
      </c>
      <c r="D24" s="4" t="inlineStr">
        <is>
          <t xml:space="preserve"> </t>
        </is>
      </c>
      <c r="E24" s="4" t="inlineStr">
        <is>
          <t xml:space="preserve"> </t>
        </is>
      </c>
    </row>
    <row r="25">
      <c r="A25" s="4" t="inlineStr">
        <is>
          <t>Purchases</t>
        </is>
      </c>
      <c r="B25" s="7" t="n">
        <v>82433000</v>
      </c>
      <c r="C25" s="7" t="n">
        <v>213277000</v>
      </c>
      <c r="D25" s="4" t="inlineStr">
        <is>
          <t xml:space="preserve"> </t>
        </is>
      </c>
      <c r="E25" s="4" t="inlineStr">
        <is>
          <t xml:space="preserve"> </t>
        </is>
      </c>
    </row>
    <row r="26">
      <c r="A26" s="4" t="inlineStr">
        <is>
          <t>Paydowns</t>
        </is>
      </c>
      <c r="B26" s="7" t="n">
        <v>-887000</v>
      </c>
      <c r="C26" s="7" t="n">
        <v>-9297000</v>
      </c>
      <c r="D26" s="4" t="inlineStr">
        <is>
          <t xml:space="preserve"> </t>
        </is>
      </c>
      <c r="E26" s="4" t="inlineStr">
        <is>
          <t xml:space="preserve"> </t>
        </is>
      </c>
    </row>
    <row r="27">
      <c r="A27" s="4" t="inlineStr">
        <is>
          <t>Accretion of discount</t>
        </is>
      </c>
      <c r="B27" s="7" t="n">
        <v>163000</v>
      </c>
      <c r="C27" s="7" t="n">
        <v>322000</v>
      </c>
      <c r="D27" s="4" t="inlineStr">
        <is>
          <t xml:space="preserve"> </t>
        </is>
      </c>
      <c r="E27" s="4" t="inlineStr">
        <is>
          <t xml:space="preserve"> </t>
        </is>
      </c>
    </row>
    <row r="28">
      <c r="A28" s="4" t="inlineStr">
        <is>
          <t>PIK interest</t>
        </is>
      </c>
      <c r="B28" s="7" t="n">
        <v>51000</v>
      </c>
      <c r="C28" s="7" t="n">
        <v>105000</v>
      </c>
      <c r="D28" s="4" t="inlineStr">
        <is>
          <t xml:space="preserve"> </t>
        </is>
      </c>
      <c r="E28" s="4" t="inlineStr">
        <is>
          <t xml:space="preserve"> </t>
        </is>
      </c>
    </row>
    <row r="29">
      <c r="A29" s="4" t="inlineStr">
        <is>
          <t>Net change in unrealized appreciation (depreciation)</t>
        </is>
      </c>
      <c r="B29" s="7" t="n">
        <v>360000</v>
      </c>
      <c r="C29" s="7" t="n">
        <v>1267000</v>
      </c>
      <c r="D29" s="4" t="inlineStr">
        <is>
          <t xml:space="preserve"> </t>
        </is>
      </c>
      <c r="E29" s="4" t="inlineStr">
        <is>
          <t xml:space="preserve"> </t>
        </is>
      </c>
    </row>
    <row r="30">
      <c r="A30" s="4" t="inlineStr">
        <is>
          <t>Transfers out of Level 3</t>
        </is>
      </c>
      <c r="B30" s="7" t="n">
        <v>-53803000</v>
      </c>
      <c r="C30" s="7" t="n">
        <v>-63753000</v>
      </c>
      <c r="D30" s="4" t="inlineStr">
        <is>
          <t xml:space="preserve"> </t>
        </is>
      </c>
      <c r="E30" s="4" t="inlineStr">
        <is>
          <t xml:space="preserve"> </t>
        </is>
      </c>
    </row>
    <row r="31">
      <c r="A31" s="4" t="inlineStr">
        <is>
          <t>Balance, end of period</t>
        </is>
      </c>
      <c r="B31" s="7" t="n">
        <v>199431000</v>
      </c>
      <c r="C31" s="7" t="n">
        <v>199431000</v>
      </c>
      <c r="D31" s="4" t="inlineStr">
        <is>
          <t xml:space="preserve"> </t>
        </is>
      </c>
      <c r="E31" s="4" t="inlineStr">
        <is>
          <t xml:space="preserve"> </t>
        </is>
      </c>
    </row>
    <row r="32">
      <c r="A32" s="4" t="inlineStr">
        <is>
          <t>Preferred Equity and Other Equity</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7" t="n">
        <v>4753000</v>
      </c>
      <c r="C34" s="7" t="n">
        <v>0</v>
      </c>
      <c r="D34" s="4" t="inlineStr">
        <is>
          <t xml:space="preserve"> </t>
        </is>
      </c>
      <c r="E34" s="4" t="inlineStr">
        <is>
          <t xml:space="preserve"> </t>
        </is>
      </c>
    </row>
    <row r="35">
      <c r="A35" s="4" t="inlineStr">
        <is>
          <t>Purchases</t>
        </is>
      </c>
      <c r="B35" s="7" t="n">
        <v>1312000</v>
      </c>
      <c r="C35" s="7" t="n">
        <v>6065000</v>
      </c>
      <c r="D35" s="4" t="inlineStr">
        <is>
          <t xml:space="preserve"> </t>
        </is>
      </c>
      <c r="E35" s="4" t="inlineStr">
        <is>
          <t xml:space="preserve"> </t>
        </is>
      </c>
    </row>
    <row r="36">
      <c r="A36" s="4" t="inlineStr">
        <is>
          <t>Paydowns</t>
        </is>
      </c>
      <c r="B36" s="7" t="n">
        <v>0</v>
      </c>
      <c r="C36" s="7" t="n">
        <v>0</v>
      </c>
      <c r="D36" s="4" t="inlineStr">
        <is>
          <t xml:space="preserve"> </t>
        </is>
      </c>
      <c r="E36" s="4" t="inlineStr">
        <is>
          <t xml:space="preserve"> </t>
        </is>
      </c>
    </row>
    <row r="37">
      <c r="A37" s="4" t="inlineStr">
        <is>
          <t>Accretion of discount</t>
        </is>
      </c>
      <c r="B37" s="7" t="n">
        <v>0</v>
      </c>
      <c r="C37" s="7" t="n">
        <v>0</v>
      </c>
      <c r="D37" s="4" t="inlineStr">
        <is>
          <t xml:space="preserve"> </t>
        </is>
      </c>
      <c r="E37" s="4" t="inlineStr">
        <is>
          <t xml:space="preserve"> </t>
        </is>
      </c>
    </row>
    <row r="38">
      <c r="A38" s="4" t="inlineStr">
        <is>
          <t>PIK interest</t>
        </is>
      </c>
      <c r="B38" s="7" t="n">
        <v>0</v>
      </c>
      <c r="C38" s="7" t="n">
        <v>0</v>
      </c>
      <c r="D38" s="4" t="inlineStr">
        <is>
          <t xml:space="preserve"> </t>
        </is>
      </c>
      <c r="E38" s="4" t="inlineStr">
        <is>
          <t xml:space="preserve"> </t>
        </is>
      </c>
    </row>
    <row r="39">
      <c r="A39" s="4" t="inlineStr">
        <is>
          <t>Net change in unrealized appreciation (depreciation)</t>
        </is>
      </c>
      <c r="B39" s="7" t="n">
        <v>-90000</v>
      </c>
      <c r="C39" s="7" t="n">
        <v>-90000</v>
      </c>
      <c r="D39" s="4" t="inlineStr">
        <is>
          <t xml:space="preserve"> </t>
        </is>
      </c>
      <c r="E39" s="4" t="inlineStr">
        <is>
          <t xml:space="preserve"> </t>
        </is>
      </c>
    </row>
    <row r="40">
      <c r="A40" s="4" t="inlineStr">
        <is>
          <t>Transfers out of Level 3</t>
        </is>
      </c>
      <c r="B40" s="7" t="n">
        <v>0</v>
      </c>
      <c r="C40" s="7" t="n">
        <v>0</v>
      </c>
      <c r="D40" s="4" t="inlineStr">
        <is>
          <t xml:space="preserve"> </t>
        </is>
      </c>
      <c r="E40" s="4" t="inlineStr">
        <is>
          <t xml:space="preserve"> </t>
        </is>
      </c>
    </row>
    <row r="41">
      <c r="A41" s="4" t="inlineStr">
        <is>
          <t>Balance, end of period</t>
        </is>
      </c>
      <c r="B41" s="6" t="n">
        <v>5975000</v>
      </c>
      <c r="C41" s="6" t="n">
        <v>5975000</v>
      </c>
      <c r="D41" s="4" t="inlineStr">
        <is>
          <t xml:space="preserve"> </t>
        </is>
      </c>
      <c r="E4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Schedule of Fair Value Inputs and Valuation Techniques (Details)</t>
        </is>
      </c>
      <c r="B1" s="2" t="inlineStr">
        <is>
          <t>Sep. 30, 2024 USD ($)</t>
        </is>
      </c>
      <c r="C1" s="2" t="inlineStr">
        <is>
          <t>Dec. 31, 2023 USD ($)</t>
        </is>
      </c>
      <c r="D1" s="2" t="inlineStr">
        <is>
          <t>Sep. 30, 2023 USD ($)</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Fair Value</t>
        </is>
      </c>
      <c r="B3" s="6" t="n">
        <v>358775000</v>
      </c>
      <c r="C3" s="6" t="n">
        <v>104869000</v>
      </c>
      <c r="D3" s="6" t="n">
        <v>0</v>
      </c>
    </row>
    <row r="4">
      <c r="A4" s="4" t="inlineStr">
        <is>
          <t>First-lien debt</t>
        </is>
      </c>
      <c r="B4" s="4" t="inlineStr">
        <is>
          <t xml:space="preserve"> </t>
        </is>
      </c>
      <c r="C4" s="4" t="inlineStr">
        <is>
          <t xml:space="preserve"> </t>
        </is>
      </c>
      <c r="D4" s="4" t="inlineStr">
        <is>
          <t xml:space="preserve"> </t>
        </is>
      </c>
    </row>
    <row r="5">
      <c r="A5" s="3" t="inlineStr">
        <is>
          <t>Fair Value, Assets Measured on Recurring Basis, Unobservable Input Reconciliation [Line Items]</t>
        </is>
      </c>
      <c r="B5" s="4" t="inlineStr">
        <is>
          <t xml:space="preserve"> </t>
        </is>
      </c>
      <c r="C5" s="4" t="inlineStr">
        <is>
          <t xml:space="preserve"> </t>
        </is>
      </c>
      <c r="D5" s="4" t="inlineStr">
        <is>
          <t xml:space="preserve"> </t>
        </is>
      </c>
    </row>
    <row r="6">
      <c r="A6" s="4" t="inlineStr">
        <is>
          <t>Fair Value</t>
        </is>
      </c>
      <c r="B6" s="7" t="n">
        <v>352800000</v>
      </c>
      <c r="C6" s="7" t="n">
        <v>104869000</v>
      </c>
      <c r="D6" s="4" t="inlineStr">
        <is>
          <t xml:space="preserve"> </t>
        </is>
      </c>
    </row>
    <row r="7">
      <c r="A7" s="4" t="inlineStr">
        <is>
          <t>Preferred equity</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Fair Value</t>
        </is>
      </c>
      <c r="B9" s="7" t="n">
        <v>4734000</v>
      </c>
      <c r="C9" s="4" t="inlineStr">
        <is>
          <t xml:space="preserve"> </t>
        </is>
      </c>
      <c r="D9" s="4" t="inlineStr">
        <is>
          <t xml:space="preserve"> </t>
        </is>
      </c>
    </row>
    <row r="10">
      <c r="A10" s="4" t="inlineStr">
        <is>
          <t>Other equity</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Fair Value</t>
        </is>
      </c>
      <c r="B12" s="7" t="n">
        <v>1241000</v>
      </c>
      <c r="C12" s="4" t="inlineStr">
        <is>
          <t xml:space="preserve"> </t>
        </is>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Fair Value</t>
        </is>
      </c>
      <c r="B15" s="7" t="n">
        <v>205406000</v>
      </c>
      <c r="C15" s="7" t="n">
        <v>57510000</v>
      </c>
      <c r="D15" s="4" t="inlineStr">
        <is>
          <t xml:space="preserve"> </t>
        </is>
      </c>
    </row>
    <row r="16">
      <c r="A16" s="4" t="inlineStr">
        <is>
          <t>Level 3 | First-lien debt</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Fair Value</t>
        </is>
      </c>
      <c r="B18" s="7" t="n">
        <v>199431000</v>
      </c>
      <c r="C18" s="7" t="n">
        <v>57510000</v>
      </c>
      <c r="D18" s="4" t="inlineStr">
        <is>
          <t xml:space="preserve"> </t>
        </is>
      </c>
    </row>
    <row r="19">
      <c r="A19" s="4" t="inlineStr">
        <is>
          <t>Level 3 | First-lien debt | Yield Analysis | Discount Rate</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Fair Value</t>
        </is>
      </c>
      <c r="B21" s="6" t="n">
        <v>166865000</v>
      </c>
      <c r="C21" s="6" t="n">
        <v>47810000</v>
      </c>
      <c r="D21" s="4" t="inlineStr">
        <is>
          <t xml:space="preserve"> </t>
        </is>
      </c>
    </row>
    <row r="22">
      <c r="A22" s="4" t="inlineStr">
        <is>
          <t>Level 3 | First-lien debt | Yield Analysis | Low | Discount Rate</t>
        </is>
      </c>
      <c r="B22" s="4" t="inlineStr">
        <is>
          <t xml:space="preserve"> </t>
        </is>
      </c>
      <c r="C22" s="4" t="inlineStr">
        <is>
          <t xml:space="preserve"> </t>
        </is>
      </c>
      <c r="D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row>
    <row r="24">
      <c r="A24" s="4" t="inlineStr">
        <is>
          <t>Investment company, investment owned, measurement input</t>
        </is>
      </c>
      <c r="B24" s="5" t="n">
        <v>0.07099999999999999</v>
      </c>
      <c r="C24" s="5" t="n">
        <v>0.109</v>
      </c>
      <c r="D24" s="4" t="inlineStr">
        <is>
          <t xml:space="preserve"> </t>
        </is>
      </c>
    </row>
    <row r="25">
      <c r="A25" s="4" t="inlineStr">
        <is>
          <t>Level 3 | First-lien debt | Yield Analysis | High | Discount Rate</t>
        </is>
      </c>
      <c r="B25" s="4" t="inlineStr">
        <is>
          <t xml:space="preserve"> </t>
        </is>
      </c>
      <c r="C25" s="4" t="inlineStr">
        <is>
          <t xml:space="preserve"> </t>
        </is>
      </c>
      <c r="D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row>
    <row r="27">
      <c r="A27" s="4" t="inlineStr">
        <is>
          <t>Investment company, investment owned, measurement input</t>
        </is>
      </c>
      <c r="B27" s="5" t="n">
        <v>0.147</v>
      </c>
      <c r="C27" s="5" t="n">
        <v>0.127</v>
      </c>
      <c r="D27" s="4" t="inlineStr">
        <is>
          <t xml:space="preserve"> </t>
        </is>
      </c>
    </row>
    <row r="28">
      <c r="A28" s="4" t="inlineStr">
        <is>
          <t>Level 3 | First-lien debt | Yield Analysis | Weighted Average | Discount Rate</t>
        </is>
      </c>
      <c r="B28" s="4" t="inlineStr">
        <is>
          <t xml:space="preserve"> </t>
        </is>
      </c>
      <c r="C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row>
    <row r="30">
      <c r="A30" s="4" t="inlineStr">
        <is>
          <t>Investment company, investment owned, measurement input</t>
        </is>
      </c>
      <c r="B30" s="5" t="n">
        <v>0.106</v>
      </c>
      <c r="C30" s="5" t="n">
        <v>0.115</v>
      </c>
      <c r="D30" s="4" t="inlineStr">
        <is>
          <t xml:space="preserve"> </t>
        </is>
      </c>
    </row>
    <row r="31">
      <c r="A31" s="4" t="inlineStr">
        <is>
          <t>Level 3 | First-lien debt | Recent Transactions | Transaction Price</t>
        </is>
      </c>
      <c r="B31" s="4" t="inlineStr">
        <is>
          <t xml:space="preserve"> </t>
        </is>
      </c>
      <c r="C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row>
    <row r="33">
      <c r="A33" s="4" t="inlineStr">
        <is>
          <t>Fair Value</t>
        </is>
      </c>
      <c r="B33" s="6" t="n">
        <v>32566000</v>
      </c>
      <c r="C33" s="6" t="n">
        <v>9700000</v>
      </c>
      <c r="D33" s="4" t="inlineStr">
        <is>
          <t xml:space="preserve"> </t>
        </is>
      </c>
    </row>
    <row r="34">
      <c r="A34" s="4" t="inlineStr">
        <is>
          <t>Level 3 | First-lien debt | Recent Transactions | Low | Transaction Price</t>
        </is>
      </c>
      <c r="B34" s="4" t="inlineStr">
        <is>
          <t xml:space="preserve"> </t>
        </is>
      </c>
      <c r="C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row>
    <row r="36">
      <c r="A36" s="4" t="inlineStr">
        <is>
          <t>Investment company, investment owned, measurement input</t>
        </is>
      </c>
      <c r="B36" s="7" t="n">
        <v>98</v>
      </c>
      <c r="C36" s="9" t="n">
        <v>98.5</v>
      </c>
      <c r="D36" s="4" t="inlineStr">
        <is>
          <t xml:space="preserve"> </t>
        </is>
      </c>
    </row>
    <row r="37">
      <c r="A37" s="4" t="inlineStr">
        <is>
          <t>Level 3 | First-lien debt | Recent Transactions | High | Transaction Price</t>
        </is>
      </c>
      <c r="B37" s="4" t="inlineStr">
        <is>
          <t xml:space="preserve"> </t>
        </is>
      </c>
      <c r="C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row>
    <row r="39">
      <c r="A39" s="4" t="inlineStr">
        <is>
          <t>Investment company, investment owned, measurement input</t>
        </is>
      </c>
      <c r="B39" s="7" t="n">
        <v>100</v>
      </c>
      <c r="C39" s="9" t="n">
        <v>99.25</v>
      </c>
      <c r="D39" s="4" t="inlineStr">
        <is>
          <t xml:space="preserve"> </t>
        </is>
      </c>
    </row>
    <row r="40">
      <c r="A40" s="4" t="inlineStr">
        <is>
          <t>Level 3 | First-lien debt | Recent Transactions | Weighted Average | Transaction Price</t>
        </is>
      </c>
      <c r="B40" s="4" t="inlineStr">
        <is>
          <t xml:space="preserve"> </t>
        </is>
      </c>
      <c r="C40" s="4" t="inlineStr">
        <is>
          <t xml:space="preserve"> </t>
        </is>
      </c>
      <c r="D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D41" s="4" t="inlineStr">
        <is>
          <t xml:space="preserve"> </t>
        </is>
      </c>
    </row>
    <row r="42">
      <c r="A42" s="4" t="inlineStr">
        <is>
          <t>Investment company, investment owned, measurement input</t>
        </is>
      </c>
      <c r="B42" s="9" t="n">
        <v>98.41</v>
      </c>
      <c r="C42" s="9" t="n">
        <v>98.5</v>
      </c>
      <c r="D42" s="4" t="inlineStr">
        <is>
          <t xml:space="preserve"> </t>
        </is>
      </c>
    </row>
    <row r="43">
      <c r="A43" s="4" t="inlineStr">
        <is>
          <t>Level 3 | Preferred equity</t>
        </is>
      </c>
      <c r="B43" s="4" t="inlineStr">
        <is>
          <t xml:space="preserve"> </t>
        </is>
      </c>
      <c r="C43" s="4" t="inlineStr">
        <is>
          <t xml:space="preserve"> </t>
        </is>
      </c>
      <c r="D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c r="D44" s="4" t="inlineStr">
        <is>
          <t xml:space="preserve"> </t>
        </is>
      </c>
    </row>
    <row r="45">
      <c r="A45" s="4" t="inlineStr">
        <is>
          <t>Fair Value</t>
        </is>
      </c>
      <c r="B45" s="6" t="n">
        <v>4734000</v>
      </c>
      <c r="C45" s="4" t="inlineStr">
        <is>
          <t xml:space="preserve"> </t>
        </is>
      </c>
      <c r="D45" s="4" t="inlineStr">
        <is>
          <t xml:space="preserve"> </t>
        </is>
      </c>
    </row>
    <row r="46">
      <c r="A46" s="4" t="inlineStr">
        <is>
          <t>Level 3 | Preferred equity | Yield Analysis | Discount Rate</t>
        </is>
      </c>
      <c r="B46" s="4" t="inlineStr">
        <is>
          <t xml:space="preserve"> </t>
        </is>
      </c>
      <c r="C46" s="4" t="inlineStr">
        <is>
          <t xml:space="preserve"> </t>
        </is>
      </c>
      <c r="D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row>
    <row r="48">
      <c r="A48" s="4" t="inlineStr">
        <is>
          <t>Fair Value</t>
        </is>
      </c>
      <c r="B48" s="6" t="n">
        <v>4734000</v>
      </c>
      <c r="C48" s="4" t="inlineStr">
        <is>
          <t xml:space="preserve"> </t>
        </is>
      </c>
      <c r="D48" s="4" t="inlineStr">
        <is>
          <t xml:space="preserve"> </t>
        </is>
      </c>
    </row>
    <row r="49">
      <c r="A49" s="4" t="inlineStr">
        <is>
          <t>Level 3 | Preferred equity | Yield Analysis | Low | Discount Rate</t>
        </is>
      </c>
      <c r="B49" s="4" t="inlineStr">
        <is>
          <t xml:space="preserve"> </t>
        </is>
      </c>
      <c r="C49" s="4" t="inlineStr">
        <is>
          <t xml:space="preserve"> </t>
        </is>
      </c>
      <c r="D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D50" s="4" t="inlineStr">
        <is>
          <t xml:space="preserve"> </t>
        </is>
      </c>
    </row>
    <row r="51">
      <c r="A51" s="4" t="inlineStr">
        <is>
          <t>Investment company, investment owned, measurement input</t>
        </is>
      </c>
      <c r="B51" s="5" t="n">
        <v>0.167</v>
      </c>
      <c r="C51" s="4" t="inlineStr">
        <is>
          <t xml:space="preserve"> </t>
        </is>
      </c>
      <c r="D51" s="4" t="inlineStr">
        <is>
          <t xml:space="preserve"> </t>
        </is>
      </c>
    </row>
    <row r="52">
      <c r="A52" s="4" t="inlineStr">
        <is>
          <t>Level 3 | Preferred equity | Yield Analysis | High | Discount Rate</t>
        </is>
      </c>
      <c r="B52" s="4" t="inlineStr">
        <is>
          <t xml:space="preserve"> </t>
        </is>
      </c>
      <c r="C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row>
    <row r="54">
      <c r="A54" s="4" t="inlineStr">
        <is>
          <t>Investment company, investment owned, measurement input</t>
        </is>
      </c>
      <c r="B54" s="5" t="n">
        <v>0.2</v>
      </c>
      <c r="C54" s="4" t="inlineStr">
        <is>
          <t xml:space="preserve"> </t>
        </is>
      </c>
      <c r="D54" s="4" t="inlineStr">
        <is>
          <t xml:space="preserve"> </t>
        </is>
      </c>
    </row>
    <row r="55">
      <c r="A55" s="4" t="inlineStr">
        <is>
          <t>Level 3 | Preferred equity | Yield Analysis | Weighted Average | Discount Rate</t>
        </is>
      </c>
      <c r="B55" s="4" t="inlineStr">
        <is>
          <t xml:space="preserve"> </t>
        </is>
      </c>
      <c r="C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row>
    <row r="57">
      <c r="A57" s="4" t="inlineStr">
        <is>
          <t>Investment company, investment owned, measurement input</t>
        </is>
      </c>
      <c r="B57" s="5" t="n">
        <v>0.172</v>
      </c>
      <c r="C57" s="4" t="inlineStr">
        <is>
          <t xml:space="preserve"> </t>
        </is>
      </c>
      <c r="D57" s="4" t="inlineStr">
        <is>
          <t xml:space="preserve"> </t>
        </is>
      </c>
    </row>
    <row r="58">
      <c r="A58" s="4" t="inlineStr">
        <is>
          <t>Level 3 | Other equity</t>
        </is>
      </c>
      <c r="B58" s="4" t="inlineStr">
        <is>
          <t xml:space="preserve"> </t>
        </is>
      </c>
      <c r="C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row>
    <row r="60">
      <c r="A60" s="4" t="inlineStr">
        <is>
          <t>Fair Value</t>
        </is>
      </c>
      <c r="B60" s="6" t="n">
        <v>1241000</v>
      </c>
      <c r="C60" s="4" t="inlineStr">
        <is>
          <t xml:space="preserve"> </t>
        </is>
      </c>
      <c r="D60" s="4" t="inlineStr">
        <is>
          <t xml:space="preserve"> </t>
        </is>
      </c>
    </row>
    <row r="61">
      <c r="A61" s="4" t="inlineStr">
        <is>
          <t>Level 3 | Other equity | Market Approach | EBITDA Multiple</t>
        </is>
      </c>
      <c r="B61" s="4" t="inlineStr">
        <is>
          <t xml:space="preserve"> </t>
        </is>
      </c>
      <c r="C61" s="4" t="inlineStr">
        <is>
          <t xml:space="preserve"> </t>
        </is>
      </c>
      <c r="D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c r="D62" s="4" t="inlineStr">
        <is>
          <t xml:space="preserve"> </t>
        </is>
      </c>
    </row>
    <row r="63">
      <c r="A63" s="4" t="inlineStr">
        <is>
          <t>Fair Value</t>
        </is>
      </c>
      <c r="B63" s="7" t="n">
        <v>20000</v>
      </c>
      <c r="C63" s="4" t="inlineStr">
        <is>
          <t xml:space="preserve"> </t>
        </is>
      </c>
      <c r="D63" s="4" t="inlineStr">
        <is>
          <t xml:space="preserve"> </t>
        </is>
      </c>
    </row>
    <row r="64">
      <c r="A64" s="4" t="inlineStr">
        <is>
          <t>Level 3 | Other equity | Market Approach | Revenue Multiple</t>
        </is>
      </c>
      <c r="B64" s="4" t="inlineStr">
        <is>
          <t xml:space="preserve"> </t>
        </is>
      </c>
      <c r="C64" s="4" t="inlineStr">
        <is>
          <t xml:space="preserve"> </t>
        </is>
      </c>
      <c r="D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c r="D65" s="4" t="inlineStr">
        <is>
          <t xml:space="preserve"> </t>
        </is>
      </c>
    </row>
    <row r="66">
      <c r="A66" s="4" t="inlineStr">
        <is>
          <t>Fair Value</t>
        </is>
      </c>
      <c r="B66" s="6" t="n">
        <v>1221000</v>
      </c>
      <c r="C66" s="4" t="inlineStr">
        <is>
          <t xml:space="preserve"> </t>
        </is>
      </c>
      <c r="D66" s="4" t="inlineStr">
        <is>
          <t xml:space="preserve"> </t>
        </is>
      </c>
    </row>
    <row r="67">
      <c r="A67" s="4" t="inlineStr">
        <is>
          <t>Level 3 | Other equity | Market Approach | Low | EBITDA Multiple</t>
        </is>
      </c>
      <c r="B67" s="4" t="inlineStr">
        <is>
          <t xml:space="preserve"> </t>
        </is>
      </c>
      <c r="C67" s="4" t="inlineStr">
        <is>
          <t xml:space="preserve"> </t>
        </is>
      </c>
      <c r="D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c r="D68" s="4" t="inlineStr">
        <is>
          <t xml:space="preserve"> </t>
        </is>
      </c>
    </row>
    <row r="69">
      <c r="A69" s="4" t="inlineStr">
        <is>
          <t>Investment company, investment owned, measurement input</t>
        </is>
      </c>
      <c r="B69" s="10" t="n">
        <v>14.1</v>
      </c>
      <c r="C69" s="4" t="inlineStr">
        <is>
          <t xml:space="preserve"> </t>
        </is>
      </c>
      <c r="D69" s="4" t="inlineStr">
        <is>
          <t xml:space="preserve"> </t>
        </is>
      </c>
    </row>
    <row r="70">
      <c r="A70" s="4" t="inlineStr">
        <is>
          <t>Level 3 | Other equity | Market Approach | Low | Revenue Multiple</t>
        </is>
      </c>
      <c r="B70" s="4" t="inlineStr">
        <is>
          <t xml:space="preserve"> </t>
        </is>
      </c>
      <c r="C70" s="4" t="inlineStr">
        <is>
          <t xml:space="preserve"> </t>
        </is>
      </c>
      <c r="D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c r="D71" s="4" t="inlineStr">
        <is>
          <t xml:space="preserve"> </t>
        </is>
      </c>
    </row>
    <row r="72">
      <c r="A72" s="4" t="inlineStr">
        <is>
          <t>Investment company, investment owned, measurement input</t>
        </is>
      </c>
      <c r="B72" s="5" t="n">
        <v>0.08500000000000001</v>
      </c>
      <c r="C72" s="4" t="inlineStr">
        <is>
          <t xml:space="preserve"> </t>
        </is>
      </c>
      <c r="D72" s="4" t="inlineStr">
        <is>
          <t xml:space="preserve"> </t>
        </is>
      </c>
    </row>
    <row r="73">
      <c r="A73" s="4" t="inlineStr">
        <is>
          <t>Level 3 | Other equity | Market Approach | High | EBITDA Multiple</t>
        </is>
      </c>
      <c r="B73" s="4" t="inlineStr">
        <is>
          <t xml:space="preserve"> </t>
        </is>
      </c>
      <c r="C73" s="4" t="inlineStr">
        <is>
          <t xml:space="preserve"> </t>
        </is>
      </c>
      <c r="D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c r="D74" s="4" t="inlineStr">
        <is>
          <t xml:space="preserve"> </t>
        </is>
      </c>
    </row>
    <row r="75">
      <c r="A75" s="4" t="inlineStr">
        <is>
          <t>Investment company, investment owned, measurement input</t>
        </is>
      </c>
      <c r="B75" s="10" t="n">
        <v>16.3</v>
      </c>
      <c r="C75" s="4" t="inlineStr">
        <is>
          <t xml:space="preserve"> </t>
        </is>
      </c>
      <c r="D75" s="4" t="inlineStr">
        <is>
          <t xml:space="preserve"> </t>
        </is>
      </c>
    </row>
    <row r="76">
      <c r="A76" s="4" t="inlineStr">
        <is>
          <t>Level 3 | Other equity | Market Approach | High | Revenue Multiple</t>
        </is>
      </c>
      <c r="B76" s="4" t="inlineStr">
        <is>
          <t xml:space="preserve"> </t>
        </is>
      </c>
      <c r="C76" s="4" t="inlineStr">
        <is>
          <t xml:space="preserve"> </t>
        </is>
      </c>
      <c r="D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c r="D77" s="4" t="inlineStr">
        <is>
          <t xml:space="preserve"> </t>
        </is>
      </c>
    </row>
    <row r="78">
      <c r="A78" s="4" t="inlineStr">
        <is>
          <t>Investment company, investment owned, measurement input</t>
        </is>
      </c>
      <c r="B78" s="5" t="n">
        <v>0.105</v>
      </c>
      <c r="C78" s="4" t="inlineStr">
        <is>
          <t xml:space="preserve"> </t>
        </is>
      </c>
      <c r="D78" s="4" t="inlineStr">
        <is>
          <t xml:space="preserve"> </t>
        </is>
      </c>
    </row>
    <row r="79">
      <c r="A79" s="4" t="inlineStr">
        <is>
          <t>Level 3 | Other equity | Market Approach | Weighted Average | EBITDA Multiple</t>
        </is>
      </c>
      <c r="B79" s="4" t="inlineStr">
        <is>
          <t xml:space="preserve"> </t>
        </is>
      </c>
      <c r="C79" s="4" t="inlineStr">
        <is>
          <t xml:space="preserve"> </t>
        </is>
      </c>
      <c r="D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c r="D80" s="4" t="inlineStr">
        <is>
          <t xml:space="preserve"> </t>
        </is>
      </c>
    </row>
    <row r="81">
      <c r="A81" s="4" t="inlineStr">
        <is>
          <t>Investment company, investment owned, measurement input</t>
        </is>
      </c>
      <c r="B81" s="10" t="n">
        <v>15.2</v>
      </c>
      <c r="C81" s="4" t="inlineStr">
        <is>
          <t xml:space="preserve"> </t>
        </is>
      </c>
      <c r="D81" s="4" t="inlineStr">
        <is>
          <t xml:space="preserve"> </t>
        </is>
      </c>
    </row>
    <row r="82">
      <c r="A82" s="4" t="inlineStr">
        <is>
          <t>Level 3 | Other equity | Market Approach | Weighted Average | Revenue Multiple</t>
        </is>
      </c>
      <c r="B82" s="4" t="inlineStr">
        <is>
          <t xml:space="preserve"> </t>
        </is>
      </c>
      <c r="C82" s="4" t="inlineStr">
        <is>
          <t xml:space="preserve"> </t>
        </is>
      </c>
      <c r="D82" s="4" t="inlineStr">
        <is>
          <t xml:space="preserve"> </t>
        </is>
      </c>
    </row>
    <row r="83">
      <c r="A83" s="3" t="inlineStr">
        <is>
          <t>Fair Value, Assets Measured on Recurring Basis, Unobservable Input Reconciliation [Line Items]</t>
        </is>
      </c>
      <c r="B83" s="4" t="inlineStr">
        <is>
          <t xml:space="preserve"> </t>
        </is>
      </c>
      <c r="C83" s="4" t="inlineStr">
        <is>
          <t xml:space="preserve"> </t>
        </is>
      </c>
      <c r="D83" s="4" t="inlineStr">
        <is>
          <t xml:space="preserve"> </t>
        </is>
      </c>
    </row>
    <row r="84">
      <c r="A84" s="4" t="inlineStr">
        <is>
          <t>Investment company, investment owned, measurement input</t>
        </is>
      </c>
      <c r="B84" s="5" t="n">
        <v>0.095</v>
      </c>
      <c r="C84" s="4" t="inlineStr">
        <is>
          <t xml:space="preserve"> </t>
        </is>
      </c>
      <c r="D8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s and Fair Values of Debt (Details) - USD ($) $ in Thousand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Long-term debt</t>
        </is>
      </c>
      <c r="B4" s="6" t="n">
        <v>192250</v>
      </c>
      <c r="C4" s="6" t="n">
        <v>77250</v>
      </c>
    </row>
    <row r="5">
      <c r="A5" s="4" t="inlineStr">
        <is>
          <t>Carrying Value | Line of Credit</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ong-term debt</t>
        </is>
      </c>
      <c r="B7" s="7" t="n">
        <v>192250</v>
      </c>
      <c r="C7" s="7" t="n">
        <v>77250</v>
      </c>
    </row>
    <row r="8">
      <c r="A8" s="4" t="inlineStr">
        <is>
          <t>Fair Value</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Long-term debt</t>
        </is>
      </c>
      <c r="B10" s="7" t="n">
        <v>192250</v>
      </c>
      <c r="C10" s="7" t="n">
        <v>77250</v>
      </c>
    </row>
    <row r="11">
      <c r="A11" s="4" t="inlineStr">
        <is>
          <t>Fair Value | Line of Credit</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Long-term debt</t>
        </is>
      </c>
      <c r="B13" s="6" t="n">
        <v>192250</v>
      </c>
      <c r="C13" s="6" t="n">
        <v>77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9" customWidth="1" min="5" max="5"/>
    <col width="22" customWidth="1" min="6" max="6"/>
    <col width="22" customWidth="1" min="7" max="7"/>
    <col width="14" customWidth="1" min="8" max="8"/>
  </cols>
  <sheetData>
    <row r="1">
      <c r="A1" s="1" t="inlineStr">
        <is>
          <t>RELATED PARTY TRANSACTIONS - Narrative (Details)</t>
        </is>
      </c>
      <c r="C1" s="2" t="inlineStr">
        <is>
          <t>3 Months Ended</t>
        </is>
      </c>
      <c r="E1" s="2" t="inlineStr">
        <is>
          <t>9 Months Ended</t>
        </is>
      </c>
      <c r="G1" s="2" t="inlineStr">
        <is>
          <t>12 Months Ended</t>
        </is>
      </c>
    </row>
    <row r="2">
      <c r="B2" s="2" t="inlineStr">
        <is>
          <t>Jun. 16, 2023</t>
        </is>
      </c>
      <c r="C2" s="2" t="inlineStr">
        <is>
          <t>Sep. 30, 2024 USD ($) shares</t>
        </is>
      </c>
      <c r="D2" s="2" t="inlineStr">
        <is>
          <t>Sep. 30, 2023 USD ($)</t>
        </is>
      </c>
      <c r="E2" s="2" t="inlineStr">
        <is>
          <t>Sep. 30, 2024 USD ($) shares</t>
        </is>
      </c>
      <c r="F2" s="2" t="inlineStr">
        <is>
          <t>Sep. 30, 2023 USD ($)</t>
        </is>
      </c>
      <c r="G2" s="2" t="inlineStr">
        <is>
          <t>Dec. 31, 2023 USD ($)</t>
        </is>
      </c>
      <c r="H2" s="2" t="inlineStr">
        <is>
          <t>Jul. 0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 expense</t>
        </is>
      </c>
      <c r="B4" s="4" t="inlineStr">
        <is>
          <t xml:space="preserve"> </t>
        </is>
      </c>
      <c r="C4" s="6" t="n">
        <v>515000</v>
      </c>
      <c r="D4" s="6" t="n">
        <v>0</v>
      </c>
      <c r="E4" s="6" t="n">
        <v>1134000</v>
      </c>
      <c r="F4" s="6" t="n">
        <v>0</v>
      </c>
      <c r="G4" s="4" t="inlineStr">
        <is>
          <t xml:space="preserve"> </t>
        </is>
      </c>
      <c r="H4" s="4" t="inlineStr">
        <is>
          <t xml:space="preserve"> </t>
        </is>
      </c>
    </row>
    <row r="5">
      <c r="A5" s="4" t="inlineStr">
        <is>
          <t>Incentive fee expense</t>
        </is>
      </c>
      <c r="B5" s="4" t="inlineStr">
        <is>
          <t xml:space="preserve"> </t>
        </is>
      </c>
      <c r="C5" s="7" t="n">
        <v>340000</v>
      </c>
      <c r="D5" s="7" t="n">
        <v>0</v>
      </c>
      <c r="E5" s="7" t="n">
        <v>605000</v>
      </c>
      <c r="F5" s="7" t="n">
        <v>0</v>
      </c>
      <c r="G5" s="4" t="inlineStr">
        <is>
          <t xml:space="preserve"> </t>
        </is>
      </c>
      <c r="H5" s="4" t="inlineStr">
        <is>
          <t xml:space="preserve"> </t>
        </is>
      </c>
    </row>
    <row r="6">
      <c r="A6" s="4" t="inlineStr">
        <is>
          <t>Administrative service fees</t>
        </is>
      </c>
      <c r="B6" s="4" t="inlineStr">
        <is>
          <t xml:space="preserve"> </t>
        </is>
      </c>
      <c r="C6" s="7" t="n">
        <v>318000</v>
      </c>
      <c r="D6" s="7" t="n">
        <v>0</v>
      </c>
      <c r="E6" s="7" t="n">
        <v>1125000</v>
      </c>
      <c r="F6" s="7" t="n">
        <v>0</v>
      </c>
      <c r="G6" s="4" t="inlineStr">
        <is>
          <t xml:space="preserve"> </t>
        </is>
      </c>
      <c r="H6" s="4" t="inlineStr">
        <is>
          <t xml:space="preserve"> </t>
        </is>
      </c>
    </row>
    <row r="7">
      <c r="A7" s="4" t="inlineStr">
        <is>
          <t>Administrative service fee payable</t>
        </is>
      </c>
      <c r="B7" s="4" t="inlineStr">
        <is>
          <t xml:space="preserve"> </t>
        </is>
      </c>
      <c r="C7" s="7" t="n">
        <v>120000</v>
      </c>
      <c r="D7" s="4" t="inlineStr">
        <is>
          <t xml:space="preserve"> </t>
        </is>
      </c>
      <c r="E7" s="7" t="n">
        <v>120000</v>
      </c>
      <c r="F7" s="4" t="inlineStr">
        <is>
          <t xml:space="preserve"> </t>
        </is>
      </c>
      <c r="G7" s="6" t="n">
        <v>390000</v>
      </c>
      <c r="H7" s="4" t="inlineStr">
        <is>
          <t xml:space="preserve"> </t>
        </is>
      </c>
    </row>
    <row r="8">
      <c r="A8" s="4" t="inlineStr">
        <is>
          <t>Other receivables</t>
        </is>
      </c>
      <c r="B8" s="4" t="inlineStr">
        <is>
          <t xml:space="preserve"> </t>
        </is>
      </c>
      <c r="C8" s="7" t="n">
        <v>3000000</v>
      </c>
      <c r="D8" s="4" t="inlineStr">
        <is>
          <t xml:space="preserve"> </t>
        </is>
      </c>
      <c r="E8" s="7" t="n">
        <v>3000000</v>
      </c>
      <c r="F8" s="4" t="inlineStr">
        <is>
          <t xml:space="preserve"> </t>
        </is>
      </c>
      <c r="G8" s="7" t="n">
        <v>3000000</v>
      </c>
      <c r="H8" s="4" t="inlineStr">
        <is>
          <t xml:space="preserve"> </t>
        </is>
      </c>
    </row>
    <row r="9">
      <c r="A9" s="4" t="inlineStr">
        <is>
          <t>Directors fees</t>
        </is>
      </c>
      <c r="B9" s="4" t="inlineStr">
        <is>
          <t xml:space="preserve"> </t>
        </is>
      </c>
      <c r="C9" s="7" t="n">
        <v>68000</v>
      </c>
      <c r="D9" s="7" t="n">
        <v>107000</v>
      </c>
      <c r="E9" s="7" t="n">
        <v>209000</v>
      </c>
      <c r="F9" s="7" t="n">
        <v>115000</v>
      </c>
      <c r="G9" s="4" t="inlineStr">
        <is>
          <t xml:space="preserve"> </t>
        </is>
      </c>
      <c r="H9" s="4" t="inlineStr">
        <is>
          <t xml:space="preserve"> </t>
        </is>
      </c>
    </row>
    <row r="10">
      <c r="A10" s="4" t="inlineStr">
        <is>
          <t>Capital commitment</t>
        </is>
      </c>
      <c r="B10" s="4" t="inlineStr">
        <is>
          <t xml:space="preserve"> </t>
        </is>
      </c>
      <c r="C10" s="4" t="inlineStr">
        <is>
          <t xml:space="preserve"> </t>
        </is>
      </c>
      <c r="D10" s="4" t="inlineStr">
        <is>
          <t xml:space="preserve"> </t>
        </is>
      </c>
      <c r="E10" s="7" t="n">
        <v>505347000</v>
      </c>
      <c r="F10" s="4" t="inlineStr">
        <is>
          <t xml:space="preserve"> </t>
        </is>
      </c>
      <c r="G10" s="4" t="inlineStr">
        <is>
          <t xml:space="preserve"> </t>
        </is>
      </c>
      <c r="H10" s="4" t="inlineStr">
        <is>
          <t xml:space="preserve"> </t>
        </is>
      </c>
    </row>
    <row r="11">
      <c r="A11" s="4" t="inlineStr">
        <is>
          <t>Affiliated Ent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imbursed expense payments</t>
        </is>
      </c>
      <c r="B13" s="4" t="inlineStr">
        <is>
          <t xml:space="preserve"> </t>
        </is>
      </c>
      <c r="C13" s="6" t="n">
        <v>366000</v>
      </c>
      <c r="D13" s="4" t="inlineStr">
        <is>
          <t xml:space="preserve"> </t>
        </is>
      </c>
      <c r="E13" s="7" t="n">
        <v>366000</v>
      </c>
      <c r="F13" s="4" t="inlineStr">
        <is>
          <t xml:space="preserve"> </t>
        </is>
      </c>
      <c r="G13" s="7" t="n">
        <v>1932000</v>
      </c>
      <c r="H13" s="4" t="inlineStr">
        <is>
          <t xml:space="preserve"> </t>
        </is>
      </c>
    </row>
    <row r="14">
      <c r="A14" s="4" t="inlineStr">
        <is>
          <t>Affiliated Entity | VHG Capital, L.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commitment</t>
        </is>
      </c>
      <c r="B16" s="4" t="inlineStr">
        <is>
          <t xml:space="preserve"> </t>
        </is>
      </c>
      <c r="C16" s="4" t="inlineStr">
        <is>
          <t xml:space="preserve"> </t>
        </is>
      </c>
      <c r="D16" s="4" t="inlineStr">
        <is>
          <t xml:space="preserve"> </t>
        </is>
      </c>
      <c r="E16" s="6" t="n">
        <v>50000000</v>
      </c>
      <c r="F16" s="4" t="inlineStr">
        <is>
          <t xml:space="preserve"> </t>
        </is>
      </c>
      <c r="G16" s="7" t="n">
        <v>50000000</v>
      </c>
      <c r="H16" s="4" t="inlineStr">
        <is>
          <t xml:space="preserve"> </t>
        </is>
      </c>
    </row>
    <row r="17">
      <c r="A17" s="4" t="inlineStr">
        <is>
          <t>Affiliated Entity | VHG Capital, L.P. | Private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number of shares issued in transaction (in shares) | shares</t>
        </is>
      </c>
      <c r="B19" s="4" t="inlineStr">
        <is>
          <t xml:space="preserve"> </t>
        </is>
      </c>
      <c r="C19" s="10" t="n">
        <v>123655.4</v>
      </c>
      <c r="D19" s="4" t="inlineStr">
        <is>
          <t xml:space="preserve"> </t>
        </is>
      </c>
      <c r="E19" s="5" t="n">
        <v>513416.825</v>
      </c>
      <c r="F19" s="4" t="inlineStr">
        <is>
          <t xml:space="preserve"> </t>
        </is>
      </c>
      <c r="G19" s="4" t="inlineStr">
        <is>
          <t xml:space="preserve"> </t>
        </is>
      </c>
      <c r="H19" s="4" t="inlineStr">
        <is>
          <t xml:space="preserve"> </t>
        </is>
      </c>
    </row>
    <row r="20">
      <c r="A20" s="4" t="inlineStr">
        <is>
          <t>Total purchase price of common stock</t>
        </is>
      </c>
      <c r="B20" s="4" t="inlineStr">
        <is>
          <t xml:space="preserve"> </t>
        </is>
      </c>
      <c r="C20" s="6" t="n">
        <v>2430000</v>
      </c>
      <c r="D20" s="4" t="inlineStr">
        <is>
          <t xml:space="preserve"> </t>
        </is>
      </c>
      <c r="E20" s="6" t="n">
        <v>10081000</v>
      </c>
      <c r="F20" s="4" t="inlineStr">
        <is>
          <t xml:space="preserve"> </t>
        </is>
      </c>
      <c r="G20" s="4" t="inlineStr">
        <is>
          <t xml:space="preserve"> </t>
        </is>
      </c>
      <c r="H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rectors fees payable</t>
        </is>
      </c>
      <c r="B23" s="4" t="inlineStr">
        <is>
          <t xml:space="preserve"> </t>
        </is>
      </c>
      <c r="C23" s="7" t="n">
        <v>56000</v>
      </c>
      <c r="D23" s="4" t="inlineStr">
        <is>
          <t xml:space="preserve"> </t>
        </is>
      </c>
      <c r="E23" s="7" t="n">
        <v>56000</v>
      </c>
      <c r="F23" s="4" t="inlineStr">
        <is>
          <t xml:space="preserve"> </t>
        </is>
      </c>
      <c r="G23" s="7" t="n">
        <v>59000</v>
      </c>
      <c r="H23" s="4" t="inlineStr">
        <is>
          <t xml:space="preserve"> </t>
        </is>
      </c>
    </row>
    <row r="24">
      <c r="A24" s="4" t="inlineStr">
        <is>
          <t>Investment Advisory Agreement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reement termination written notice period</t>
        </is>
      </c>
      <c r="B26" s="4" t="inlineStr">
        <is>
          <t>60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nagement and service fees, base rate</t>
        </is>
      </c>
      <c r="B27" s="11" t="n">
        <v>0.01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nagement fee payable</t>
        </is>
      </c>
      <c r="B28" s="4" t="inlineStr">
        <is>
          <t xml:space="preserve"> </t>
        </is>
      </c>
      <c r="C28" s="7" t="n">
        <v>515000</v>
      </c>
      <c r="D28" s="4" t="inlineStr">
        <is>
          <t xml:space="preserve"> </t>
        </is>
      </c>
      <c r="E28" s="7" t="n">
        <v>515000</v>
      </c>
      <c r="F28" s="4" t="inlineStr">
        <is>
          <t xml:space="preserve"> </t>
        </is>
      </c>
      <c r="G28" s="4" t="inlineStr">
        <is>
          <t xml:space="preserve"> </t>
        </is>
      </c>
      <c r="H28" s="4" t="inlineStr">
        <is>
          <t xml:space="preserve"> </t>
        </is>
      </c>
    </row>
    <row r="29">
      <c r="A29" s="4" t="inlineStr">
        <is>
          <t>Investment income, incentive fee</t>
        </is>
      </c>
      <c r="B29" s="4" t="inlineStr">
        <is>
          <t xml:space="preserve"> </t>
        </is>
      </c>
      <c r="C29" s="7" t="n">
        <v>408000</v>
      </c>
      <c r="D29" s="7" t="n">
        <v>0</v>
      </c>
      <c r="E29" s="7" t="n">
        <v>628000</v>
      </c>
      <c r="F29" s="7" t="n">
        <v>0</v>
      </c>
      <c r="G29" s="4" t="inlineStr">
        <is>
          <t xml:space="preserve"> </t>
        </is>
      </c>
      <c r="H29" s="4" t="inlineStr">
        <is>
          <t xml:space="preserve"> </t>
        </is>
      </c>
    </row>
    <row r="30">
      <c r="A30" s="4" t="inlineStr">
        <is>
          <t>Incentive fee payable</t>
        </is>
      </c>
      <c r="B30" s="4" t="inlineStr">
        <is>
          <t xml:space="preserve"> </t>
        </is>
      </c>
      <c r="C30" s="7" t="n">
        <v>408000</v>
      </c>
      <c r="D30" s="4" t="inlineStr">
        <is>
          <t xml:space="preserve"> </t>
        </is>
      </c>
      <c r="E30" s="7" t="n">
        <v>408000</v>
      </c>
      <c r="F30" s="4" t="inlineStr">
        <is>
          <t xml:space="preserve"> </t>
        </is>
      </c>
      <c r="G30" s="4" t="inlineStr">
        <is>
          <t xml:space="preserve"> </t>
        </is>
      </c>
      <c r="H30" s="4" t="inlineStr">
        <is>
          <t xml:space="preserve"> </t>
        </is>
      </c>
    </row>
    <row r="31">
      <c r="A31" s="4" t="inlineStr">
        <is>
          <t>Investment Management Agreement - Incentive Rate, Quarterly Hurdle Rate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nagement and service fees, incentive rate</t>
        </is>
      </c>
      <c r="B33" s="11" t="n">
        <v>0.0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Management Agreement - Incentive Rate, Annualized Hurdle Rate | Affiliated Ent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nagement and service fees, incentive rate</t>
        </is>
      </c>
      <c r="B36" s="12" t="n">
        <v>0.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Management Agreement - Incentive Rate, Pre-Incentive Fee Net Investment Income Below Catch-Up Threshold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nagement and service fees, incentive rate</t>
        </is>
      </c>
      <c r="B39" s="12"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stment Management Agreement - Incentive Rate, Quarterly Catch-Up Threshold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anagement and service fees, incentive rate</t>
        </is>
      </c>
      <c r="B42" s="11" t="n">
        <v>0.014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vestment Management Agreement - Incentive Rate, Annualized Catch-Up Threshold | Affiliated Ent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nagement and service fees, incentive rate</t>
        </is>
      </c>
      <c r="B45" s="11" t="n">
        <v>0.05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stment Management Agreement - Incentive Rate, Pre-Incentive Fee Net Investment Income Exceeds Catch-Up Threshold | Affiliated Ent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nagement and service fees, incentive rate</t>
        </is>
      </c>
      <c r="B48" s="11" t="n">
        <v>0.1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stment Management Agreement - Incentive Rate, Realized Capital Gains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nagement and service fees, incentive rate</t>
        </is>
      </c>
      <c r="B51" s="11" t="n">
        <v>0.1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centive fee payable</t>
        </is>
      </c>
      <c r="B52" s="4" t="inlineStr">
        <is>
          <t xml:space="preserve"> </t>
        </is>
      </c>
      <c r="C52" s="7" t="n">
        <v>0</v>
      </c>
      <c r="D52" s="4" t="inlineStr">
        <is>
          <t xml:space="preserve"> </t>
        </is>
      </c>
      <c r="E52" s="7" t="n">
        <v>0</v>
      </c>
      <c r="F52" s="4" t="inlineStr">
        <is>
          <t xml:space="preserve"> </t>
        </is>
      </c>
      <c r="G52" s="4" t="inlineStr">
        <is>
          <t xml:space="preserve"> </t>
        </is>
      </c>
      <c r="H52" s="4" t="inlineStr">
        <is>
          <t xml:space="preserve"> </t>
        </is>
      </c>
    </row>
    <row r="53">
      <c r="A53" s="4" t="inlineStr">
        <is>
          <t>Incentive fee expense (reversal)</t>
        </is>
      </c>
      <c r="B53" s="4" t="inlineStr">
        <is>
          <t xml:space="preserve"> </t>
        </is>
      </c>
      <c r="C53" s="7" t="n">
        <v>-68000</v>
      </c>
      <c r="D53" s="4" t="inlineStr">
        <is>
          <t xml:space="preserve"> </t>
        </is>
      </c>
      <c r="E53" s="7" t="n">
        <v>-23000</v>
      </c>
      <c r="F53" s="4" t="inlineStr">
        <is>
          <t xml:space="preserve"> </t>
        </is>
      </c>
      <c r="G53" s="4" t="inlineStr">
        <is>
          <t xml:space="preserve"> </t>
        </is>
      </c>
      <c r="H53" s="4" t="inlineStr">
        <is>
          <t xml:space="preserve"> </t>
        </is>
      </c>
    </row>
    <row r="54">
      <c r="A54" s="4" t="inlineStr">
        <is>
          <t>Incentive fee expense</t>
        </is>
      </c>
      <c r="B54" s="4" t="inlineStr">
        <is>
          <t xml:space="preserve"> </t>
        </is>
      </c>
      <c r="C54" s="4" t="inlineStr">
        <is>
          <t xml:space="preserve"> </t>
        </is>
      </c>
      <c r="D54" s="6" t="n">
        <v>0</v>
      </c>
      <c r="E54" s="4" t="inlineStr">
        <is>
          <t xml:space="preserve"> </t>
        </is>
      </c>
      <c r="F54" s="6" t="n">
        <v>0</v>
      </c>
      <c r="G54" s="4" t="inlineStr">
        <is>
          <t xml:space="preserve"> </t>
        </is>
      </c>
      <c r="H54" s="4" t="inlineStr">
        <is>
          <t xml:space="preserve"> </t>
        </is>
      </c>
    </row>
    <row r="55">
      <c r="A55" s="4" t="inlineStr">
        <is>
          <t>Administration Agreement | Affili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greement termination written notice period</t>
        </is>
      </c>
      <c r="B57" s="4" t="inlineStr">
        <is>
          <t>60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sis spread on weighted average fair value of total investments , costs and expenses voluntarily waived by advis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3" t="n">
        <v>0.0015</v>
      </c>
    </row>
    <row r="59">
      <c r="A59" s="4" t="inlineStr">
        <is>
          <t>Administrative service fees waived</t>
        </is>
      </c>
      <c r="B59" s="4" t="inlineStr">
        <is>
          <t xml:space="preserve"> </t>
        </is>
      </c>
      <c r="C59" s="7" t="n">
        <v>198000</v>
      </c>
      <c r="D59" s="4" t="inlineStr">
        <is>
          <t xml:space="preserve"> </t>
        </is>
      </c>
      <c r="E59" s="6" t="n">
        <v>198000</v>
      </c>
      <c r="F59" s="4" t="inlineStr">
        <is>
          <t xml:space="preserve"> </t>
        </is>
      </c>
      <c r="G59" s="4" t="inlineStr">
        <is>
          <t xml:space="preserve"> </t>
        </is>
      </c>
      <c r="H59" s="4" t="inlineStr">
        <is>
          <t xml:space="preserve"> </t>
        </is>
      </c>
    </row>
    <row r="60">
      <c r="A60" s="4" t="inlineStr">
        <is>
          <t>Expense Support Agreement - Expense Payment | Affiliated Ent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Related party transaction, term</t>
        </is>
      </c>
      <c r="B62" s="4" t="inlineStr">
        <is>
          <t xml:space="preserve"> </t>
        </is>
      </c>
      <c r="C62" s="4" t="inlineStr">
        <is>
          <t xml:space="preserve"> </t>
        </is>
      </c>
      <c r="D62" s="4" t="inlineStr">
        <is>
          <t xml:space="preserve"> </t>
        </is>
      </c>
      <c r="E62" s="4" t="inlineStr">
        <is>
          <t>45 days</t>
        </is>
      </c>
      <c r="F62" s="4" t="inlineStr">
        <is>
          <t xml:space="preserve"> </t>
        </is>
      </c>
      <c r="G62" s="4" t="inlineStr">
        <is>
          <t xml:space="preserve"> </t>
        </is>
      </c>
      <c r="H62" s="4" t="inlineStr">
        <is>
          <t xml:space="preserve"> </t>
        </is>
      </c>
    </row>
    <row r="63">
      <c r="A63" s="4" t="inlineStr">
        <is>
          <t>Expense Support Agreement - Excess Operating Funds Payment | Affiliated Ent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lated party transaction, term</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row>
    <row r="66">
      <c r="A66" s="4" t="inlineStr">
        <is>
          <t>Unreimbursed expense payments</t>
        </is>
      </c>
      <c r="B66" s="4" t="inlineStr">
        <is>
          <t xml:space="preserve"> </t>
        </is>
      </c>
      <c r="C66" s="6" t="n">
        <v>3000000</v>
      </c>
      <c r="D66" s="4" t="inlineStr">
        <is>
          <t xml:space="preserve"> </t>
        </is>
      </c>
      <c r="E66" s="6" t="n">
        <v>3000000</v>
      </c>
      <c r="F66" s="4" t="inlineStr">
        <is>
          <t xml:space="preserve"> </t>
        </is>
      </c>
      <c r="G66" s="6" t="n">
        <v>3000000</v>
      </c>
      <c r="H66"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Expense Payments and Reimbursement Payments (Details) - Affiliated Entity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Unreimbursed Expense Payments</t>
        </is>
      </c>
      <c r="B3" s="6" t="n">
        <v>366</v>
      </c>
      <c r="C3" s="6" t="n">
        <v>1932</v>
      </c>
    </row>
    <row r="4">
      <c r="A4" s="4" t="inlineStr">
        <is>
          <t>Expense Support Agreement - Excess Operating Funds Payment</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Expense Payments Incurred by Adviser</t>
        </is>
      </c>
      <c r="B6" s="7" t="n">
        <v>3000</v>
      </c>
      <c r="C6" s="7" t="n">
        <v>3000</v>
      </c>
    </row>
    <row r="7">
      <c r="A7" s="4" t="inlineStr">
        <is>
          <t>Reimbursement Payments to Adviser</t>
        </is>
      </c>
      <c r="B7" s="7" t="n">
        <v>0</v>
      </c>
      <c r="C7" s="7" t="n">
        <v>0</v>
      </c>
    </row>
    <row r="8">
      <c r="A8" s="4" t="inlineStr">
        <is>
          <t>Unreimbursed Expense Payments</t>
        </is>
      </c>
      <c r="B8" s="6" t="n">
        <v>3000</v>
      </c>
      <c r="C8" s="6" t="n">
        <v>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Narrative (Details) - USD ($)</t>
        </is>
      </c>
      <c r="B1" s="2" t="inlineStr">
        <is>
          <t>Jun. 26, 2024</t>
        </is>
      </c>
      <c r="C1" s="2" t="inlineStr">
        <is>
          <t>Nov. 14, 2023</t>
        </is>
      </c>
      <c r="D1" s="2" t="inlineStr">
        <is>
          <t>Sep. 30, 2024</t>
        </is>
      </c>
      <c r="E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Asset coverage ratio</t>
        </is>
      </c>
      <c r="B3" s="4" t="inlineStr">
        <is>
          <t xml:space="preserve"> </t>
        </is>
      </c>
      <c r="C3" s="4" t="inlineStr">
        <is>
          <t xml:space="preserve"> </t>
        </is>
      </c>
      <c r="D3" s="11" t="n">
        <v>1.9804</v>
      </c>
      <c r="E3" s="11" t="n">
        <v>1.967</v>
      </c>
    </row>
    <row r="4">
      <c r="A4" s="4" t="inlineStr">
        <is>
          <t>Revolving Credit Facility | SMBC Credit Facility | Line of Credi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6" t="n">
        <v>200000000</v>
      </c>
      <c r="D6" s="6" t="n">
        <v>200000000</v>
      </c>
      <c r="E6" s="6" t="n">
        <v>200000000</v>
      </c>
    </row>
    <row r="7">
      <c r="A7" s="4" t="inlineStr">
        <is>
          <t>Line of credit facility, unused capacity, commitment fee percentage</t>
        </is>
      </c>
      <c r="B7" s="4" t="inlineStr">
        <is>
          <t xml:space="preserve"> </t>
        </is>
      </c>
      <c r="C7" s="11" t="n">
        <v>0.0035</v>
      </c>
      <c r="D7" s="4" t="inlineStr">
        <is>
          <t xml:space="preserve"> </t>
        </is>
      </c>
      <c r="E7" s="4" t="inlineStr">
        <is>
          <t xml:space="preserve"> </t>
        </is>
      </c>
    </row>
    <row r="8">
      <c r="A8" s="4" t="inlineStr">
        <is>
          <t>Revolving Credit Facility | SMBC Credit Facility | Line of Credit | Base Rate</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basis spread on variable rate</t>
        </is>
      </c>
      <c r="B10" s="4" t="inlineStr">
        <is>
          <t xml:space="preserve"> </t>
        </is>
      </c>
      <c r="C10" s="11" t="n">
        <v>0.016</v>
      </c>
      <c r="D10" s="4" t="inlineStr">
        <is>
          <t xml:space="preserve"> </t>
        </is>
      </c>
      <c r="E10" s="4" t="inlineStr">
        <is>
          <t xml:space="preserve"> </t>
        </is>
      </c>
    </row>
    <row r="11">
      <c r="A11" s="4" t="inlineStr">
        <is>
          <t>Revolving Credit Facility | SMBC Credit Facility | Line of Credit | Fed Funds Effective Rate Overnight Index Swap Rate</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4" t="inlineStr">
        <is>
          <t xml:space="preserve"> </t>
        </is>
      </c>
      <c r="C13" s="11" t="n">
        <v>0.005</v>
      </c>
      <c r="D13" s="4" t="inlineStr">
        <is>
          <t xml:space="preserve"> </t>
        </is>
      </c>
      <c r="E13" s="4" t="inlineStr">
        <is>
          <t xml:space="preserve"> </t>
        </is>
      </c>
    </row>
    <row r="14">
      <c r="A14" s="4" t="inlineStr">
        <is>
          <t>Revolving Credit Facility | SMBC Credit Facility | Line of Credit | 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4" t="inlineStr">
        <is>
          <t xml:space="preserve"> </t>
        </is>
      </c>
      <c r="C16" s="11" t="n">
        <v>0.0105</v>
      </c>
      <c r="D16" s="4" t="inlineStr">
        <is>
          <t xml:space="preserve"> </t>
        </is>
      </c>
      <c r="E16" s="4" t="inlineStr">
        <is>
          <t xml:space="preserve"> </t>
        </is>
      </c>
    </row>
    <row r="17">
      <c r="A17" s="4" t="inlineStr">
        <is>
          <t>Revolving Credit Facility | SMBC Credit Facility | Line of Credit | EURIBOR, SOFR, Or SONIA Or One-Month Term SOF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Debt instrument, basis spread on variable rate</t>
        </is>
      </c>
      <c r="B19" s="4" t="inlineStr">
        <is>
          <t xml:space="preserve"> </t>
        </is>
      </c>
      <c r="C19" s="11" t="n">
        <v>0.026</v>
      </c>
      <c r="D19" s="4" t="inlineStr">
        <is>
          <t xml:space="preserve"> </t>
        </is>
      </c>
      <c r="E19" s="4" t="inlineStr">
        <is>
          <t xml:space="preserve"> </t>
        </is>
      </c>
    </row>
    <row r="20">
      <c r="A20" s="4" t="inlineStr">
        <is>
          <t>Revolving Credit Facility | DB Credit Facility | Line of Credit</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6" t="n">
        <v>200000000</v>
      </c>
      <c r="C22" s="4" t="inlineStr">
        <is>
          <t xml:space="preserve"> </t>
        </is>
      </c>
      <c r="D22" s="6" t="n">
        <v>200000000</v>
      </c>
      <c r="E22" s="4" t="inlineStr">
        <is>
          <t xml:space="preserve"> </t>
        </is>
      </c>
    </row>
    <row r="23">
      <c r="A23" s="4" t="inlineStr">
        <is>
          <t>Line of credit facility, commitment fee percentage</t>
        </is>
      </c>
      <c r="B23" s="14" t="n">
        <v>6.9e-06</v>
      </c>
      <c r="C23" s="4" t="inlineStr">
        <is>
          <t xml:space="preserve"> </t>
        </is>
      </c>
      <c r="D23" s="4" t="inlineStr">
        <is>
          <t xml:space="preserve"> </t>
        </is>
      </c>
      <c r="E23" s="4" t="inlineStr">
        <is>
          <t xml:space="preserve"> </t>
        </is>
      </c>
    </row>
    <row r="24">
      <c r="A24" s="4" t="inlineStr">
        <is>
          <t>Revolving Credit Facility | DB Credit Facility - During Revolving Period | Line of Credit | Base Rat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basis spread on variable rate</t>
        </is>
      </c>
      <c r="B26" s="11" t="n">
        <v>0.024</v>
      </c>
      <c r="C26" s="4" t="inlineStr">
        <is>
          <t xml:space="preserve"> </t>
        </is>
      </c>
      <c r="D26" s="4" t="inlineStr">
        <is>
          <t xml:space="preserve"> </t>
        </is>
      </c>
      <c r="E26" s="4" t="inlineStr">
        <is>
          <t xml:space="preserve"> </t>
        </is>
      </c>
    </row>
    <row r="27">
      <c r="A27" s="4" t="inlineStr">
        <is>
          <t>Revolving Credit Facility | DB Credit Facility - Following Expiration Of Revolving Period | Line of Credit | Base Rate</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Debt instrument, basis spread on variable rate</t>
        </is>
      </c>
      <c r="B29" s="11" t="n">
        <v>0.029</v>
      </c>
      <c r="C29" s="4" t="inlineStr">
        <is>
          <t xml:space="preserve"> </t>
        </is>
      </c>
      <c r="D29" s="4" t="inlineStr">
        <is>
          <t xml:space="preserve"> </t>
        </is>
      </c>
      <c r="E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ORROWINGS - Schedule of SMBC Credit Facilities (Details) - USD ($)</t>
        </is>
      </c>
      <c r="B1" s="2" t="inlineStr">
        <is>
          <t>Sep. 30, 2024</t>
        </is>
      </c>
      <c r="C1" s="2" t="inlineStr">
        <is>
          <t>Jun. 26, 2024</t>
        </is>
      </c>
      <c r="D1" s="2" t="inlineStr">
        <is>
          <t>Dec. 31, 2023</t>
        </is>
      </c>
      <c r="E1" s="2" t="inlineStr">
        <is>
          <t>Nov. 14,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Borrowings Outstanding</t>
        </is>
      </c>
      <c r="B3" s="6" t="n">
        <v>192250000</v>
      </c>
      <c r="C3" s="4" t="inlineStr">
        <is>
          <t xml:space="preserve"> </t>
        </is>
      </c>
      <c r="D3" s="6" t="n">
        <v>77250000</v>
      </c>
      <c r="E3" s="4" t="inlineStr">
        <is>
          <t xml:space="preserve"> </t>
        </is>
      </c>
    </row>
    <row r="4">
      <c r="A4" s="4" t="inlineStr">
        <is>
          <t>Revolving Credit Facility | SMBC Credit Facility | Line of Credi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Total Facility</t>
        </is>
      </c>
      <c r="B6" s="7" t="n">
        <v>200000000</v>
      </c>
      <c r="C6" s="4" t="inlineStr">
        <is>
          <t xml:space="preserve"> </t>
        </is>
      </c>
      <c r="D6" s="7" t="n">
        <v>200000000</v>
      </c>
      <c r="E6" s="6" t="n">
        <v>200000000</v>
      </c>
    </row>
    <row r="7">
      <c r="A7" s="4" t="inlineStr">
        <is>
          <t>Borrowings Outstanding</t>
        </is>
      </c>
      <c r="B7" s="7" t="n">
        <v>35250000</v>
      </c>
      <c r="C7" s="4" t="inlineStr">
        <is>
          <t xml:space="preserve"> </t>
        </is>
      </c>
      <c r="D7" s="7" t="n">
        <v>77250000</v>
      </c>
      <c r="E7" s="4" t="inlineStr">
        <is>
          <t xml:space="preserve"> </t>
        </is>
      </c>
    </row>
    <row r="8">
      <c r="A8" s="4" t="inlineStr">
        <is>
          <t>Unused Portion</t>
        </is>
      </c>
      <c r="B8" s="7" t="n">
        <v>164750000</v>
      </c>
      <c r="C8" s="4" t="inlineStr">
        <is>
          <t xml:space="preserve"> </t>
        </is>
      </c>
      <c r="D8" s="7" t="n">
        <v>122750000</v>
      </c>
      <c r="E8" s="4" t="inlineStr">
        <is>
          <t xml:space="preserve"> </t>
        </is>
      </c>
    </row>
    <row r="9">
      <c r="A9" s="4" t="inlineStr">
        <is>
          <t>Amount Available</t>
        </is>
      </c>
      <c r="B9" s="7" t="n">
        <v>136080000</v>
      </c>
      <c r="C9" s="4" t="inlineStr">
        <is>
          <t xml:space="preserve"> </t>
        </is>
      </c>
      <c r="D9" s="6" t="n">
        <v>115874000</v>
      </c>
      <c r="E9" s="4" t="inlineStr">
        <is>
          <t xml:space="preserve"> </t>
        </is>
      </c>
    </row>
    <row r="10">
      <c r="A10" s="4" t="inlineStr">
        <is>
          <t>Revolving Credit Facility | DB Credit Facility | Line of Credit</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Total Facility</t>
        </is>
      </c>
      <c r="B12" s="7" t="n">
        <v>200000000</v>
      </c>
      <c r="C12" s="6" t="n">
        <v>200000000</v>
      </c>
      <c r="D12" s="4" t="inlineStr">
        <is>
          <t xml:space="preserve"> </t>
        </is>
      </c>
      <c r="E12" s="4" t="inlineStr">
        <is>
          <t xml:space="preserve"> </t>
        </is>
      </c>
    </row>
    <row r="13">
      <c r="A13" s="4" t="inlineStr">
        <is>
          <t>Borrowings Outstanding</t>
        </is>
      </c>
      <c r="B13" s="7" t="n">
        <v>157000000</v>
      </c>
      <c r="C13" s="4" t="inlineStr">
        <is>
          <t xml:space="preserve"> </t>
        </is>
      </c>
      <c r="D13" s="4" t="inlineStr">
        <is>
          <t xml:space="preserve"> </t>
        </is>
      </c>
      <c r="E13" s="4" t="inlineStr">
        <is>
          <t xml:space="preserve"> </t>
        </is>
      </c>
    </row>
    <row r="14">
      <c r="A14" s="4" t="inlineStr">
        <is>
          <t>Unused Portion</t>
        </is>
      </c>
      <c r="B14" s="7" t="n">
        <v>43000000</v>
      </c>
      <c r="C14" s="4" t="inlineStr">
        <is>
          <t xml:space="preserve"> </t>
        </is>
      </c>
      <c r="D14" s="4" t="inlineStr">
        <is>
          <t xml:space="preserve"> </t>
        </is>
      </c>
      <c r="E14" s="4" t="inlineStr">
        <is>
          <t xml:space="preserve"> </t>
        </is>
      </c>
    </row>
    <row r="15">
      <c r="A15" s="4" t="inlineStr">
        <is>
          <t>Amount Available</t>
        </is>
      </c>
      <c r="B15" s="6" t="n">
        <v>3044000</v>
      </c>
      <c r="C15" s="4" t="inlineStr">
        <is>
          <t xml:space="preserve"> </t>
        </is>
      </c>
      <c r="D15" s="4" t="inlineStr">
        <is>
          <t xml:space="preserve"> </t>
        </is>
      </c>
      <c r="E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Schedule of Line of Credit Fac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3131</v>
      </c>
      <c r="C4" s="6" t="n">
        <v>0</v>
      </c>
      <c r="D4" s="6" t="n">
        <v>6630</v>
      </c>
      <c r="E4" s="6" t="n">
        <v>0</v>
      </c>
    </row>
    <row r="5">
      <c r="A5" s="4" t="inlineStr">
        <is>
          <t>Facility unused commitment fee</t>
        </is>
      </c>
      <c r="B5" s="7" t="n">
        <v>323</v>
      </c>
      <c r="C5" s="7" t="n">
        <v>0</v>
      </c>
      <c r="D5" s="7" t="n">
        <v>539</v>
      </c>
      <c r="E5" s="7" t="n">
        <v>0</v>
      </c>
    </row>
    <row r="6">
      <c r="A6" s="4" t="inlineStr">
        <is>
          <t>Amortization of deferred financing costs</t>
        </is>
      </c>
      <c r="B6" s="7" t="n">
        <v>409</v>
      </c>
      <c r="C6" s="7" t="n">
        <v>0</v>
      </c>
      <c r="D6" s="7" t="n">
        <v>857</v>
      </c>
      <c r="E6" s="7" t="n">
        <v>0</v>
      </c>
    </row>
    <row r="7">
      <c r="A7" s="4" t="inlineStr">
        <is>
          <t>Total interest expense and credit facility fees</t>
        </is>
      </c>
      <c r="B7" s="7" t="n">
        <v>3863</v>
      </c>
      <c r="C7" s="7" t="n">
        <v>0</v>
      </c>
      <c r="D7" s="7" t="n">
        <v>8026</v>
      </c>
      <c r="E7" s="7" t="n">
        <v>0</v>
      </c>
    </row>
    <row r="8">
      <c r="A8" s="4" t="inlineStr">
        <is>
          <t>Cash paid for interest expense and credit facility fees</t>
        </is>
      </c>
      <c r="B8" s="6" t="n">
        <v>3728</v>
      </c>
      <c r="C8" s="6" t="n">
        <v>0</v>
      </c>
      <c r="D8" s="6" t="n">
        <v>7045</v>
      </c>
      <c r="E8" s="6" t="n">
        <v>0</v>
      </c>
    </row>
    <row r="9">
      <c r="A9" s="4" t="inlineStr">
        <is>
          <t>Weighted average contractual interest rate</t>
        </is>
      </c>
      <c r="B9" s="11" t="n">
        <v>0.0766</v>
      </c>
      <c r="C9" s="12" t="n">
        <v>0</v>
      </c>
      <c r="D9" s="11" t="n">
        <v>0.07829999999999999</v>
      </c>
      <c r="E9" s="12" t="n">
        <v>0</v>
      </c>
    </row>
    <row r="10">
      <c r="A10" s="4" t="inlineStr">
        <is>
          <t>Average principal debt outstanding</t>
        </is>
      </c>
      <c r="B10" s="6" t="n">
        <v>159924</v>
      </c>
      <c r="C10" s="6" t="n">
        <v>0</v>
      </c>
      <c r="D10" s="6" t="n">
        <v>111681</v>
      </c>
      <c r="E10"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mponents of Interest and Credit Facilities Payable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Interest expense payable</t>
        </is>
      </c>
      <c r="B3" s="6" t="n">
        <v>1004</v>
      </c>
      <c r="C3" s="6" t="n">
        <v>221</v>
      </c>
    </row>
    <row r="4">
      <c r="A4" s="4" t="inlineStr">
        <is>
          <t>Unused commitment fee payable</t>
        </is>
      </c>
      <c r="B4" s="7" t="n">
        <v>198</v>
      </c>
      <c r="C4" s="7" t="n">
        <v>0</v>
      </c>
    </row>
    <row r="5">
      <c r="A5" s="4" t="inlineStr">
        <is>
          <t>Total interest expense and credit facility fees payable</t>
        </is>
      </c>
      <c r="B5" s="6" t="n">
        <v>1202</v>
      </c>
      <c r="C5" s="6" t="n">
        <v>2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 from non-controlled/non-affiliated investments</t>
        </is>
      </c>
      <c r="B4" s="6" t="n">
        <v>8995</v>
      </c>
      <c r="C4" s="6" t="n">
        <v>0</v>
      </c>
      <c r="D4" s="6" t="n">
        <v>18969</v>
      </c>
      <c r="E4" s="6" t="n">
        <v>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 and credit facility fees (Note 5)</t>
        </is>
      </c>
      <c r="B6" s="7" t="n">
        <v>3863</v>
      </c>
      <c r="C6" s="7" t="n">
        <v>0</v>
      </c>
      <c r="D6" s="7" t="n">
        <v>8026</v>
      </c>
      <c r="E6" s="7" t="n">
        <v>0</v>
      </c>
    </row>
    <row r="7">
      <c r="A7" s="4" t="inlineStr">
        <is>
          <t>Offering costs</t>
        </is>
      </c>
      <c r="B7" s="7" t="n">
        <v>649</v>
      </c>
      <c r="C7" s="7" t="n">
        <v>0</v>
      </c>
      <c r="D7" s="7" t="n">
        <v>1918</v>
      </c>
      <c r="E7" s="7" t="n">
        <v>0</v>
      </c>
    </row>
    <row r="8">
      <c r="A8" s="4" t="inlineStr">
        <is>
          <t>Professional fees</t>
        </is>
      </c>
      <c r="B8" s="7" t="n">
        <v>434</v>
      </c>
      <c r="C8" s="7" t="n">
        <v>129</v>
      </c>
      <c r="D8" s="7" t="n">
        <v>1350</v>
      </c>
      <c r="E8" s="7" t="n">
        <v>129</v>
      </c>
    </row>
    <row r="9">
      <c r="A9" s="4" t="inlineStr">
        <is>
          <t>Administrative service fees (Note 4)</t>
        </is>
      </c>
      <c r="B9" s="7" t="n">
        <v>318</v>
      </c>
      <c r="C9" s="7" t="n">
        <v>0</v>
      </c>
      <c r="D9" s="7" t="n">
        <v>1125</v>
      </c>
      <c r="E9" s="7" t="n">
        <v>0</v>
      </c>
    </row>
    <row r="10">
      <c r="A10" s="4" t="inlineStr">
        <is>
          <t>Management fees (Note 4)</t>
        </is>
      </c>
      <c r="B10" s="7" t="n">
        <v>515</v>
      </c>
      <c r="C10" s="7" t="n">
        <v>0</v>
      </c>
      <c r="D10" s="7" t="n">
        <v>1134</v>
      </c>
      <c r="E10" s="7" t="n">
        <v>0</v>
      </c>
    </row>
    <row r="11">
      <c r="A11" s="4" t="inlineStr">
        <is>
          <t>Other general and administrative expenses</t>
        </is>
      </c>
      <c r="B11" s="7" t="n">
        <v>344</v>
      </c>
      <c r="C11" s="7" t="n">
        <v>0</v>
      </c>
      <c r="D11" s="7" t="n">
        <v>1041</v>
      </c>
      <c r="E11" s="7" t="n">
        <v>0</v>
      </c>
    </row>
    <row r="12">
      <c r="A12" s="4" t="inlineStr">
        <is>
          <t>Incentive fees (Note 4)</t>
        </is>
      </c>
      <c r="B12" s="7" t="n">
        <v>340</v>
      </c>
      <c r="C12" s="7" t="n">
        <v>0</v>
      </c>
      <c r="D12" s="7" t="n">
        <v>605</v>
      </c>
      <c r="E12" s="7" t="n">
        <v>0</v>
      </c>
    </row>
    <row r="13">
      <c r="A13" s="4" t="inlineStr">
        <is>
          <t>Directors fees</t>
        </is>
      </c>
      <c r="B13" s="7" t="n">
        <v>68</v>
      </c>
      <c r="C13" s="7" t="n">
        <v>107</v>
      </c>
      <c r="D13" s="7" t="n">
        <v>209</v>
      </c>
      <c r="E13" s="7" t="n">
        <v>115</v>
      </c>
    </row>
    <row r="14">
      <c r="A14" s="4" t="inlineStr">
        <is>
          <t>Insurance costs</t>
        </is>
      </c>
      <c r="B14" s="7" t="n">
        <v>57</v>
      </c>
      <c r="C14" s="7" t="n">
        <v>58</v>
      </c>
      <c r="D14" s="7" t="n">
        <v>180</v>
      </c>
      <c r="E14" s="7" t="n">
        <v>70</v>
      </c>
    </row>
    <row r="15">
      <c r="A15" s="4" t="inlineStr">
        <is>
          <t>Organization costs</t>
        </is>
      </c>
      <c r="B15" s="7" t="n">
        <v>0</v>
      </c>
      <c r="C15" s="7" t="n">
        <v>15</v>
      </c>
      <c r="D15" s="7" t="n">
        <v>0</v>
      </c>
      <c r="E15" s="7" t="n">
        <v>1108</v>
      </c>
    </row>
    <row r="16">
      <c r="A16" s="4" t="inlineStr">
        <is>
          <t>Total expenses before expense support and waivers</t>
        </is>
      </c>
      <c r="B16" s="7" t="n">
        <v>6588</v>
      </c>
      <c r="C16" s="7" t="n">
        <v>309</v>
      </c>
      <c r="D16" s="7" t="n">
        <v>15588</v>
      </c>
      <c r="E16" s="7" t="n">
        <v>1422</v>
      </c>
    </row>
    <row r="17">
      <c r="A17" s="4" t="inlineStr">
        <is>
          <t>Expense support and waivers (Note 4)</t>
        </is>
      </c>
      <c r="B17" s="7" t="n">
        <v>-515</v>
      </c>
      <c r="C17" s="7" t="n">
        <v>0</v>
      </c>
      <c r="D17" s="7" t="n">
        <v>-1141</v>
      </c>
      <c r="E17" s="7" t="n">
        <v>-1113</v>
      </c>
    </row>
    <row r="18">
      <c r="A18" s="4" t="inlineStr">
        <is>
          <t>Net expenses after expense support and waivers</t>
        </is>
      </c>
      <c r="B18" s="7" t="n">
        <v>6073</v>
      </c>
      <c r="C18" s="7" t="n">
        <v>309</v>
      </c>
      <c r="D18" s="7" t="n">
        <v>14447</v>
      </c>
      <c r="E18" s="7" t="n">
        <v>309</v>
      </c>
    </row>
    <row r="19">
      <c r="A19" s="4" t="inlineStr">
        <is>
          <t>Net investment income (loss)</t>
        </is>
      </c>
      <c r="B19" s="7" t="n">
        <v>2922</v>
      </c>
      <c r="C19" s="7" t="n">
        <v>-309</v>
      </c>
      <c r="D19" s="7" t="n">
        <v>4522</v>
      </c>
      <c r="E19" s="7" t="n">
        <v>-309</v>
      </c>
    </row>
    <row r="20">
      <c r="A20" s="3" t="inlineStr">
        <is>
          <t>Net change in unrealized appreciation (depreciation) on investments:</t>
        </is>
      </c>
      <c r="B20" s="4" t="inlineStr">
        <is>
          <t xml:space="preserve"> </t>
        </is>
      </c>
      <c r="C20" s="4" t="inlineStr">
        <is>
          <t xml:space="preserve"> </t>
        </is>
      </c>
      <c r="D20" s="4" t="inlineStr">
        <is>
          <t xml:space="preserve"> </t>
        </is>
      </c>
      <c r="E20" s="4" t="inlineStr">
        <is>
          <t xml:space="preserve"> </t>
        </is>
      </c>
    </row>
    <row r="21">
      <c r="A21" s="4" t="inlineStr">
        <is>
          <t>Non-controlled/non-affiliated investments</t>
        </is>
      </c>
      <c r="B21" s="4" t="inlineStr">
        <is>
          <t xml:space="preserve"> </t>
        </is>
      </c>
      <c r="C21" s="4" t="inlineStr">
        <is>
          <t xml:space="preserve"> </t>
        </is>
      </c>
      <c r="D21" s="7" t="n">
        <v>-405</v>
      </c>
      <c r="E21" s="7" t="n">
        <v>0</v>
      </c>
    </row>
    <row r="22">
      <c r="A22" s="4" t="inlineStr">
        <is>
          <t>Net realized and unrealized gain (loss) on investments</t>
        </is>
      </c>
      <c r="B22" s="7" t="n">
        <v>-763</v>
      </c>
      <c r="C22" s="7" t="n">
        <v>0</v>
      </c>
      <c r="D22" s="7" t="n">
        <v>-405</v>
      </c>
      <c r="E22" s="7" t="n">
        <v>0</v>
      </c>
    </row>
    <row r="23">
      <c r="A23" s="4" t="inlineStr">
        <is>
          <t>Net increase (decrease) in net assets resulting from operations</t>
        </is>
      </c>
      <c r="B23" s="6" t="n">
        <v>2159</v>
      </c>
      <c r="C23" s="6" t="n">
        <v>-309</v>
      </c>
      <c r="D23" s="6" t="n">
        <v>4117</v>
      </c>
      <c r="E23" s="6" t="n">
        <v>-309</v>
      </c>
    </row>
    <row r="24">
      <c r="A24" s="3" t="inlineStr">
        <is>
          <t>Per common share data:</t>
        </is>
      </c>
      <c r="B24" s="4" t="inlineStr">
        <is>
          <t xml:space="preserve"> </t>
        </is>
      </c>
      <c r="C24" s="4" t="inlineStr">
        <is>
          <t xml:space="preserve"> </t>
        </is>
      </c>
      <c r="D24" s="4" t="inlineStr">
        <is>
          <t xml:space="preserve"> </t>
        </is>
      </c>
      <c r="E24" s="4" t="inlineStr">
        <is>
          <t xml:space="preserve"> </t>
        </is>
      </c>
    </row>
    <row r="25">
      <c r="A25" s="4" t="inlineStr">
        <is>
          <t>Basic earnings (loss) per share (in dollar per share)</t>
        </is>
      </c>
      <c r="B25" s="8" t="n">
        <v>0.26</v>
      </c>
      <c r="C25" s="8" t="n">
        <v>-247.01</v>
      </c>
      <c r="D25" s="8" t="n">
        <v>0.67</v>
      </c>
      <c r="E25" s="8" t="n">
        <v>-636.16</v>
      </c>
    </row>
    <row r="26">
      <c r="A26" s="4" t="inlineStr">
        <is>
          <t>Diluted earnings (loss) per share (in dollar per share)</t>
        </is>
      </c>
      <c r="B26" s="8" t="n">
        <v>0.26</v>
      </c>
      <c r="C26" s="8" t="n">
        <v>-247.01</v>
      </c>
      <c r="D26" s="8" t="n">
        <v>0.67</v>
      </c>
      <c r="E26" s="8" t="n">
        <v>-636.16</v>
      </c>
    </row>
    <row r="27">
      <c r="A27" s="4" t="inlineStr">
        <is>
          <t>Basic weighted average shares outstanding (in shares)</t>
        </is>
      </c>
      <c r="B27" s="9" t="n">
        <v>8324224.47</v>
      </c>
      <c r="C27" s="7" t="n">
        <v>1250</v>
      </c>
      <c r="D27" s="5" t="n">
        <v>6153923.247</v>
      </c>
      <c r="E27" s="7" t="n">
        <v>485</v>
      </c>
    </row>
    <row r="28">
      <c r="A28" s="4" t="inlineStr">
        <is>
          <t>Diluted weighted average shares outstanding (in shares)</t>
        </is>
      </c>
      <c r="B28" s="9" t="n">
        <v>8324224.47</v>
      </c>
      <c r="C28" s="7" t="n">
        <v>1250</v>
      </c>
      <c r="D28" s="5" t="n">
        <v>6153923.247</v>
      </c>
      <c r="E28" s="7" t="n">
        <v>485</v>
      </c>
    </row>
    <row r="29">
      <c r="A29" s="4" t="inlineStr">
        <is>
          <t>Investment, Unaffiliated Issuer</t>
        </is>
      </c>
      <c r="B29" s="4" t="inlineStr">
        <is>
          <t xml:space="preserve"> </t>
        </is>
      </c>
      <c r="C29" s="4" t="inlineStr">
        <is>
          <t xml:space="preserve"> </t>
        </is>
      </c>
      <c r="D29" s="4" t="inlineStr">
        <is>
          <t xml:space="preserve"> </t>
        </is>
      </c>
      <c r="E29" s="4" t="inlineStr">
        <is>
          <t xml:space="preserve"> </t>
        </is>
      </c>
    </row>
    <row r="30">
      <c r="A30" s="3" t="inlineStr">
        <is>
          <t>Investment income:</t>
        </is>
      </c>
      <c r="B30" s="4" t="inlineStr">
        <is>
          <t xml:space="preserve"> </t>
        </is>
      </c>
      <c r="C30" s="4" t="inlineStr">
        <is>
          <t xml:space="preserve"> </t>
        </is>
      </c>
      <c r="D30" s="4" t="inlineStr">
        <is>
          <t xml:space="preserve"> </t>
        </is>
      </c>
      <c r="E30" s="4" t="inlineStr">
        <is>
          <t xml:space="preserve"> </t>
        </is>
      </c>
    </row>
    <row r="31">
      <c r="A31" s="4" t="inlineStr">
        <is>
          <t>Interest income</t>
        </is>
      </c>
      <c r="B31" s="6" t="n">
        <v>8617</v>
      </c>
      <c r="C31" s="6" t="n">
        <v>0</v>
      </c>
      <c r="D31" s="6" t="n">
        <v>18332</v>
      </c>
      <c r="E31" s="6" t="n">
        <v>0</v>
      </c>
    </row>
    <row r="32">
      <c r="A32" s="4" t="inlineStr">
        <is>
          <t>Dividend income</t>
        </is>
      </c>
      <c r="B32" s="7" t="n">
        <v>292</v>
      </c>
      <c r="C32" s="7" t="n">
        <v>0</v>
      </c>
      <c r="D32" s="7" t="n">
        <v>292</v>
      </c>
      <c r="E32" s="7" t="n">
        <v>0</v>
      </c>
    </row>
    <row r="33">
      <c r="A33" s="4" t="inlineStr">
        <is>
          <t>Other income</t>
        </is>
      </c>
      <c r="B33" s="7" t="n">
        <v>86</v>
      </c>
      <c r="C33" s="7" t="n">
        <v>0</v>
      </c>
      <c r="D33" s="7" t="n">
        <v>345</v>
      </c>
      <c r="E33" s="7" t="n">
        <v>0</v>
      </c>
    </row>
    <row r="34">
      <c r="A34" s="4" t="inlineStr">
        <is>
          <t>Total investment income from non-controlled/non-affiliated investments</t>
        </is>
      </c>
      <c r="B34" s="7" t="n">
        <v>8995</v>
      </c>
      <c r="C34" s="7" t="n">
        <v>0</v>
      </c>
      <c r="D34" s="7" t="n">
        <v>18969</v>
      </c>
      <c r="E34" s="7" t="n">
        <v>0</v>
      </c>
    </row>
    <row r="35">
      <c r="A35" s="3" t="inlineStr">
        <is>
          <t>Net change in unrealized appreciation (depreciation) on investments:</t>
        </is>
      </c>
      <c r="B35" s="4" t="inlineStr">
        <is>
          <t xml:space="preserve"> </t>
        </is>
      </c>
      <c r="C35" s="4" t="inlineStr">
        <is>
          <t xml:space="preserve"> </t>
        </is>
      </c>
      <c r="D35" s="4" t="inlineStr">
        <is>
          <t xml:space="preserve"> </t>
        </is>
      </c>
      <c r="E35" s="4" t="inlineStr">
        <is>
          <t xml:space="preserve"> </t>
        </is>
      </c>
    </row>
    <row r="36">
      <c r="A36" s="4" t="inlineStr">
        <is>
          <t>Non-controlled/non-affiliated investments</t>
        </is>
      </c>
      <c r="B36" s="6" t="n">
        <v>-763</v>
      </c>
      <c r="C36" s="6" t="n">
        <v>0</v>
      </c>
      <c r="D36" s="6" t="n">
        <v>-405</v>
      </c>
      <c r="E3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22" customWidth="1" min="2" max="2"/>
    <col width="22" customWidth="1" min="3" max="3"/>
    <col width="25" customWidth="1" min="4" max="4"/>
    <col width="33" customWidth="1" min="5" max="5"/>
    <col width="25" customWidth="1" min="6" max="6"/>
    <col width="33" customWidth="1" min="7" max="7"/>
  </cols>
  <sheetData>
    <row r="1">
      <c r="A1" s="1" t="inlineStr">
        <is>
          <t>COMMITMENTS AND CONTINGENCIES - Narrative (Details)</t>
        </is>
      </c>
      <c r="C1" s="2" t="inlineStr">
        <is>
          <t>3 Months Ended</t>
        </is>
      </c>
      <c r="E1" s="2" t="inlineStr">
        <is>
          <t>9 Months Ended</t>
        </is>
      </c>
    </row>
    <row r="2">
      <c r="B2" s="2" t="inlineStr">
        <is>
          <t>Jun. 20, 2023 USD ($)</t>
        </is>
      </c>
      <c r="C2" s="2" t="inlineStr">
        <is>
          <t>Sep. 30, 2024 USD ($)</t>
        </is>
      </c>
      <c r="D2" s="2" t="inlineStr">
        <is>
          <t>Sep. 30, 2023 investment</t>
        </is>
      </c>
      <c r="E2" s="2" t="inlineStr">
        <is>
          <t>Sep. 30, 2024 USD ($) investment</t>
        </is>
      </c>
      <c r="F2" s="2" t="inlineStr">
        <is>
          <t>Sep. 30, 2023 investment</t>
        </is>
      </c>
      <c r="G2" s="2" t="inlineStr">
        <is>
          <t>Dec. 31, 2023 USD ($) investment</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accrual</t>
        </is>
      </c>
      <c r="B4" s="4" t="inlineStr">
        <is>
          <t xml:space="preserve"> </t>
        </is>
      </c>
      <c r="C4" s="6" t="n">
        <v>0</v>
      </c>
      <c r="D4" s="4" t="inlineStr">
        <is>
          <t xml:space="preserve"> </t>
        </is>
      </c>
      <c r="E4" s="6" t="n">
        <v>0</v>
      </c>
      <c r="F4" s="4" t="inlineStr">
        <is>
          <t xml:space="preserve"> </t>
        </is>
      </c>
      <c r="G4" s="6" t="n">
        <v>0</v>
      </c>
    </row>
    <row r="5">
      <c r="A5" s="4" t="inlineStr">
        <is>
          <t>Investment company, committed capital threshold amount</t>
        </is>
      </c>
      <c r="B5" s="6" t="n">
        <v>250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company, unfunded commitment purchase price percentage</t>
        </is>
      </c>
      <c r="B6" s="11" t="n">
        <v>0.002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imbursement of fees threshold amount</t>
        </is>
      </c>
      <c r="B7" s="6" t="n">
        <v>35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ortfolio companies, investments purchased | investment</t>
        </is>
      </c>
      <c r="B8" s="4" t="inlineStr">
        <is>
          <t xml:space="preserve"> </t>
        </is>
      </c>
      <c r="C8" s="4" t="inlineStr">
        <is>
          <t xml:space="preserve"> </t>
        </is>
      </c>
      <c r="D8" s="7" t="n">
        <v>0</v>
      </c>
      <c r="E8" s="7" t="n">
        <v>1</v>
      </c>
      <c r="F8" s="7" t="n">
        <v>0</v>
      </c>
      <c r="G8" s="4" t="inlineStr">
        <is>
          <t xml:space="preserve"> </t>
        </is>
      </c>
    </row>
    <row r="9">
      <c r="A9" s="4" t="inlineStr">
        <is>
          <t>Purchased debt investments</t>
        </is>
      </c>
      <c r="B9" s="4" t="inlineStr">
        <is>
          <t xml:space="preserve"> </t>
        </is>
      </c>
      <c r="C9" s="4" t="inlineStr">
        <is>
          <t xml:space="preserve"> </t>
        </is>
      </c>
      <c r="D9" s="4" t="inlineStr">
        <is>
          <t xml:space="preserve"> </t>
        </is>
      </c>
      <c r="E9" s="6" t="n">
        <v>6557000</v>
      </c>
      <c r="F9" s="4" t="inlineStr">
        <is>
          <t xml:space="preserve"> </t>
        </is>
      </c>
      <c r="G9" s="4" t="inlineStr">
        <is>
          <t xml:space="preserve"> </t>
        </is>
      </c>
    </row>
    <row r="10">
      <c r="A10" s="4" t="inlineStr">
        <is>
          <t>Amortized Cost</t>
        </is>
      </c>
      <c r="B10" s="4" t="inlineStr">
        <is>
          <t xml:space="preserve"> </t>
        </is>
      </c>
      <c r="C10" s="7" t="n">
        <v>358995000</v>
      </c>
      <c r="D10" s="4" t="inlineStr">
        <is>
          <t xml:space="preserve"> </t>
        </is>
      </c>
      <c r="E10" s="7" t="n">
        <v>358995000</v>
      </c>
      <c r="F10" s="4" t="inlineStr">
        <is>
          <t xml:space="preserve"> </t>
        </is>
      </c>
      <c r="G10" s="6" t="n">
        <v>104685000</v>
      </c>
    </row>
    <row r="11">
      <c r="A11" s="4" t="inlineStr">
        <is>
          <t>Financing Provi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ain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ortfolio companies, investments held | investment</t>
        </is>
      </c>
      <c r="B13" s="4" t="inlineStr">
        <is>
          <t xml:space="preserve"> </t>
        </is>
      </c>
      <c r="C13" s="4" t="inlineStr">
        <is>
          <t xml:space="preserve"> </t>
        </is>
      </c>
      <c r="D13" s="4" t="inlineStr">
        <is>
          <t xml:space="preserve"> </t>
        </is>
      </c>
      <c r="E13" s="4" t="inlineStr">
        <is>
          <t xml:space="preserve"> </t>
        </is>
      </c>
      <c r="F13" s="4" t="inlineStr">
        <is>
          <t xml:space="preserve"> </t>
        </is>
      </c>
      <c r="G13" s="7" t="n">
        <v>2</v>
      </c>
    </row>
    <row r="14">
      <c r="A14" s="4" t="inlineStr">
        <is>
          <t>Amortized Cost</t>
        </is>
      </c>
      <c r="B14" s="4" t="inlineStr">
        <is>
          <t xml:space="preserve"> </t>
        </is>
      </c>
      <c r="C14" s="4" t="inlineStr">
        <is>
          <t xml:space="preserve"> </t>
        </is>
      </c>
      <c r="D14" s="4" t="inlineStr">
        <is>
          <t xml:space="preserve"> </t>
        </is>
      </c>
      <c r="E14" s="4" t="inlineStr">
        <is>
          <t xml:space="preserve"> </t>
        </is>
      </c>
      <c r="F14" s="4" t="inlineStr">
        <is>
          <t xml:space="preserve"> </t>
        </is>
      </c>
      <c r="G14" s="6" t="n">
        <v>9609000</v>
      </c>
    </row>
    <row r="15">
      <c r="A15" s="4" t="inlineStr">
        <is>
          <t>Affiliated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Gain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gal fees</t>
        </is>
      </c>
      <c r="B17" s="4" t="inlineStr">
        <is>
          <t xml:space="preserve"> </t>
        </is>
      </c>
      <c r="C17" s="6" t="n">
        <v>0</v>
      </c>
      <c r="D17" s="4" t="inlineStr">
        <is>
          <t xml:space="preserve"> </t>
        </is>
      </c>
      <c r="E17" s="6" t="n">
        <v>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Payment Obligations (Details) $ in Thousands</t>
        </is>
      </c>
      <c r="B1" s="2" t="inlineStr">
        <is>
          <t>Sep. 30, 2024 USD ($)</t>
        </is>
      </c>
    </row>
    <row r="2">
      <c r="A2" s="4" t="inlineStr">
        <is>
          <t>SMBC Credit Facility</t>
        </is>
      </c>
      <c r="B2" s="4" t="inlineStr">
        <is>
          <t xml:space="preserve"> </t>
        </is>
      </c>
    </row>
    <row r="3">
      <c r="A3" s="3" t="inlineStr">
        <is>
          <t>Gain Contingencies [Line Items]</t>
        </is>
      </c>
      <c r="B3" s="4" t="inlineStr">
        <is>
          <t xml:space="preserve"> </t>
        </is>
      </c>
    </row>
    <row r="4">
      <c r="A4" s="4" t="inlineStr">
        <is>
          <t>Total</t>
        </is>
      </c>
      <c r="B4" s="6" t="n">
        <v>35250</v>
      </c>
    </row>
    <row r="5">
      <c r="A5" s="4" t="inlineStr">
        <is>
          <t>Less Than 1 Year</t>
        </is>
      </c>
      <c r="B5" s="7" t="n">
        <v>0</v>
      </c>
    </row>
    <row r="6">
      <c r="A6" s="4" t="inlineStr">
        <is>
          <t>1 to 3 Years</t>
        </is>
      </c>
      <c r="B6" s="7" t="n">
        <v>35250</v>
      </c>
    </row>
    <row r="7">
      <c r="A7" s="4" t="inlineStr">
        <is>
          <t>3 to 5 Years</t>
        </is>
      </c>
      <c r="B7" s="7" t="n">
        <v>0</v>
      </c>
    </row>
    <row r="8">
      <c r="A8" s="4" t="inlineStr">
        <is>
          <t>More Than 5 Years</t>
        </is>
      </c>
      <c r="B8" s="7" t="n">
        <v>0</v>
      </c>
    </row>
    <row r="9">
      <c r="A9" s="4" t="inlineStr">
        <is>
          <t>DB Credit Facility</t>
        </is>
      </c>
      <c r="B9" s="4" t="inlineStr">
        <is>
          <t xml:space="preserve"> </t>
        </is>
      </c>
    </row>
    <row r="10">
      <c r="A10" s="3" t="inlineStr">
        <is>
          <t>Gain Contingencies [Line Items]</t>
        </is>
      </c>
      <c r="B10" s="4" t="inlineStr">
        <is>
          <t xml:space="preserve"> </t>
        </is>
      </c>
    </row>
    <row r="11">
      <c r="A11" s="4" t="inlineStr">
        <is>
          <t>Total</t>
        </is>
      </c>
      <c r="B11" s="7" t="n">
        <v>157000</v>
      </c>
    </row>
    <row r="12">
      <c r="A12" s="4" t="inlineStr">
        <is>
          <t>Less Than 1 Year</t>
        </is>
      </c>
      <c r="B12" s="7" t="n">
        <v>0</v>
      </c>
    </row>
    <row r="13">
      <c r="A13" s="4" t="inlineStr">
        <is>
          <t>1 to 3 Years</t>
        </is>
      </c>
      <c r="B13" s="7" t="n">
        <v>0</v>
      </c>
    </row>
    <row r="14">
      <c r="A14" s="4" t="inlineStr">
        <is>
          <t>3 to 5 Years</t>
        </is>
      </c>
      <c r="B14" s="7" t="n">
        <v>157000</v>
      </c>
    </row>
    <row r="15">
      <c r="A15" s="4" t="inlineStr">
        <is>
          <t>More Than 5 Years</t>
        </is>
      </c>
      <c r="B1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Sep. 30, 2024</t>
        </is>
      </c>
      <c r="C1" s="2" t="inlineStr">
        <is>
          <t>Dec. 31, 2023</t>
        </is>
      </c>
    </row>
    <row r="2">
      <c r="A2" s="3" t="inlineStr">
        <is>
          <t>Financial Support for Nonconsolidated Legal Entity [Line Items]</t>
        </is>
      </c>
      <c r="B2" s="4" t="inlineStr">
        <is>
          <t xml:space="preserve"> </t>
        </is>
      </c>
      <c r="C2" s="4" t="inlineStr">
        <is>
          <t xml:space="preserve"> </t>
        </is>
      </c>
    </row>
    <row r="3">
      <c r="A3" s="4" t="inlineStr">
        <is>
          <t>Total unfunded commitments</t>
        </is>
      </c>
      <c r="B3" s="6" t="n">
        <v>72958</v>
      </c>
      <c r="C3" s="6" t="n">
        <v>31998</v>
      </c>
    </row>
    <row r="4">
      <c r="A4" s="4" t="inlineStr">
        <is>
          <t>Delayed draw loan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Total unfunded commitments</t>
        </is>
      </c>
      <c r="B6" s="7" t="n">
        <v>54880</v>
      </c>
      <c r="C6" s="7" t="n">
        <v>27110</v>
      </c>
    </row>
    <row r="7">
      <c r="A7" s="4" t="inlineStr">
        <is>
          <t>Revolving loan commitments</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Total unfunded commitments</t>
        </is>
      </c>
      <c r="B9" s="6" t="n">
        <v>18078</v>
      </c>
      <c r="C9" s="6" t="n">
        <v>48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IAL HIGHLIGHTS (Details) - USD ($) $ / shares in Units,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per share, beginning balance (in dollars per share)</t>
        </is>
      </c>
      <c r="B4" s="4" t="inlineStr">
        <is>
          <t xml:space="preserve"> </t>
        </is>
      </c>
      <c r="C4" s="4" t="inlineStr">
        <is>
          <t xml:space="preserve"> </t>
        </is>
      </c>
      <c r="D4" s="8" t="n">
        <v>19.6</v>
      </c>
      <c r="E4" s="4" t="inlineStr">
        <is>
          <t xml:space="preserve"> </t>
        </is>
      </c>
      <c r="F4" s="4" t="inlineStr">
        <is>
          <t xml:space="preserve"> </t>
        </is>
      </c>
    </row>
    <row r="5">
      <c r="A5" s="4" t="inlineStr">
        <is>
          <t>Net investment income (loss) (in dollars per share)</t>
        </is>
      </c>
      <c r="B5" s="4" t="inlineStr">
        <is>
          <t xml:space="preserve"> </t>
        </is>
      </c>
      <c r="C5" s="4" t="inlineStr">
        <is>
          <t xml:space="preserve"> </t>
        </is>
      </c>
      <c r="D5" s="9" t="n">
        <v>0.74</v>
      </c>
      <c r="E5" s="4" t="inlineStr">
        <is>
          <t xml:space="preserve"> </t>
        </is>
      </c>
      <c r="F5" s="4" t="inlineStr">
        <is>
          <t xml:space="preserve"> </t>
        </is>
      </c>
    </row>
    <row r="6">
      <c r="A6" s="4" t="inlineStr">
        <is>
          <t>Net realized gains (loss) and change in unrealized appreciation (depreciation) on investments (in dollars per share)</t>
        </is>
      </c>
      <c r="B6" s="4" t="inlineStr">
        <is>
          <t xml:space="preserve"> </t>
        </is>
      </c>
      <c r="C6" s="4" t="inlineStr">
        <is>
          <t xml:space="preserve"> </t>
        </is>
      </c>
      <c r="D6" s="9" t="n">
        <v>-0.15</v>
      </c>
      <c r="E6" s="4" t="inlineStr">
        <is>
          <t xml:space="preserve"> </t>
        </is>
      </c>
      <c r="F6" s="4" t="inlineStr">
        <is>
          <t xml:space="preserve"> </t>
        </is>
      </c>
    </row>
    <row r="7">
      <c r="A7" s="4" t="inlineStr">
        <is>
          <t>Net increase (decrease) in net assets resulting in operations (in dollars per share)</t>
        </is>
      </c>
      <c r="B7" s="4" t="inlineStr">
        <is>
          <t xml:space="preserve"> </t>
        </is>
      </c>
      <c r="C7" s="4" t="inlineStr">
        <is>
          <t xml:space="preserve"> </t>
        </is>
      </c>
      <c r="D7" s="9" t="n">
        <v>0.59</v>
      </c>
      <c r="E7" s="4" t="inlineStr">
        <is>
          <t xml:space="preserve"> </t>
        </is>
      </c>
      <c r="F7" s="4" t="inlineStr">
        <is>
          <t xml:space="preserve"> </t>
        </is>
      </c>
    </row>
    <row r="8">
      <c r="A8" s="4" t="inlineStr">
        <is>
          <t>Shareholder distributions from net investment income (in dollars per share)</t>
        </is>
      </c>
      <c r="B8" s="4" t="inlineStr">
        <is>
          <t xml:space="preserve"> </t>
        </is>
      </c>
      <c r="C8" s="4" t="inlineStr">
        <is>
          <t xml:space="preserve"> </t>
        </is>
      </c>
      <c r="D8" s="9" t="n">
        <v>-0.57</v>
      </c>
      <c r="E8" s="4" t="inlineStr">
        <is>
          <t xml:space="preserve"> </t>
        </is>
      </c>
      <c r="F8" s="4" t="inlineStr">
        <is>
          <t xml:space="preserve"> </t>
        </is>
      </c>
    </row>
    <row r="9">
      <c r="A9" s="4" t="inlineStr">
        <is>
          <t>Net asset value per share, ending balance (in dollars per share)</t>
        </is>
      </c>
      <c r="B9" s="8" t="n">
        <v>19.62</v>
      </c>
      <c r="C9" s="4" t="inlineStr">
        <is>
          <t xml:space="preserve"> </t>
        </is>
      </c>
      <c r="D9" s="8" t="n">
        <v>19.62</v>
      </c>
      <c r="E9" s="4" t="inlineStr">
        <is>
          <t xml:space="preserve"> </t>
        </is>
      </c>
      <c r="F9" s="8" t="n">
        <v>19.6</v>
      </c>
    </row>
    <row r="10">
      <c r="A10" s="4" t="inlineStr">
        <is>
          <t>Number of shares outstanding, end of period (in shares)</t>
        </is>
      </c>
      <c r="B10" s="5" t="n">
        <v>9606809.358999999</v>
      </c>
      <c r="C10" s="4" t="inlineStr">
        <is>
          <t xml:space="preserve"> </t>
        </is>
      </c>
      <c r="D10" s="5" t="n">
        <v>9606809.358999999</v>
      </c>
      <c r="E10" s="4" t="inlineStr">
        <is>
          <t xml:space="preserve"> </t>
        </is>
      </c>
      <c r="F10" s="5" t="n">
        <v>3809576.503</v>
      </c>
    </row>
    <row r="11">
      <c r="A11" s="4" t="inlineStr">
        <is>
          <t>Total return based on net asset value</t>
        </is>
      </c>
      <c r="B11" s="4" t="inlineStr">
        <is>
          <t xml:space="preserve"> </t>
        </is>
      </c>
      <c r="C11" s="4" t="inlineStr">
        <is>
          <t xml:space="preserve"> </t>
        </is>
      </c>
      <c r="D11" s="11" t="n">
        <v>0.0255</v>
      </c>
      <c r="E11" s="4" t="inlineStr">
        <is>
          <t xml:space="preserve"> </t>
        </is>
      </c>
      <c r="F11" s="4" t="inlineStr">
        <is>
          <t xml:space="preserve"> </t>
        </is>
      </c>
    </row>
    <row r="12">
      <c r="A12" s="4" t="inlineStr">
        <is>
          <t>Net assets, end of period</t>
        </is>
      </c>
      <c r="B12" s="6" t="n">
        <v>188486</v>
      </c>
      <c r="C12" s="4" t="inlineStr">
        <is>
          <t xml:space="preserve"> </t>
        </is>
      </c>
      <c r="D12" s="6" t="n">
        <v>188486</v>
      </c>
      <c r="E12" s="4" t="inlineStr">
        <is>
          <t xml:space="preserve"> </t>
        </is>
      </c>
      <c r="F12" s="4" t="inlineStr">
        <is>
          <t xml:space="preserve"> </t>
        </is>
      </c>
    </row>
    <row r="13">
      <c r="A13" s="3" t="inlineStr">
        <is>
          <t>Ratio to average net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nses before incentive fees and waivers and reimbursements of expenses</t>
        </is>
      </c>
      <c r="B14" s="4" t="inlineStr">
        <is>
          <t xml:space="preserve"> </t>
        </is>
      </c>
      <c r="C14" s="4" t="inlineStr">
        <is>
          <t xml:space="preserve"> </t>
        </is>
      </c>
      <c r="D14" s="11" t="n">
        <v>0.1112</v>
      </c>
      <c r="E14" s="4" t="inlineStr">
        <is>
          <t xml:space="preserve"> </t>
        </is>
      </c>
      <c r="F14" s="4" t="inlineStr">
        <is>
          <t xml:space="preserve"> </t>
        </is>
      </c>
    </row>
    <row r="15">
      <c r="A15" s="4" t="inlineStr">
        <is>
          <t>Expenses before incentive fees, after waivers and reimbursements of expenses</t>
        </is>
      </c>
      <c r="B15" s="4" t="inlineStr">
        <is>
          <t xml:space="preserve"> </t>
        </is>
      </c>
      <c r="C15" s="4" t="inlineStr">
        <is>
          <t xml:space="preserve"> </t>
        </is>
      </c>
      <c r="D15" s="11" t="n">
        <v>0.1027</v>
      </c>
      <c r="E15" s="4" t="inlineStr">
        <is>
          <t xml:space="preserve"> </t>
        </is>
      </c>
      <c r="F15" s="4" t="inlineStr">
        <is>
          <t xml:space="preserve"> </t>
        </is>
      </c>
    </row>
    <row r="16">
      <c r="A16" s="4" t="inlineStr">
        <is>
          <t>Expenses after incentive fees, before waivers and reimbursements of expenses</t>
        </is>
      </c>
      <c r="B16" s="4" t="inlineStr">
        <is>
          <t xml:space="preserve"> </t>
        </is>
      </c>
      <c r="C16" s="4" t="inlineStr">
        <is>
          <t xml:space="preserve"> </t>
        </is>
      </c>
      <c r="D16" s="13" t="n">
        <v>0.1156</v>
      </c>
      <c r="E16" s="4" t="inlineStr">
        <is>
          <t xml:space="preserve"> </t>
        </is>
      </c>
      <c r="F16" s="4" t="inlineStr">
        <is>
          <t xml:space="preserve"> </t>
        </is>
      </c>
    </row>
    <row r="17">
      <c r="A17" s="4" t="inlineStr">
        <is>
          <t>Expenses after incentive fees and waivers and reimbursements of expenses</t>
        </is>
      </c>
      <c r="B17" s="4" t="inlineStr">
        <is>
          <t xml:space="preserve"> </t>
        </is>
      </c>
      <c r="C17" s="4" t="inlineStr">
        <is>
          <t xml:space="preserve"> </t>
        </is>
      </c>
      <c r="D17" s="11" t="n">
        <v>0.1072</v>
      </c>
      <c r="E17" s="4" t="inlineStr">
        <is>
          <t xml:space="preserve"> </t>
        </is>
      </c>
      <c r="F17" s="4" t="inlineStr">
        <is>
          <t xml:space="preserve"> </t>
        </is>
      </c>
    </row>
    <row r="18">
      <c r="A18" s="4" t="inlineStr">
        <is>
          <t>Net investment income (loss)</t>
        </is>
      </c>
      <c r="B18" s="4" t="inlineStr">
        <is>
          <t xml:space="preserve"> </t>
        </is>
      </c>
      <c r="C18" s="4" t="inlineStr">
        <is>
          <t xml:space="preserve"> </t>
        </is>
      </c>
      <c r="D18" s="11" t="n">
        <v>0.0335</v>
      </c>
      <c r="E18" s="4" t="inlineStr">
        <is>
          <t xml:space="preserve"> </t>
        </is>
      </c>
      <c r="F18" s="4" t="inlineStr">
        <is>
          <t xml:space="preserve"> </t>
        </is>
      </c>
    </row>
    <row r="19">
      <c r="A19" s="4" t="inlineStr">
        <is>
          <t>Interest expense and credit facility fees</t>
        </is>
      </c>
      <c r="B19" s="4" t="inlineStr">
        <is>
          <t xml:space="preserve"> </t>
        </is>
      </c>
      <c r="C19" s="4" t="inlineStr">
        <is>
          <t xml:space="preserve"> </t>
        </is>
      </c>
      <c r="D19" s="11" t="n">
        <v>0.0595</v>
      </c>
      <c r="E19" s="4" t="inlineStr">
        <is>
          <t xml:space="preserve"> </t>
        </is>
      </c>
      <c r="F19" s="4" t="inlineStr">
        <is>
          <t xml:space="preserve"> </t>
        </is>
      </c>
    </row>
    <row r="20">
      <c r="A20" s="3" t="inlineStr">
        <is>
          <t>Ratio/Supplemental Data:</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 coverage, end of period</t>
        </is>
      </c>
      <c r="B21" s="11" t="n">
        <v>1.9804</v>
      </c>
      <c r="C21" s="4" t="inlineStr">
        <is>
          <t xml:space="preserve"> </t>
        </is>
      </c>
      <c r="D21" s="11" t="n">
        <v>1.9804</v>
      </c>
      <c r="E21" s="4" t="inlineStr">
        <is>
          <t xml:space="preserve"> </t>
        </is>
      </c>
      <c r="F21" s="11" t="n">
        <v>1.967</v>
      </c>
    </row>
    <row r="22">
      <c r="A22" s="4" t="inlineStr">
        <is>
          <t>Portfolio turnover</t>
        </is>
      </c>
      <c r="B22" s="4" t="inlineStr">
        <is>
          <t xml:space="preserve"> </t>
        </is>
      </c>
      <c r="C22" s="4" t="inlineStr">
        <is>
          <t xml:space="preserve"> </t>
        </is>
      </c>
      <c r="D22" s="11" t="n">
        <v>0.0974</v>
      </c>
      <c r="E22" s="4" t="inlineStr">
        <is>
          <t xml:space="preserve"> </t>
        </is>
      </c>
      <c r="F22" s="4" t="inlineStr">
        <is>
          <t xml:space="preserve"> </t>
        </is>
      </c>
    </row>
    <row r="23">
      <c r="A23" s="4" t="inlineStr">
        <is>
          <t>Total committed capital, end of period</t>
        </is>
      </c>
      <c r="B23" s="4" t="inlineStr">
        <is>
          <t xml:space="preserve"> </t>
        </is>
      </c>
      <c r="C23" s="4" t="inlineStr">
        <is>
          <t xml:space="preserve"> </t>
        </is>
      </c>
      <c r="D23" s="6" t="n">
        <v>505347</v>
      </c>
      <c r="E23" s="4" t="inlineStr">
        <is>
          <t xml:space="preserve"> </t>
        </is>
      </c>
      <c r="F23" s="4" t="inlineStr">
        <is>
          <t xml:space="preserve"> </t>
        </is>
      </c>
    </row>
    <row r="24">
      <c r="A24" s="4" t="inlineStr">
        <is>
          <t>Ratio of total contributed capital to total committed capital, end of period</t>
        </is>
      </c>
      <c r="B24" s="4" t="inlineStr">
        <is>
          <t xml:space="preserve"> </t>
        </is>
      </c>
      <c r="C24" s="4" t="inlineStr">
        <is>
          <t xml:space="preserve"> </t>
        </is>
      </c>
      <c r="D24" s="11" t="n">
        <v>0.3759</v>
      </c>
      <c r="E24" s="4" t="inlineStr">
        <is>
          <t xml:space="preserve"> </t>
        </is>
      </c>
      <c r="F24" s="4" t="inlineStr">
        <is>
          <t xml:space="preserve"> </t>
        </is>
      </c>
    </row>
    <row r="25">
      <c r="A25" s="4" t="inlineStr">
        <is>
          <t>Weighted-average shares outstanding, Basic (in shares)</t>
        </is>
      </c>
      <c r="B25" s="9" t="n">
        <v>8324224.47</v>
      </c>
      <c r="C25" s="7" t="n">
        <v>1250</v>
      </c>
      <c r="D25" s="5" t="n">
        <v>6153923.247</v>
      </c>
      <c r="E25" s="7" t="n">
        <v>485</v>
      </c>
      <c r="F25" s="4" t="inlineStr">
        <is>
          <t xml:space="preserve"> </t>
        </is>
      </c>
    </row>
    <row r="26">
      <c r="A26" s="4" t="inlineStr">
        <is>
          <t>Weighted-average shares outstanding, Diluted (in shares)</t>
        </is>
      </c>
      <c r="B26" s="9" t="n">
        <v>8324224.47</v>
      </c>
      <c r="C26" s="7" t="n">
        <v>1250</v>
      </c>
      <c r="D26" s="5" t="n">
        <v>6153923.247</v>
      </c>
      <c r="E26" s="7" t="n">
        <v>485</v>
      </c>
      <c r="F2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NET ASSETS - Narrative (Details) - USD ($) $ / shares in Units, $ in Thousands</t>
        </is>
      </c>
      <c r="B1" s="2" t="inlineStr">
        <is>
          <t>Sep. 30, 2024</t>
        </is>
      </c>
      <c r="C1" s="2" t="inlineStr">
        <is>
          <t>Sep. 27, 2024</t>
        </is>
      </c>
      <c r="D1" s="2" t="inlineStr">
        <is>
          <t>Sep. 06, 2024</t>
        </is>
      </c>
      <c r="E1" s="2" t="inlineStr">
        <is>
          <t>Sep. 04, 2024</t>
        </is>
      </c>
      <c r="F1" s="2" t="inlineStr">
        <is>
          <t>Aug. 05, 2024</t>
        </is>
      </c>
      <c r="G1" s="2" t="inlineStr">
        <is>
          <t>Aug. 02, 2024</t>
        </is>
      </c>
      <c r="H1" s="2" t="inlineStr">
        <is>
          <t>Jul. 08, 2024</t>
        </is>
      </c>
      <c r="I1" s="2" t="inlineStr">
        <is>
          <t>Jul. 03, 2024</t>
        </is>
      </c>
      <c r="J1" s="2" t="inlineStr">
        <is>
          <t>Jun. 27, 2024</t>
        </is>
      </c>
      <c r="K1" s="2" t="inlineStr">
        <is>
          <t>Jun. 05, 2024</t>
        </is>
      </c>
      <c r="L1" s="2" t="inlineStr">
        <is>
          <t>Jun. 03, 2024</t>
        </is>
      </c>
      <c r="M1" s="2" t="inlineStr">
        <is>
          <t>May 10, 2024</t>
        </is>
      </c>
      <c r="N1" s="2" t="inlineStr">
        <is>
          <t>May 06, 2024</t>
        </is>
      </c>
      <c r="O1" s="2" t="inlineStr">
        <is>
          <t>Apr. 01, 2024</t>
        </is>
      </c>
      <c r="P1" s="2" t="inlineStr">
        <is>
          <t>Mar. 26, 2024</t>
        </is>
      </c>
      <c r="Q1" s="2" t="inlineStr">
        <is>
          <t>Dec. 31, 2023</t>
        </is>
      </c>
      <c r="R1" s="2" t="inlineStr">
        <is>
          <t>Dec. 20, 2023</t>
        </is>
      </c>
      <c r="S1" s="2" t="inlineStr">
        <is>
          <t>Nov. 09, 2023</t>
        </is>
      </c>
      <c r="T1" s="2" t="inlineStr">
        <is>
          <t>Oct. 10, 2023</t>
        </is>
      </c>
      <c r="U1" s="2" t="inlineStr">
        <is>
          <t>Sep. 30, 2023</t>
        </is>
      </c>
      <c r="V1" s="2" t="inlineStr">
        <is>
          <t>Jun. 16,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Common stock, shares authorized (in shares)</t>
        </is>
      </c>
      <c r="B3" s="7" t="n">
        <v>50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7" t="n">
        <v>500000000</v>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in dollar per share)</t>
        </is>
      </c>
      <c r="B4" s="8"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0.01</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Uncalled capital commitments</t>
        </is>
      </c>
      <c r="B5" s="6" t="n">
        <v>3378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423833</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ontingent uncalled capital commitments</t>
        </is>
      </c>
      <c r="B6" s="6" t="n">
        <v>22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25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itted capital, customer concentration threshold</t>
        </is>
      </c>
      <c r="B7" s="11" t="n">
        <v>0.24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11" t="n">
        <v>0.2499</v>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mmon stock, shares issued (in shares)</t>
        </is>
      </c>
      <c r="B8" s="5" t="n">
        <v>9606809.358999999</v>
      </c>
      <c r="C8" s="5" t="n">
        <v>1272264.632</v>
      </c>
      <c r="D8" s="5" t="n">
        <v>1119.812</v>
      </c>
      <c r="E8" s="5" t="n">
        <v>63233.044</v>
      </c>
      <c r="F8" s="5" t="n">
        <v>964.146</v>
      </c>
      <c r="G8" s="9" t="n">
        <v>7880.02</v>
      </c>
      <c r="H8" s="5" t="n">
        <v>441.025</v>
      </c>
      <c r="I8" s="5" t="n">
        <v>72817.895</v>
      </c>
      <c r="J8" s="5" t="n">
        <v>2033553.635</v>
      </c>
      <c r="K8" s="5" t="n">
        <v>607.744</v>
      </c>
      <c r="L8" s="5" t="n">
        <v>15997.968</v>
      </c>
      <c r="M8" s="5" t="n">
        <v>34351.145</v>
      </c>
      <c r="N8" s="5" t="n">
        <v>39.206</v>
      </c>
      <c r="O8" s="5" t="n">
        <v>253146.256</v>
      </c>
      <c r="P8" s="5" t="n">
        <v>2040816.328</v>
      </c>
      <c r="Q8" s="5" t="n">
        <v>3809576.503</v>
      </c>
      <c r="R8" s="5" t="n">
        <v>1500000.001</v>
      </c>
      <c r="S8" s="5" t="n">
        <v>2250000.002</v>
      </c>
      <c r="T8" s="10" t="n">
        <v>58326.5</v>
      </c>
      <c r="U8" s="7" t="n">
        <v>1250</v>
      </c>
      <c r="V8" s="7" t="n">
        <v>1250</v>
      </c>
    </row>
    <row r="9">
      <c r="A9" s="4" t="inlineStr">
        <is>
          <t>Common stock, shares outstanding (in shares)</t>
        </is>
      </c>
      <c r="B9" s="5" t="n">
        <v>9606809.3589999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3809576.503</v>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Uncalled capital commitments</t>
        </is>
      </c>
      <c r="B12" s="6" t="n">
        <v>3175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41838</v>
      </c>
      <c r="R12" s="4" t="inlineStr">
        <is>
          <t xml:space="preserve"> </t>
        </is>
      </c>
      <c r="S12" s="4" t="inlineStr">
        <is>
          <t xml:space="preserve"> </t>
        </is>
      </c>
      <c r="T12" s="4" t="inlineStr">
        <is>
          <t xml:space="preserve"> </t>
        </is>
      </c>
      <c r="U12" s="4" t="inlineStr">
        <is>
          <t xml:space="preserve"> </t>
        </is>
      </c>
      <c r="V1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V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5" customWidth="1" min="20" max="20"/>
    <col width="14" customWidth="1" min="21" max="21"/>
    <col width="14" customWidth="1" min="22" max="22"/>
  </cols>
  <sheetData>
    <row r="1">
      <c r="A1" s="1" t="inlineStr">
        <is>
          <t>NET ASSETS - Schedule of Stock by Class (Details) - USD ($) $ / shares in Units, $ in Thousands</t>
        </is>
      </c>
      <c r="T1" s="2" t="inlineStr">
        <is>
          <t>9 Months Ended</t>
        </is>
      </c>
    </row>
    <row r="2">
      <c r="B2" s="2" t="inlineStr">
        <is>
          <t>Sep. 27, 2024</t>
        </is>
      </c>
      <c r="C2" s="2" t="inlineStr">
        <is>
          <t>Sep. 06, 2024</t>
        </is>
      </c>
      <c r="D2" s="2" t="inlineStr">
        <is>
          <t>Sep. 04, 2024</t>
        </is>
      </c>
      <c r="E2" s="2" t="inlineStr">
        <is>
          <t>Aug. 05, 2024</t>
        </is>
      </c>
      <c r="F2" s="2" t="inlineStr">
        <is>
          <t>Aug. 02, 2024</t>
        </is>
      </c>
      <c r="G2" s="2" t="inlineStr">
        <is>
          <t>Jul. 08, 2024</t>
        </is>
      </c>
      <c r="H2" s="2" t="inlineStr">
        <is>
          <t>Jul. 03, 2024</t>
        </is>
      </c>
      <c r="I2" s="2" t="inlineStr">
        <is>
          <t>Jun. 27, 2024</t>
        </is>
      </c>
      <c r="J2" s="2" t="inlineStr">
        <is>
          <t>Jun. 05, 2024</t>
        </is>
      </c>
      <c r="K2" s="2" t="inlineStr">
        <is>
          <t>Jun. 03, 2024</t>
        </is>
      </c>
      <c r="L2" s="2" t="inlineStr">
        <is>
          <t>May 10, 2024</t>
        </is>
      </c>
      <c r="M2" s="2" t="inlineStr">
        <is>
          <t>May 06, 2024</t>
        </is>
      </c>
      <c r="N2" s="2" t="inlineStr">
        <is>
          <t>Apr. 01, 2024</t>
        </is>
      </c>
      <c r="O2" s="2" t="inlineStr">
        <is>
          <t>Mar. 26, 2024</t>
        </is>
      </c>
      <c r="P2" s="2" t="inlineStr">
        <is>
          <t>Dec. 20, 2023</t>
        </is>
      </c>
      <c r="Q2" s="2" t="inlineStr">
        <is>
          <t>Nov. 09, 2023</t>
        </is>
      </c>
      <c r="R2" s="2" t="inlineStr">
        <is>
          <t>Oct. 10, 2023</t>
        </is>
      </c>
      <c r="S2" s="2" t="inlineStr">
        <is>
          <t>Jun. 16, 2023</t>
        </is>
      </c>
      <c r="T2" s="2" t="inlineStr">
        <is>
          <t>Sep. 30, 2024</t>
        </is>
      </c>
      <c r="U2" s="2" t="inlineStr">
        <is>
          <t>Sep. 30, 2023</t>
        </is>
      </c>
      <c r="V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Shares Issued (in shares)</t>
        </is>
      </c>
      <c r="B4" s="5" t="n">
        <v>1272264.632</v>
      </c>
      <c r="C4" s="5" t="n">
        <v>1119.812</v>
      </c>
      <c r="D4" s="5" t="n">
        <v>63233.044</v>
      </c>
      <c r="E4" s="5" t="n">
        <v>964.146</v>
      </c>
      <c r="F4" s="9" t="n">
        <v>7880.02</v>
      </c>
      <c r="G4" s="5" t="n">
        <v>441.025</v>
      </c>
      <c r="H4" s="5" t="n">
        <v>72817.895</v>
      </c>
      <c r="I4" s="5" t="n">
        <v>2033553.635</v>
      </c>
      <c r="J4" s="5" t="n">
        <v>607.744</v>
      </c>
      <c r="K4" s="5" t="n">
        <v>15997.968</v>
      </c>
      <c r="L4" s="5" t="n">
        <v>34351.145</v>
      </c>
      <c r="M4" s="5" t="n">
        <v>39.206</v>
      </c>
      <c r="N4" s="5" t="n">
        <v>253146.256</v>
      </c>
      <c r="O4" s="5" t="n">
        <v>2040816.328</v>
      </c>
      <c r="P4" s="5" t="n">
        <v>1500000.001</v>
      </c>
      <c r="Q4" s="5" t="n">
        <v>2250000.002</v>
      </c>
      <c r="R4" s="10" t="n">
        <v>58326.5</v>
      </c>
      <c r="S4" s="7" t="n">
        <v>1250</v>
      </c>
      <c r="T4" s="5" t="n">
        <v>9606809.358999999</v>
      </c>
      <c r="U4" s="7" t="n">
        <v>1250</v>
      </c>
      <c r="V4" s="5" t="n">
        <v>3809576.503</v>
      </c>
    </row>
    <row r="5">
      <c r="A5" s="4" t="inlineStr">
        <is>
          <t>Proceeds Received</t>
        </is>
      </c>
      <c r="B5" s="6" t="n">
        <v>25000</v>
      </c>
      <c r="C5" s="6" t="n">
        <v>22</v>
      </c>
      <c r="D5" s="6" t="n">
        <v>1240</v>
      </c>
      <c r="E5" s="6" t="n">
        <v>19</v>
      </c>
      <c r="F5" s="6" t="n">
        <v>155</v>
      </c>
      <c r="G5" s="6" t="n">
        <v>9</v>
      </c>
      <c r="H5" s="6" t="n">
        <v>1432</v>
      </c>
      <c r="I5" s="6" t="n">
        <v>40000</v>
      </c>
      <c r="J5" s="6" t="n">
        <v>12</v>
      </c>
      <c r="K5" s="6" t="n">
        <v>315</v>
      </c>
      <c r="L5" s="6" t="n">
        <v>675</v>
      </c>
      <c r="M5" s="6" t="n">
        <v>1</v>
      </c>
      <c r="N5" s="6" t="n">
        <v>4962</v>
      </c>
      <c r="O5" s="6" t="n">
        <v>40000</v>
      </c>
      <c r="P5" s="6" t="n">
        <v>30000</v>
      </c>
      <c r="Q5" s="6" t="n">
        <v>45000</v>
      </c>
      <c r="R5" s="6" t="n">
        <v>1167</v>
      </c>
      <c r="S5" s="6" t="n">
        <v>25</v>
      </c>
      <c r="T5" s="6" t="n">
        <v>113779</v>
      </c>
      <c r="U5" s="6" t="n">
        <v>25</v>
      </c>
      <c r="V5" s="4" t="inlineStr">
        <is>
          <t xml:space="preserve"> </t>
        </is>
      </c>
    </row>
    <row r="6">
      <c r="A6" s="4" t="inlineStr">
        <is>
          <t>Issuance Price per Share (in dollars per share)</t>
        </is>
      </c>
      <c r="B6" s="8" t="n">
        <v>19.65</v>
      </c>
      <c r="C6" s="8" t="n">
        <v>19.61</v>
      </c>
      <c r="D6" s="8" t="n">
        <v>19.61</v>
      </c>
      <c r="E6" s="8" t="n">
        <v>19.67</v>
      </c>
      <c r="F6" s="8" t="n">
        <v>19.67</v>
      </c>
      <c r="G6" s="8" t="n">
        <v>19.67</v>
      </c>
      <c r="H6" s="8" t="n">
        <v>19.67</v>
      </c>
      <c r="I6" s="8" t="n">
        <v>19.67</v>
      </c>
      <c r="J6" s="8" t="n">
        <v>19.69</v>
      </c>
      <c r="K6" s="8" t="n">
        <v>19.69</v>
      </c>
      <c r="L6" s="8" t="n">
        <v>19.65</v>
      </c>
      <c r="M6" s="8" t="n">
        <v>19.65</v>
      </c>
      <c r="N6" s="8" t="n">
        <v>19.6</v>
      </c>
      <c r="O6" s="8" t="n">
        <v>19.6</v>
      </c>
      <c r="P6" s="6" t="n">
        <v>20</v>
      </c>
      <c r="Q6" s="6" t="n">
        <v>20</v>
      </c>
      <c r="R6" s="6" t="n">
        <v>20</v>
      </c>
      <c r="S6" s="6" t="n">
        <v>20</v>
      </c>
      <c r="T6" s="4" t="inlineStr">
        <is>
          <t xml:space="preserve"> </t>
        </is>
      </c>
      <c r="U6" s="4" t="inlineStr">
        <is>
          <t xml:space="preserve"> </t>
        </is>
      </c>
      <c r="V6" s="4" t="inlineStr">
        <is>
          <t xml:space="preserve"> </t>
        </is>
      </c>
    </row>
  </sheetData>
  <mergeCells count="2">
    <mergeCell ref="A1:A2"/>
    <mergeCell ref="T1:U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3" customWidth="1" min="6" max="6"/>
    <col width="13" customWidth="1" min="7" max="7"/>
    <col width="15" customWidth="1" min="8" max="8"/>
    <col width="14" customWidth="1" min="9" max="9"/>
  </cols>
  <sheetData>
    <row r="1">
      <c r="A1" s="1" t="inlineStr">
        <is>
          <t>NET ASSETS - Schedule of Company Distribution (Details) - $ / shares</t>
        </is>
      </c>
      <c r="H1" s="2" t="inlineStr">
        <is>
          <t>3 Months Ended</t>
        </is>
      </c>
    </row>
    <row r="2">
      <c r="B2" s="2" t="inlineStr">
        <is>
          <t>Sep. 25, 2024</t>
        </is>
      </c>
      <c r="C2" s="2" t="inlineStr">
        <is>
          <t>Aug. 29, 2024</t>
        </is>
      </c>
      <c r="D2" s="2" t="inlineStr">
        <is>
          <t>Jul. 30, 2024</t>
        </is>
      </c>
      <c r="E2" s="2" t="inlineStr">
        <is>
          <t>Jun. 24, 2024</t>
        </is>
      </c>
      <c r="F2" s="2" t="inlineStr">
        <is>
          <t>May 30, 2024</t>
        </is>
      </c>
      <c r="G2" s="2" t="inlineStr">
        <is>
          <t>May 01, 2024</t>
        </is>
      </c>
      <c r="H2" s="2" t="inlineStr">
        <is>
          <t>Sep. 30, 2024</t>
        </is>
      </c>
      <c r="I2" s="2" t="inlineStr">
        <is>
          <t>Jun. 30,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in shares)</t>
        </is>
      </c>
      <c r="B4" s="5" t="n">
        <v>1720.994</v>
      </c>
      <c r="C4" s="5" t="n">
        <v>1119.812</v>
      </c>
      <c r="D4" s="5" t="n">
        <v>964.146</v>
      </c>
      <c r="E4" s="5" t="n">
        <v>441.025</v>
      </c>
      <c r="F4" s="5" t="n">
        <v>607.744</v>
      </c>
      <c r="G4" s="5" t="n">
        <v>39.206</v>
      </c>
      <c r="H4" s="4" t="inlineStr">
        <is>
          <t xml:space="preserve"> </t>
        </is>
      </c>
      <c r="I4" s="4" t="inlineStr">
        <is>
          <t xml:space="preserve"> </t>
        </is>
      </c>
    </row>
    <row r="5">
      <c r="A5" s="4" t="inlineStr">
        <is>
          <t>O 2024 M1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er share, declared (in dollar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0.02</v>
      </c>
    </row>
    <row r="8">
      <c r="A8" s="4" t="inlineStr">
        <is>
          <t>O 2024 M2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per share, declared (in dollar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15</v>
      </c>
    </row>
    <row r="11">
      <c r="A11" s="4" t="inlineStr">
        <is>
          <t>O 2024 M3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er share, declared (in dollar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09</v>
      </c>
    </row>
    <row r="14">
      <c r="A14" s="4" t="inlineStr">
        <is>
          <t>O 2024 M4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er share, declared (in dollar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09</v>
      </c>
      <c r="I16" s="4" t="inlineStr">
        <is>
          <t xml:space="preserve"> </t>
        </is>
      </c>
    </row>
    <row r="17">
      <c r="A17" s="4" t="inlineStr">
        <is>
          <t>O 2024 M5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s, per share, declared (in dollar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1</v>
      </c>
      <c r="I19" s="4" t="inlineStr">
        <is>
          <t xml:space="preserve"> </t>
        </is>
      </c>
    </row>
    <row r="20">
      <c r="A20" s="4" t="inlineStr">
        <is>
          <t>O 2024 M6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vidend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per share, declared (in dollar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12</v>
      </c>
      <c r="I22" s="4" t="inlineStr">
        <is>
          <t xml:space="preserve"> </t>
        </is>
      </c>
    </row>
  </sheetData>
  <mergeCells count="2">
    <mergeCell ref="A1:A2"/>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ASSETS - 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2159</v>
      </c>
      <c r="C4" s="6" t="n">
        <v>-309</v>
      </c>
      <c r="D4" s="6" t="n">
        <v>4117</v>
      </c>
      <c r="E4" s="6" t="n">
        <v>-309</v>
      </c>
    </row>
    <row r="5">
      <c r="A5" s="4" t="inlineStr">
        <is>
          <t>Basic weighted average shares outstanding (in shares)</t>
        </is>
      </c>
      <c r="B5" s="9" t="n">
        <v>8324224.47</v>
      </c>
      <c r="C5" s="7" t="n">
        <v>1250</v>
      </c>
      <c r="D5" s="5" t="n">
        <v>6153923.247</v>
      </c>
      <c r="E5" s="7" t="n">
        <v>485</v>
      </c>
    </row>
    <row r="6">
      <c r="A6" s="4" t="inlineStr">
        <is>
          <t>Diluted weighted average shares outstanding (in shares)</t>
        </is>
      </c>
      <c r="B6" s="9" t="n">
        <v>8324224.47</v>
      </c>
      <c r="C6" s="7" t="n">
        <v>1250</v>
      </c>
      <c r="D6" s="5" t="n">
        <v>6153923.247</v>
      </c>
      <c r="E6" s="7" t="n">
        <v>485</v>
      </c>
    </row>
    <row r="7">
      <c r="A7" s="4" t="inlineStr">
        <is>
          <t>Basic earnings (loss) per share (in dollar per share)</t>
        </is>
      </c>
      <c r="B7" s="8" t="n">
        <v>0.26</v>
      </c>
      <c r="C7" s="8" t="n">
        <v>-247.01</v>
      </c>
      <c r="D7" s="8" t="n">
        <v>0.67</v>
      </c>
      <c r="E7" s="8" t="n">
        <v>-636.16</v>
      </c>
    </row>
    <row r="8">
      <c r="A8" s="4" t="inlineStr">
        <is>
          <t>Diluted earnings (loss) per share (in dollar per share)</t>
        </is>
      </c>
      <c r="B8" s="8" t="n">
        <v>0.26</v>
      </c>
      <c r="C8" s="8" t="n">
        <v>-247.01</v>
      </c>
      <c r="D8" s="8" t="n">
        <v>0.67</v>
      </c>
      <c r="E8" s="8" t="n">
        <v>-636.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t>
        </is>
      </c>
      <c r="B1" s="2" t="inlineStr">
        <is>
          <t>Nov. 06, 2024</t>
        </is>
      </c>
      <c r="C1" s="2" t="inlineStr">
        <is>
          <t>Nov. 04, 2024</t>
        </is>
      </c>
      <c r="D1" s="2" t="inlineStr">
        <is>
          <t>Oct. 04, 2024</t>
        </is>
      </c>
      <c r="E1" s="2" t="inlineStr">
        <is>
          <t>Oct. 03, 2024</t>
        </is>
      </c>
      <c r="F1" s="2" t="inlineStr">
        <is>
          <t>Sep. 30, 2024</t>
        </is>
      </c>
      <c r="G1" s="2" t="inlineStr">
        <is>
          <t>Dec. 31, 2023</t>
        </is>
      </c>
      <c r="H1" s="2" t="inlineStr">
        <is>
          <t>Nov. 14, 2023</t>
        </is>
      </c>
    </row>
    <row r="2">
      <c r="A2" s="4" t="inlineStr">
        <is>
          <t>Revolving Credit Facility | SMBC Credit Facility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6" t="n">
        <v>200000000</v>
      </c>
      <c r="G4" s="6" t="n">
        <v>200000000</v>
      </c>
      <c r="H4" s="6" t="n">
        <v>200000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er share, declared (in dollar per share)</t>
        </is>
      </c>
      <c r="B7" s="4" t="inlineStr">
        <is>
          <t xml:space="preserve"> </t>
        </is>
      </c>
      <c r="C7" s="8" t="n">
        <v>0.1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in shares)</t>
        </is>
      </c>
      <c r="B8" s="5" t="n">
        <v>729378.8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purchase price of common stock</t>
        </is>
      </c>
      <c r="B9" s="6" t="n">
        <v>143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ubsequent Event | Revolving Credit Facility | SMBC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6" t="n">
        <v>100000000</v>
      </c>
      <c r="E12" s="6" t="n">
        <v>200000000</v>
      </c>
      <c r="F12" s="4" t="inlineStr">
        <is>
          <t xml:space="preserve"> </t>
        </is>
      </c>
      <c r="G12" s="4" t="inlineStr">
        <is>
          <t xml:space="preserve"> </t>
        </is>
      </c>
      <c r="H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4" t="inlineStr">
        <is>
          <t xml:space="preserve"> </t>
        </is>
      </c>
      <c r="D4" s="5" t="n">
        <v>3809576.503</v>
      </c>
      <c r="E4" s="4" t="inlineStr">
        <is>
          <t xml:space="preserve"> </t>
        </is>
      </c>
    </row>
    <row r="5">
      <c r="A5" s="4" t="inlineStr">
        <is>
          <t>Beginning balance</t>
        </is>
      </c>
      <c r="B5" s="6" t="n">
        <v>161021</v>
      </c>
      <c r="C5" s="6" t="n">
        <v>25</v>
      </c>
      <c r="D5" s="6" t="n">
        <v>74677</v>
      </c>
      <c r="E5" s="6" t="n">
        <v>0</v>
      </c>
    </row>
    <row r="6">
      <c r="A6" s="4" t="inlineStr">
        <is>
          <t>Net investment income (loss)</t>
        </is>
      </c>
      <c r="B6" s="7" t="n">
        <v>2922</v>
      </c>
      <c r="C6" s="7" t="n">
        <v>-309</v>
      </c>
      <c r="D6" s="7" t="n">
        <v>4522</v>
      </c>
      <c r="E6" s="7" t="n">
        <v>-309</v>
      </c>
    </row>
    <row r="7">
      <c r="A7" s="4" t="inlineStr">
        <is>
          <t>Net realized and unrealized gain (loss) on investments</t>
        </is>
      </c>
      <c r="B7" s="7" t="n">
        <v>-763</v>
      </c>
      <c r="C7" s="7" t="n">
        <v>0</v>
      </c>
      <c r="D7" s="7" t="n">
        <v>-405</v>
      </c>
      <c r="E7" s="7" t="n">
        <v>0</v>
      </c>
    </row>
    <row r="8">
      <c r="A8" s="4" t="inlineStr">
        <is>
          <t>Net increase (decrease) in net assets resulting from operations</t>
        </is>
      </c>
      <c r="B8" s="7" t="n">
        <v>2159</v>
      </c>
      <c r="C8" s="7" t="n">
        <v>-309</v>
      </c>
      <c r="D8" s="7" t="n">
        <v>4117</v>
      </c>
      <c r="E8" s="7" t="n">
        <v>-309</v>
      </c>
    </row>
    <row r="9">
      <c r="A9" s="4" t="inlineStr">
        <is>
          <t>Distributions declared from net investment income</t>
        </is>
      </c>
      <c r="B9" s="7" t="n">
        <v>-2571</v>
      </c>
      <c r="C9" s="4" t="inlineStr">
        <is>
          <t xml:space="preserve"> </t>
        </is>
      </c>
      <c r="D9" s="7" t="n">
        <v>-4149</v>
      </c>
      <c r="E9" s="4" t="inlineStr">
        <is>
          <t xml:space="preserve"> </t>
        </is>
      </c>
    </row>
    <row r="10">
      <c r="A10" s="4" t="inlineStr">
        <is>
          <t>Net increase (decrease) in net assets from shareholder distributions</t>
        </is>
      </c>
      <c r="B10" s="7" t="n">
        <v>-2571</v>
      </c>
      <c r="C10" s="4" t="inlineStr">
        <is>
          <t xml:space="preserve"> </t>
        </is>
      </c>
      <c r="D10" s="7" t="n">
        <v>-4149</v>
      </c>
      <c r="E10" s="4" t="inlineStr">
        <is>
          <t xml:space="preserve"> </t>
        </is>
      </c>
    </row>
    <row r="11">
      <c r="A11" s="4" t="inlineStr">
        <is>
          <t>Issuance of common stock</t>
        </is>
      </c>
      <c r="B11" s="7" t="n">
        <v>27827</v>
      </c>
      <c r="C11" s="4" t="inlineStr">
        <is>
          <t xml:space="preserve"> </t>
        </is>
      </c>
      <c r="D11" s="7" t="n">
        <v>113779</v>
      </c>
      <c r="E11" s="7" t="n">
        <v>25</v>
      </c>
    </row>
    <row r="12">
      <c r="A12" s="4" t="inlineStr">
        <is>
          <t>Reinvestment of shareholder distributions, net</t>
        </is>
      </c>
      <c r="B12" s="7" t="n">
        <v>50</v>
      </c>
      <c r="C12" s="4" t="inlineStr">
        <is>
          <t xml:space="preserve"> </t>
        </is>
      </c>
      <c r="D12" s="7" t="n">
        <v>62</v>
      </c>
      <c r="E12" s="4" t="inlineStr">
        <is>
          <t xml:space="preserve"> </t>
        </is>
      </c>
    </row>
    <row r="13">
      <c r="A13" s="4" t="inlineStr">
        <is>
          <t>Net increase (decrease) in net assets resulting from capital share transactions</t>
        </is>
      </c>
      <c r="B13" s="7" t="n">
        <v>27877</v>
      </c>
      <c r="C13" s="4" t="inlineStr">
        <is>
          <t xml:space="preserve"> </t>
        </is>
      </c>
      <c r="D13" s="7" t="n">
        <v>113841</v>
      </c>
      <c r="E13" s="7" t="n">
        <v>25</v>
      </c>
    </row>
    <row r="14">
      <c r="A14" s="4" t="inlineStr">
        <is>
          <t>Total increase (decrease)</t>
        </is>
      </c>
      <c r="B14" s="6" t="n">
        <v>27465</v>
      </c>
      <c r="C14" s="6" t="n">
        <v>-309</v>
      </c>
      <c r="D14" s="6" t="n">
        <v>113809</v>
      </c>
      <c r="E14" s="6" t="n">
        <v>-284</v>
      </c>
    </row>
    <row r="15">
      <c r="A15" s="4" t="inlineStr">
        <is>
          <t>Ending balance (in shares)</t>
        </is>
      </c>
      <c r="B15" s="5" t="n">
        <v>9606809.358999999</v>
      </c>
      <c r="C15" s="7" t="n">
        <v>1250</v>
      </c>
      <c r="D15" s="5" t="n">
        <v>9606809.358999999</v>
      </c>
      <c r="E15" s="7" t="n">
        <v>1250</v>
      </c>
    </row>
    <row r="16">
      <c r="A16" s="4" t="inlineStr">
        <is>
          <t>Ending balance</t>
        </is>
      </c>
      <c r="B16" s="6" t="n">
        <v>188486</v>
      </c>
      <c r="C16" s="6" t="n">
        <v>-284</v>
      </c>
      <c r="D16" s="6" t="n">
        <v>188486</v>
      </c>
      <c r="E16" s="6" t="n">
        <v>-284</v>
      </c>
    </row>
    <row r="17">
      <c r="A17" s="4" t="inlineStr">
        <is>
          <t>Common Stock</t>
        </is>
      </c>
      <c r="B17" s="4" t="inlineStr">
        <is>
          <t xml:space="preserve"> </t>
        </is>
      </c>
      <c r="C17" s="4" t="inlineStr">
        <is>
          <t xml:space="preserve"> </t>
        </is>
      </c>
      <c r="D17" s="4" t="inlineStr">
        <is>
          <t xml:space="preserve"> </t>
        </is>
      </c>
      <c r="E17" s="4" t="inlineStr">
        <is>
          <t xml:space="preserve"> </t>
        </is>
      </c>
    </row>
    <row r="18">
      <c r="A18" s="3" t="inlineStr">
        <is>
          <t>Investment Company, Net Assets [Roll Forward]</t>
        </is>
      </c>
      <c r="B18" s="4" t="inlineStr">
        <is>
          <t xml:space="preserve"> </t>
        </is>
      </c>
      <c r="C18" s="4" t="inlineStr">
        <is>
          <t xml:space="preserve"> </t>
        </is>
      </c>
      <c r="D18" s="4" t="inlineStr">
        <is>
          <t xml:space="preserve"> </t>
        </is>
      </c>
      <c r="E18" s="4" t="inlineStr">
        <is>
          <t xml:space="preserve"> </t>
        </is>
      </c>
    </row>
    <row r="19">
      <c r="A19" s="4" t="inlineStr">
        <is>
          <t>Beginning balance (in shares)</t>
        </is>
      </c>
      <c r="B19" s="5" t="n">
        <v>8188088.785</v>
      </c>
      <c r="C19" s="7" t="n">
        <v>1250</v>
      </c>
      <c r="D19" s="5" t="n">
        <v>3809576.503</v>
      </c>
      <c r="E19" s="7" t="n">
        <v>0</v>
      </c>
    </row>
    <row r="20">
      <c r="A20" s="4" t="inlineStr">
        <is>
          <t>Beginning balance</t>
        </is>
      </c>
      <c r="B20" s="6" t="n">
        <v>82</v>
      </c>
      <c r="C20" s="6" t="n">
        <v>0</v>
      </c>
      <c r="D20" s="6" t="n">
        <v>38</v>
      </c>
      <c r="E20" s="6" t="n">
        <v>0</v>
      </c>
    </row>
    <row r="21">
      <c r="A21" s="4" t="inlineStr">
        <is>
          <t>Issuance of common stock (in shares)</t>
        </is>
      </c>
      <c r="B21" s="5" t="n">
        <v>1416195.591</v>
      </c>
      <c r="C21" s="4" t="inlineStr">
        <is>
          <t xml:space="preserve"> </t>
        </is>
      </c>
      <c r="D21" s="5" t="n">
        <v>5794060.923</v>
      </c>
      <c r="E21" s="7" t="n">
        <v>1250</v>
      </c>
    </row>
    <row r="22">
      <c r="A22" s="4" t="inlineStr">
        <is>
          <t>Issuance of common stock</t>
        </is>
      </c>
      <c r="B22" s="6" t="n">
        <v>14</v>
      </c>
      <c r="C22" s="4" t="inlineStr">
        <is>
          <t xml:space="preserve"> </t>
        </is>
      </c>
      <c r="D22" s="6" t="n">
        <v>58</v>
      </c>
      <c r="E22" s="4" t="inlineStr">
        <is>
          <t xml:space="preserve"> </t>
        </is>
      </c>
    </row>
    <row r="23">
      <c r="A23" s="4" t="inlineStr">
        <is>
          <t>Reinvestment of shareholder distributions, net (in shares)</t>
        </is>
      </c>
      <c r="B23" s="5" t="n">
        <v>2524.983</v>
      </c>
      <c r="C23" s="4" t="inlineStr">
        <is>
          <t xml:space="preserve"> </t>
        </is>
      </c>
      <c r="D23" s="5" t="n">
        <v>3171.933</v>
      </c>
      <c r="E23" s="4" t="inlineStr">
        <is>
          <t xml:space="preserve"> </t>
        </is>
      </c>
    </row>
    <row r="24">
      <c r="A24" s="4" t="inlineStr">
        <is>
          <t>Net increase (decrease) in net assets resulting from capital share transactions (in shares)</t>
        </is>
      </c>
      <c r="B24" s="5" t="n">
        <v>1418720.574</v>
      </c>
      <c r="C24" s="4" t="inlineStr">
        <is>
          <t xml:space="preserve"> </t>
        </is>
      </c>
      <c r="D24" s="5" t="n">
        <v>5797232.856</v>
      </c>
      <c r="E24" s="7" t="n">
        <v>1250</v>
      </c>
    </row>
    <row r="25">
      <c r="A25" s="4" t="inlineStr">
        <is>
          <t>Net increase (decrease) in net assets resulting from capital share transactions</t>
        </is>
      </c>
      <c r="B25" s="6" t="n">
        <v>14</v>
      </c>
      <c r="C25" s="4" t="inlineStr">
        <is>
          <t xml:space="preserve"> </t>
        </is>
      </c>
      <c r="D25" s="6" t="n">
        <v>58</v>
      </c>
      <c r="E25" s="4" t="inlineStr">
        <is>
          <t xml:space="preserve"> </t>
        </is>
      </c>
    </row>
    <row r="26">
      <c r="A26" s="4" t="inlineStr">
        <is>
          <t>Total increase (decrease)</t>
        </is>
      </c>
      <c r="B26" s="6" t="n">
        <v>14</v>
      </c>
      <c r="C26" s="4" t="inlineStr">
        <is>
          <t xml:space="preserve"> </t>
        </is>
      </c>
      <c r="D26" s="6" t="n">
        <v>58</v>
      </c>
      <c r="E26" s="4" t="inlineStr">
        <is>
          <t xml:space="preserve"> </t>
        </is>
      </c>
    </row>
    <row r="27">
      <c r="A27" s="4" t="inlineStr">
        <is>
          <t>Ending balance (in shares)</t>
        </is>
      </c>
      <c r="B27" s="5" t="n">
        <v>9606809.358999999</v>
      </c>
      <c r="C27" s="7" t="n">
        <v>1250</v>
      </c>
      <c r="D27" s="5" t="n">
        <v>9606809.358999999</v>
      </c>
      <c r="E27" s="7" t="n">
        <v>1250</v>
      </c>
    </row>
    <row r="28">
      <c r="A28" s="4" t="inlineStr">
        <is>
          <t>Ending balance</t>
        </is>
      </c>
      <c r="B28" s="6" t="n">
        <v>96</v>
      </c>
      <c r="C28" s="6" t="n">
        <v>0</v>
      </c>
      <c r="D28" s="6" t="n">
        <v>96</v>
      </c>
      <c r="E28" s="6" t="n">
        <v>0</v>
      </c>
    </row>
    <row r="29">
      <c r="A29" s="4" t="inlineStr">
        <is>
          <t>Paid in Capital in Excess of Par</t>
        </is>
      </c>
      <c r="B29" s="4" t="inlineStr">
        <is>
          <t xml:space="preserve"> </t>
        </is>
      </c>
      <c r="C29" s="4" t="inlineStr">
        <is>
          <t xml:space="preserve"> </t>
        </is>
      </c>
      <c r="D29" s="4" t="inlineStr">
        <is>
          <t xml:space="preserve"> </t>
        </is>
      </c>
      <c r="E29" s="4" t="inlineStr">
        <is>
          <t xml:space="preserve"> </t>
        </is>
      </c>
    </row>
    <row r="30">
      <c r="A30" s="3" t="inlineStr">
        <is>
          <t>Investment Company, Net Asset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7" t="n">
        <v>160392</v>
      </c>
      <c r="C31" s="7" t="n">
        <v>25</v>
      </c>
      <c r="D31" s="7" t="n">
        <v>74472</v>
      </c>
      <c r="E31" s="7" t="n">
        <v>0</v>
      </c>
    </row>
    <row r="32">
      <c r="A32" s="4" t="inlineStr">
        <is>
          <t>Issuance of common stock</t>
        </is>
      </c>
      <c r="B32" s="7" t="n">
        <v>27813</v>
      </c>
      <c r="C32" s="4" t="inlineStr">
        <is>
          <t xml:space="preserve"> </t>
        </is>
      </c>
      <c r="D32" s="7" t="n">
        <v>113721</v>
      </c>
      <c r="E32" s="7" t="n">
        <v>25</v>
      </c>
    </row>
    <row r="33">
      <c r="A33" s="4" t="inlineStr">
        <is>
          <t>Reinvestment of shareholder distributions, net</t>
        </is>
      </c>
      <c r="B33" s="7" t="n">
        <v>50</v>
      </c>
      <c r="C33" s="4" t="inlineStr">
        <is>
          <t xml:space="preserve"> </t>
        </is>
      </c>
      <c r="D33" s="7" t="n">
        <v>62</v>
      </c>
      <c r="E33" s="4" t="inlineStr">
        <is>
          <t xml:space="preserve"> </t>
        </is>
      </c>
    </row>
    <row r="34">
      <c r="A34" s="4" t="inlineStr">
        <is>
          <t>Net increase (decrease) in net assets resulting from capital share transactions</t>
        </is>
      </c>
      <c r="B34" s="7" t="n">
        <v>27863</v>
      </c>
      <c r="C34" s="4" t="inlineStr">
        <is>
          <t xml:space="preserve"> </t>
        </is>
      </c>
      <c r="D34" s="7" t="n">
        <v>113783</v>
      </c>
      <c r="E34" s="7" t="n">
        <v>25</v>
      </c>
    </row>
    <row r="35">
      <c r="A35" s="4" t="inlineStr">
        <is>
          <t>Total increase (decrease)</t>
        </is>
      </c>
      <c r="B35" s="7" t="n">
        <v>27863</v>
      </c>
      <c r="C35" s="4" t="inlineStr">
        <is>
          <t xml:space="preserve"> </t>
        </is>
      </c>
      <c r="D35" s="7" t="n">
        <v>113783</v>
      </c>
      <c r="E35" s="7" t="n">
        <v>25</v>
      </c>
    </row>
    <row r="36">
      <c r="A36" s="4" t="inlineStr">
        <is>
          <t>Ending balance</t>
        </is>
      </c>
      <c r="B36" s="7" t="n">
        <v>188255</v>
      </c>
      <c r="C36" s="7" t="n">
        <v>25</v>
      </c>
      <c r="D36" s="7" t="n">
        <v>188255</v>
      </c>
      <c r="E36" s="7" t="n">
        <v>25</v>
      </c>
    </row>
    <row r="37">
      <c r="A37" s="4" t="inlineStr">
        <is>
          <t>Distributable Earnings (Loss)</t>
        </is>
      </c>
      <c r="B37" s="4" t="inlineStr">
        <is>
          <t xml:space="preserve"> </t>
        </is>
      </c>
      <c r="C37" s="4" t="inlineStr">
        <is>
          <t xml:space="preserve"> </t>
        </is>
      </c>
      <c r="D37" s="4" t="inlineStr">
        <is>
          <t xml:space="preserve"> </t>
        </is>
      </c>
      <c r="E37" s="4" t="inlineStr">
        <is>
          <t xml:space="preserve"> </t>
        </is>
      </c>
    </row>
    <row r="38">
      <c r="A38" s="3" t="inlineStr">
        <is>
          <t>Investment Company, Net Asset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7" t="n">
        <v>547</v>
      </c>
      <c r="C39" s="7" t="n">
        <v>0</v>
      </c>
      <c r="D39" s="7" t="n">
        <v>167</v>
      </c>
      <c r="E39" s="7" t="n">
        <v>0</v>
      </c>
    </row>
    <row r="40">
      <c r="A40" s="4" t="inlineStr">
        <is>
          <t>Net investment income (loss)</t>
        </is>
      </c>
      <c r="B40" s="7" t="n">
        <v>2922</v>
      </c>
      <c r="C40" s="7" t="n">
        <v>-309</v>
      </c>
      <c r="D40" s="7" t="n">
        <v>4522</v>
      </c>
      <c r="E40" s="7" t="n">
        <v>-309</v>
      </c>
    </row>
    <row r="41">
      <c r="A41" s="4" t="inlineStr">
        <is>
          <t>Net realized and unrealized gain (loss) on investments</t>
        </is>
      </c>
      <c r="B41" s="7" t="n">
        <v>-763</v>
      </c>
      <c r="C41" s="4" t="inlineStr">
        <is>
          <t xml:space="preserve"> </t>
        </is>
      </c>
      <c r="D41" s="7" t="n">
        <v>-405</v>
      </c>
      <c r="E41" s="4" t="inlineStr">
        <is>
          <t xml:space="preserve"> </t>
        </is>
      </c>
    </row>
    <row r="42">
      <c r="A42" s="4" t="inlineStr">
        <is>
          <t>Net increase (decrease) in net assets resulting from operations</t>
        </is>
      </c>
      <c r="B42" s="7" t="n">
        <v>2159</v>
      </c>
      <c r="C42" s="7" t="n">
        <v>-309</v>
      </c>
      <c r="D42" s="7" t="n">
        <v>4117</v>
      </c>
      <c r="E42" s="7" t="n">
        <v>-309</v>
      </c>
    </row>
    <row r="43">
      <c r="A43" s="4" t="inlineStr">
        <is>
          <t>Distributions declared from net investment income</t>
        </is>
      </c>
      <c r="B43" s="7" t="n">
        <v>-2571</v>
      </c>
      <c r="C43" s="4" t="inlineStr">
        <is>
          <t xml:space="preserve"> </t>
        </is>
      </c>
      <c r="D43" s="7" t="n">
        <v>-4149</v>
      </c>
      <c r="E43" s="4" t="inlineStr">
        <is>
          <t xml:space="preserve"> </t>
        </is>
      </c>
    </row>
    <row r="44">
      <c r="A44" s="4" t="inlineStr">
        <is>
          <t>Net increase (decrease) in net assets from shareholder distributions</t>
        </is>
      </c>
      <c r="B44" s="7" t="n">
        <v>-2571</v>
      </c>
      <c r="C44" s="4" t="inlineStr">
        <is>
          <t xml:space="preserve"> </t>
        </is>
      </c>
      <c r="D44" s="7" t="n">
        <v>-4149</v>
      </c>
      <c r="E44" s="4" t="inlineStr">
        <is>
          <t xml:space="preserve"> </t>
        </is>
      </c>
    </row>
    <row r="45">
      <c r="A45" s="4" t="inlineStr">
        <is>
          <t>Total increase (decrease)</t>
        </is>
      </c>
      <c r="B45" s="7" t="n">
        <v>-412</v>
      </c>
      <c r="C45" s="7" t="n">
        <v>-309</v>
      </c>
      <c r="D45" s="7" t="n">
        <v>-32</v>
      </c>
      <c r="E45" s="7" t="n">
        <v>-309</v>
      </c>
    </row>
    <row r="46">
      <c r="A46" s="4" t="inlineStr">
        <is>
          <t>Ending balance</t>
        </is>
      </c>
      <c r="B46" s="6" t="n">
        <v>135</v>
      </c>
      <c r="C46" s="6" t="n">
        <v>-309</v>
      </c>
      <c r="D46" s="6" t="n">
        <v>135</v>
      </c>
      <c r="E46" s="6" t="n">
        <v>-30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Unaudited) - USD ($) $ in Thousands</t>
        </is>
      </c>
      <c r="B1" s="2" t="inlineStr">
        <is>
          <t>9 Months Ended</t>
        </is>
      </c>
    </row>
    <row r="2">
      <c r="B2" s="2" t="inlineStr">
        <is>
          <t>Sep. 30, 2024</t>
        </is>
      </c>
      <c r="D2" s="2" t="inlineStr">
        <is>
          <t>Sep. 30, 2023</t>
        </is>
      </c>
    </row>
    <row r="3">
      <c r="A3" s="3" t="inlineStr">
        <is>
          <t>Cash flows from operating activities</t>
        </is>
      </c>
      <c r="B3" s="4" t="inlineStr">
        <is>
          <t xml:space="preserve"> </t>
        </is>
      </c>
      <c r="D3" s="4" t="inlineStr">
        <is>
          <t xml:space="preserve"> </t>
        </is>
      </c>
    </row>
    <row r="4">
      <c r="A4" s="4" t="inlineStr">
        <is>
          <t>Net increase (decrease) in net assets resulting from operations</t>
        </is>
      </c>
      <c r="B4" s="6" t="n">
        <v>4117</v>
      </c>
      <c r="D4" s="6" t="n">
        <v>-309</v>
      </c>
    </row>
    <row r="5">
      <c r="A5" s="3" t="inlineStr">
        <is>
          <t>Adjustments to reconcile net increase (decrease) in net assets resulting from operations to net cash provided by (used in) operating activities</t>
        </is>
      </c>
      <c r="B5" s="4" t="inlineStr">
        <is>
          <t xml:space="preserve"> </t>
        </is>
      </c>
      <c r="D5" s="4" t="inlineStr">
        <is>
          <t xml:space="preserve"> </t>
        </is>
      </c>
    </row>
    <row r="6">
      <c r="A6" s="4" t="inlineStr">
        <is>
          <t>Amortization of deferred offering costs</t>
        </is>
      </c>
      <c r="B6" s="7" t="n">
        <v>1918</v>
      </c>
      <c r="D6" s="7" t="n">
        <v>0</v>
      </c>
    </row>
    <row r="7">
      <c r="A7" s="4" t="inlineStr">
        <is>
          <t>Amortization of deferred financing costs</t>
        </is>
      </c>
      <c r="B7" s="7" t="n">
        <v>857</v>
      </c>
      <c r="D7" s="7" t="n">
        <v>0</v>
      </c>
    </row>
    <row r="8">
      <c r="A8" s="4" t="inlineStr">
        <is>
          <t>Net accretion of discount on investments</t>
        </is>
      </c>
      <c r="B8" s="7" t="n">
        <v>-547</v>
      </c>
      <c r="D8" s="7" t="n">
        <v>0</v>
      </c>
    </row>
    <row r="9">
      <c r="A9" s="4" t="inlineStr">
        <is>
          <t>Net change in unrealized (appreciation) depreciation on investments</t>
        </is>
      </c>
      <c r="B9" s="7" t="n">
        <v>405</v>
      </c>
      <c r="D9" s="7" t="n">
        <v>0</v>
      </c>
    </row>
    <row r="10">
      <c r="A10" s="4" t="inlineStr">
        <is>
          <t>Cost of investments purchased</t>
        </is>
      </c>
      <c r="B10" s="7" t="n">
        <v>-280305</v>
      </c>
      <c r="D10" s="7" t="n">
        <v>0</v>
      </c>
    </row>
    <row r="11">
      <c r="A11" s="4" t="inlineStr">
        <is>
          <t>Proceeds from repayments of investments</t>
        </is>
      </c>
      <c r="B11" s="7" t="n">
        <v>22242</v>
      </c>
      <c r="D11" s="7" t="n">
        <v>0</v>
      </c>
    </row>
    <row r="12">
      <c r="A12" s="4" t="inlineStr">
        <is>
          <t>Payment-in-kind interest capitalized</t>
        </is>
      </c>
      <c r="B12" s="7" t="n">
        <v>-105</v>
      </c>
      <c r="D12" s="7" t="n">
        <v>0</v>
      </c>
    </row>
    <row r="13">
      <c r="A13" s="3" t="inlineStr">
        <is>
          <t>Change in operating assets and liabilities:</t>
        </is>
      </c>
      <c r="B13" s="4" t="inlineStr">
        <is>
          <t xml:space="preserve"> </t>
        </is>
      </c>
      <c r="D13" s="4" t="inlineStr">
        <is>
          <t xml:space="preserve"> </t>
        </is>
      </c>
    </row>
    <row r="14">
      <c r="A14" s="4" t="inlineStr">
        <is>
          <t>Deferred offering costs</t>
        </is>
      </c>
      <c r="B14" s="7" t="n">
        <v>-1089</v>
      </c>
      <c r="D14" s="7" t="n">
        <v>-1160</v>
      </c>
    </row>
    <row r="15">
      <c r="A15" s="4" t="inlineStr">
        <is>
          <t>Expense support reimbursement</t>
        </is>
      </c>
      <c r="B15" s="7" t="n">
        <v>0</v>
      </c>
      <c r="D15" s="7" t="n">
        <v>-1717</v>
      </c>
    </row>
    <row r="16">
      <c r="A16" s="4" t="inlineStr">
        <is>
          <t>Prepaid expenses and other assets</t>
        </is>
      </c>
      <c r="B16" s="7" t="n">
        <v>-1</v>
      </c>
      <c r="D16" s="7" t="n">
        <v>-328</v>
      </c>
    </row>
    <row r="17">
      <c r="A17" s="4" t="inlineStr">
        <is>
          <t>Interest and other income receivable from investments</t>
        </is>
      </c>
      <c r="B17" s="7" t="n">
        <v>-1536</v>
      </c>
      <c r="D17" s="7" t="n">
        <v>0</v>
      </c>
    </row>
    <row r="18">
      <c r="A18" s="4" t="inlineStr">
        <is>
          <t>Due to Adviser</t>
        </is>
      </c>
      <c r="B18" s="7" t="n">
        <v>-1566</v>
      </c>
      <c r="D18" s="7" t="n">
        <v>2694</v>
      </c>
    </row>
    <row r="19">
      <c r="A19" s="4" t="inlineStr">
        <is>
          <t>Management and incentive fees payable</t>
        </is>
      </c>
      <c r="B19" s="7" t="n">
        <v>806</v>
      </c>
      <c r="D19" s="7" t="n">
        <v>0</v>
      </c>
    </row>
    <row r="20">
      <c r="A20" s="4" t="inlineStr">
        <is>
          <t>Administrator service expense payable (Note 4)</t>
        </is>
      </c>
      <c r="B20" s="7" t="n">
        <v>-270</v>
      </c>
      <c r="D20" s="7" t="n">
        <v>0</v>
      </c>
    </row>
    <row r="21">
      <c r="A21" s="4" t="inlineStr">
        <is>
          <t>Interest and credit facility fees payable (Note 5)</t>
        </is>
      </c>
      <c r="B21" s="7" t="n">
        <v>981</v>
      </c>
      <c r="D21" s="7" t="n">
        <v>0</v>
      </c>
    </row>
    <row r="22">
      <c r="A22" s="4" t="inlineStr">
        <is>
          <t>Accrued expenses and other liabilities</t>
        </is>
      </c>
      <c r="B22" s="7" t="n">
        <v>-285</v>
      </c>
      <c r="D22" s="7" t="n">
        <v>820</v>
      </c>
    </row>
    <row r="23">
      <c r="A23" s="4" t="inlineStr">
        <is>
          <t>Net cash provided by (used in) operating activities</t>
        </is>
      </c>
      <c r="B23" s="7" t="n">
        <v>-254378</v>
      </c>
      <c r="D23" s="7" t="n">
        <v>0</v>
      </c>
    </row>
    <row r="24">
      <c r="A24" s="3" t="inlineStr">
        <is>
          <t>Cash flows from financing activities</t>
        </is>
      </c>
      <c r="B24" s="4" t="inlineStr">
        <is>
          <t xml:space="preserve"> </t>
        </is>
      </c>
      <c r="D24" s="4" t="inlineStr">
        <is>
          <t xml:space="preserve"> </t>
        </is>
      </c>
    </row>
    <row r="25">
      <c r="A25" s="4" t="inlineStr">
        <is>
          <t>Proceeds from issuance of common stock</t>
        </is>
      </c>
      <c r="B25" s="7" t="n">
        <v>113779</v>
      </c>
      <c r="D25" s="7" t="n">
        <v>25</v>
      </c>
    </row>
    <row r="26">
      <c r="A26" s="4" t="inlineStr">
        <is>
          <t>Shareholder distributions paid</t>
        </is>
      </c>
      <c r="B26" s="7" t="n">
        <v>-3087</v>
      </c>
      <c r="D26" s="7" t="n">
        <v>0</v>
      </c>
    </row>
    <row r="27">
      <c r="A27" s="4" t="inlineStr">
        <is>
          <t>Borrowings on debt</t>
        </is>
      </c>
      <c r="B27" s="7" t="n">
        <v>310000</v>
      </c>
      <c r="D27" s="7" t="n">
        <v>0</v>
      </c>
    </row>
    <row r="28">
      <c r="A28" s="4" t="inlineStr">
        <is>
          <t>Repayments on debt</t>
        </is>
      </c>
      <c r="B28" s="7" t="n">
        <v>-195000</v>
      </c>
      <c r="D28" s="7" t="n">
        <v>0</v>
      </c>
    </row>
    <row r="29">
      <c r="A29" s="4" t="inlineStr">
        <is>
          <t>Debt issuance costs paid</t>
        </is>
      </c>
      <c r="B29" s="7" t="n">
        <v>-2251</v>
      </c>
      <c r="D29" s="7" t="n">
        <v>0</v>
      </c>
    </row>
    <row r="30">
      <c r="A30" s="4" t="inlineStr">
        <is>
          <t>Net cash provided by (used in) financing activities</t>
        </is>
      </c>
      <c r="B30" s="7" t="n">
        <v>223441</v>
      </c>
      <c r="D30" s="7" t="n">
        <v>25</v>
      </c>
    </row>
    <row r="31">
      <c r="A31" s="4" t="inlineStr">
        <is>
          <t>Net increase (decrease) in cash and cash equivalents and restricted cash and cash equivalents</t>
        </is>
      </c>
      <c r="B31" s="7" t="n">
        <v>-30937</v>
      </c>
      <c r="D31" s="7" t="n">
        <v>25</v>
      </c>
    </row>
    <row r="32">
      <c r="A32" s="4" t="inlineStr">
        <is>
          <t>Cash and cash equivalents and restricted cash and cash equivalents, beginning of period</t>
        </is>
      </c>
      <c r="B32" s="7" t="n">
        <v>61943</v>
      </c>
      <c r="D32" s="7" t="n">
        <v>0</v>
      </c>
    </row>
    <row r="33">
      <c r="A33" s="4" t="inlineStr">
        <is>
          <t>Cash and cash equivalents and restricted cash and cash equivalents, end of period</t>
        </is>
      </c>
      <c r="B33" s="7" t="n">
        <v>31006</v>
      </c>
      <c r="C33" s="4" t="inlineStr">
        <is>
          <t>[1]</t>
        </is>
      </c>
      <c r="D33" s="7" t="n">
        <v>25</v>
      </c>
    </row>
    <row r="34">
      <c r="A34" s="3" t="inlineStr">
        <is>
          <t>Supplemental disclosures</t>
        </is>
      </c>
      <c r="B34" s="4" t="inlineStr">
        <is>
          <t xml:space="preserve"> </t>
        </is>
      </c>
      <c r="D34" s="4" t="inlineStr">
        <is>
          <t xml:space="preserve"> </t>
        </is>
      </c>
    </row>
    <row r="35">
      <c r="A35" s="4" t="inlineStr">
        <is>
          <t>Interest, including credit facility fees, paid during the period</t>
        </is>
      </c>
      <c r="B35" s="7" t="n">
        <v>7045</v>
      </c>
      <c r="D35" s="7" t="n">
        <v>0</v>
      </c>
    </row>
    <row r="36">
      <c r="A36" s="4" t="inlineStr">
        <is>
          <t>Reinvestment of shareholder distributions</t>
        </is>
      </c>
      <c r="B36" s="7" t="n">
        <v>62</v>
      </c>
      <c r="D36" s="7" t="n">
        <v>0</v>
      </c>
    </row>
    <row r="37">
      <c r="A37" s="4" t="inlineStr">
        <is>
          <t>Shareholder distributions declared</t>
        </is>
      </c>
      <c r="B37" s="6" t="n">
        <v>4087</v>
      </c>
      <c r="D37" s="6" t="n">
        <v>0</v>
      </c>
    </row>
    <row r="38"/>
    <row r="39">
      <c r="A39" s="4" t="inlineStr">
        <is>
          <t>[1] The cost represents the original cost adjusted for the amortization of discounts and premiums, as applicable, on debt investments using the effective interest method.</t>
        </is>
      </c>
    </row>
  </sheetData>
  <mergeCells count="5">
    <mergeCell ref="A1:A2"/>
    <mergeCell ref="B1:D1"/>
    <mergeCell ref="B2:C2"/>
    <mergeCell ref="A38:D38"/>
    <mergeCell ref="A39:D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ONSOLIDATED STATEMENTS OF CASH FLOWS (Unaudited) (Parenthetical) - USD ($) $ in Thousands</t>
        </is>
      </c>
      <c r="B1" s="2" t="inlineStr">
        <is>
          <t>Sep. 30, 2024</t>
        </is>
      </c>
      <c r="D1" s="2" t="inlineStr">
        <is>
          <t>Dec. 31, 2023</t>
        </is>
      </c>
      <c r="F1" s="2" t="inlineStr">
        <is>
          <t>Sep. 30, 2023</t>
        </is>
      </c>
      <c r="G1" s="2" t="inlineStr">
        <is>
          <t>Dec. 31, 2022</t>
        </is>
      </c>
    </row>
    <row r="2">
      <c r="A2" s="3" t="inlineStr">
        <is>
          <t>Statement of Cash Flows [Abstract]</t>
        </is>
      </c>
      <c r="B2" s="4" t="inlineStr">
        <is>
          <t xml:space="preserve"> </t>
        </is>
      </c>
      <c r="D2" s="4" t="inlineStr">
        <is>
          <t xml:space="preserve"> </t>
        </is>
      </c>
      <c r="F2" s="4" t="inlineStr">
        <is>
          <t xml:space="preserve"> </t>
        </is>
      </c>
      <c r="G2" s="4" t="inlineStr">
        <is>
          <t xml:space="preserve"> </t>
        </is>
      </c>
    </row>
    <row r="3">
      <c r="A3" s="4" t="inlineStr">
        <is>
          <t>Cash and cash equivalents</t>
        </is>
      </c>
      <c r="B3" s="6" t="n">
        <v>25088</v>
      </c>
      <c r="D3" s="6" t="n">
        <v>61943</v>
      </c>
      <c r="E3" s="4" t="inlineStr">
        <is>
          <t>[1]</t>
        </is>
      </c>
      <c r="F3" s="4" t="inlineStr">
        <is>
          <t xml:space="preserve"> </t>
        </is>
      </c>
      <c r="G3" s="4" t="inlineStr">
        <is>
          <t xml:space="preserve"> </t>
        </is>
      </c>
    </row>
    <row r="4">
      <c r="A4" s="4" t="inlineStr">
        <is>
          <t>Restricted cash and cash equivalents</t>
        </is>
      </c>
      <c r="B4" s="7" t="n">
        <v>5918</v>
      </c>
      <c r="D4" s="7" t="n">
        <v>0</v>
      </c>
      <c r="F4" s="4" t="inlineStr">
        <is>
          <t xml:space="preserve"> </t>
        </is>
      </c>
      <c r="G4" s="4" t="inlineStr">
        <is>
          <t xml:space="preserve"> </t>
        </is>
      </c>
    </row>
    <row r="5">
      <c r="A5" s="4" t="inlineStr">
        <is>
          <t>Total cash and cash equivalents and restricted cash and cash equivalents</t>
        </is>
      </c>
      <c r="B5" s="6" t="n">
        <v>31006</v>
      </c>
      <c r="C5" s="4" t="inlineStr">
        <is>
          <t>[2]</t>
        </is>
      </c>
      <c r="D5" s="6" t="n">
        <v>61943</v>
      </c>
      <c r="F5" s="6" t="n">
        <v>25</v>
      </c>
      <c r="G5" s="6" t="n">
        <v>0</v>
      </c>
    </row>
    <row r="6"/>
    <row r="7">
      <c r="A7" s="4" t="inlineStr">
        <is>
          <t>[1]The cost represents the original cost adjusted for the amortization of discounts and premiums, as applicable, on debt investments using the effective interest method[2] The cost represents the original cost adjusted for the amortization of discounts and premiums, as applicable, on debt investments using the effective interest method.</t>
        </is>
      </c>
    </row>
  </sheetData>
  <mergeCells count="4">
    <mergeCell ref="B1:C1"/>
    <mergeCell ref="D1:E1"/>
    <mergeCell ref="A6:G6"/>
    <mergeCell ref="A7:G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2"/>
  <sheetViews>
    <sheetView workbookViewId="0">
      <selection activeCell="A1" sqref="A1"/>
    </sheetView>
  </sheetViews>
  <sheetFormatPr baseColWidth="8" defaultRowHeight="15"/>
  <cols>
    <col width="80" customWidth="1" min="1" max="1"/>
    <col width="44" customWidth="1" min="2" max="2"/>
    <col width="14" customWidth="1" min="3" max="3"/>
    <col width="49" customWidth="1" min="4" max="4"/>
    <col width="14" customWidth="1" min="5" max="5"/>
    <col width="40" customWidth="1" min="6" max="6"/>
  </cols>
  <sheetData>
    <row r="1">
      <c r="A1" s="1" t="inlineStr">
        <is>
          <t>CONSOLIDATED SCHEDULE OF INVESTMENTS (unaudited) - USD ($)</t>
        </is>
      </c>
      <c r="C1" s="2" t="inlineStr">
        <is>
          <t>Sep. 30, 2024</t>
        </is>
      </c>
      <c r="E1" s="2" t="inlineStr">
        <is>
          <t>Dec. 31, 2023</t>
        </is>
      </c>
    </row>
    <row r="2">
      <c r="A2" s="3" t="inlineStr">
        <is>
          <t>Schedule of Investments [Line Items]</t>
        </is>
      </c>
      <c r="C2" s="4" t="inlineStr">
        <is>
          <t xml:space="preserve"> </t>
        </is>
      </c>
      <c r="E2" s="4" t="inlineStr">
        <is>
          <t xml:space="preserve"> </t>
        </is>
      </c>
    </row>
    <row r="3">
      <c r="A3" s="4" t="inlineStr">
        <is>
          <t>Amortized Cost</t>
        </is>
      </c>
      <c r="C3" s="6" t="n">
        <v>358995000</v>
      </c>
      <c r="E3" s="6" t="n">
        <v>104685000</v>
      </c>
    </row>
    <row r="4">
      <c r="A4" s="4" t="inlineStr">
        <is>
          <t>Fair Value</t>
        </is>
      </c>
      <c r="C4" s="7" t="n">
        <v>358775000</v>
      </c>
      <c r="E4" s="7" t="n">
        <v>104869000</v>
      </c>
    </row>
    <row r="5">
      <c r="A5" s="4" t="inlineStr">
        <is>
          <t>Cash and Cash Equivalents and Restricted Cash and Cash Equivalents, Cost</t>
        </is>
      </c>
      <c r="C5" s="7" t="n">
        <v>31006000</v>
      </c>
      <c r="D5" s="4" t="inlineStr">
        <is>
          <t>[1]</t>
        </is>
      </c>
      <c r="E5" s="7" t="n">
        <v>61943000</v>
      </c>
    </row>
    <row r="6">
      <c r="A6" s="4" t="inlineStr">
        <is>
          <t>Cash and Cash Equivalents, Cost</t>
        </is>
      </c>
      <c r="C6" s="7" t="n">
        <v>25088000</v>
      </c>
      <c r="E6" s="7" t="n">
        <v>61943000</v>
      </c>
      <c r="F6" s="4" t="inlineStr">
        <is>
          <t>[2]</t>
        </is>
      </c>
    </row>
    <row r="7">
      <c r="A7" s="4" t="inlineStr">
        <is>
          <t>Cash and Cash Equivalents and Restricted Cash and Cash Equivalents, Fair Value</t>
        </is>
      </c>
      <c r="C7" s="6" t="n">
        <v>31006000</v>
      </c>
      <c r="E7" s="4" t="inlineStr">
        <is>
          <t xml:space="preserve"> </t>
        </is>
      </c>
    </row>
    <row r="8">
      <c r="A8" s="4" t="inlineStr">
        <is>
          <t>Cash and Cash Equivalents, Fair Value</t>
        </is>
      </c>
      <c r="C8" s="4" t="inlineStr">
        <is>
          <t xml:space="preserve"> </t>
        </is>
      </c>
      <c r="E8" s="6" t="n">
        <v>61943000</v>
      </c>
    </row>
    <row r="9">
      <c r="A9" s="4" t="inlineStr">
        <is>
          <t>Cash and Cash Equivalents and Restricted Cash and Cash Equivalents, % of Net Assets</t>
        </is>
      </c>
      <c r="C9" s="11" t="n">
        <v>0.165</v>
      </c>
      <c r="E9" s="4" t="inlineStr">
        <is>
          <t xml:space="preserve"> </t>
        </is>
      </c>
    </row>
    <row r="10">
      <c r="A10" s="4" t="inlineStr">
        <is>
          <t>Cash and Cash Equivalents, % of Net Assets</t>
        </is>
      </c>
      <c r="C10" s="4" t="inlineStr">
        <is>
          <t xml:space="preserve"> </t>
        </is>
      </c>
      <c r="E10" s="11" t="n">
        <v>0.829</v>
      </c>
    </row>
    <row r="11">
      <c r="A11" s="4" t="inlineStr">
        <is>
          <t>Investment Owned, Cost, Cash And Cash Equivalents, And Restricted Cash And Cash Equivalents, At Carrying Value</t>
        </is>
      </c>
      <c r="B11" s="4" t="inlineStr">
        <is>
          <t>[1]</t>
        </is>
      </c>
      <c r="C11" s="6" t="n">
        <v>390001000</v>
      </c>
      <c r="E11" s="4" t="inlineStr">
        <is>
          <t xml:space="preserve"> </t>
        </is>
      </c>
    </row>
    <row r="12">
      <c r="A12" s="4" t="inlineStr">
        <is>
          <t>Total Investments, Cash and Cash Equivalents, Cost</t>
        </is>
      </c>
      <c r="B12" s="4" t="inlineStr">
        <is>
          <t>[2]</t>
        </is>
      </c>
      <c r="C12" s="4" t="inlineStr">
        <is>
          <t xml:space="preserve"> </t>
        </is>
      </c>
      <c r="E12" s="6" t="n">
        <v>166628000</v>
      </c>
    </row>
    <row r="13">
      <c r="A13" s="4" t="inlineStr">
        <is>
          <t>Investment Owned, Fair Value And Cash And Cash Equivalents and Restricted Cash and Cash Equivalents, Fair Value</t>
        </is>
      </c>
      <c r="C13" s="6" t="n">
        <v>389781000</v>
      </c>
      <c r="E13" s="4" t="inlineStr">
        <is>
          <t xml:space="preserve"> </t>
        </is>
      </c>
    </row>
    <row r="14">
      <c r="A14" s="4" t="inlineStr">
        <is>
          <t>Total Investments, Cash and Cash Equivalents, Fair Value</t>
        </is>
      </c>
      <c r="C14" s="4" t="inlineStr">
        <is>
          <t xml:space="preserve"> </t>
        </is>
      </c>
      <c r="E14" s="6" t="n">
        <v>166812000</v>
      </c>
    </row>
    <row r="15">
      <c r="A15" s="4" t="inlineStr">
        <is>
          <t>Investment Owned And Cash And Cash Equivalents And Restricted Cash and Cash Equivalents, Net Assets, Percentage</t>
        </is>
      </c>
      <c r="C15" s="11" t="n">
        <v>2.068</v>
      </c>
      <c r="E15" s="4" t="inlineStr">
        <is>
          <t xml:space="preserve"> </t>
        </is>
      </c>
    </row>
    <row r="16">
      <c r="A16" s="4" t="inlineStr">
        <is>
          <t>Total Investments, Cash and Cash Equivalents, % of Net Assets</t>
        </is>
      </c>
      <c r="C16" s="4" t="inlineStr">
        <is>
          <t xml:space="preserve"> </t>
        </is>
      </c>
      <c r="E16" s="11" t="n">
        <v>2.233</v>
      </c>
    </row>
    <row r="17">
      <c r="A17" s="4" t="inlineStr">
        <is>
          <t>Investment, Unaffiliated Issuer</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Amortized Cost</t>
        </is>
      </c>
      <c r="C19" s="6" t="n">
        <v>358995000</v>
      </c>
      <c r="D19" s="4" t="inlineStr">
        <is>
          <t>[1]</t>
        </is>
      </c>
      <c r="E19" s="6" t="n">
        <v>104685000</v>
      </c>
      <c r="F19" s="4" t="inlineStr">
        <is>
          <t>[2]</t>
        </is>
      </c>
    </row>
    <row r="20">
      <c r="A20" s="4" t="inlineStr">
        <is>
          <t>Fair Value</t>
        </is>
      </c>
      <c r="C20" s="6" t="n">
        <v>358775000</v>
      </c>
      <c r="E20" s="6" t="n">
        <v>104869000</v>
      </c>
    </row>
    <row r="21">
      <c r="A21" s="4" t="inlineStr">
        <is>
          <t>% of Net Assets</t>
        </is>
      </c>
      <c r="C21" s="11" t="n">
        <v>1.903</v>
      </c>
      <c r="E21" s="11" t="n">
        <v>1.404</v>
      </c>
    </row>
    <row r="22">
      <c r="A22" s="4" t="inlineStr">
        <is>
          <t>Investment, Unaffiliated Issuer | Debt Securities</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Amortized Cost</t>
        </is>
      </c>
      <c r="C24" s="6" t="n">
        <v>352931000</v>
      </c>
      <c r="D24" s="4" t="inlineStr">
        <is>
          <t>[1]</t>
        </is>
      </c>
      <c r="E24" s="6" t="n">
        <v>104685000</v>
      </c>
      <c r="F24" s="4" t="inlineStr">
        <is>
          <t>[2]</t>
        </is>
      </c>
    </row>
    <row r="25">
      <c r="A25" s="4" t="inlineStr">
        <is>
          <t>Fair Value</t>
        </is>
      </c>
      <c r="C25" s="6" t="n">
        <v>352800000</v>
      </c>
      <c r="E25" s="6" t="n">
        <v>104869000</v>
      </c>
    </row>
    <row r="26">
      <c r="A26" s="4" t="inlineStr">
        <is>
          <t>% of Net Assets</t>
        </is>
      </c>
      <c r="C26" s="11" t="n">
        <v>1.872</v>
      </c>
      <c r="E26" s="11" t="n">
        <v>1.404</v>
      </c>
    </row>
    <row r="27">
      <c r="A27" s="4" t="inlineStr">
        <is>
          <t>Investment, Unaffiliated Issuer | Preferred equity</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Amortized Cost</t>
        </is>
      </c>
      <c r="B29" s="4" t="inlineStr">
        <is>
          <t>[1]</t>
        </is>
      </c>
      <c r="C29" s="6" t="n">
        <v>4732000</v>
      </c>
      <c r="E29" s="4" t="inlineStr">
        <is>
          <t xml:space="preserve"> </t>
        </is>
      </c>
    </row>
    <row r="30">
      <c r="A30" s="4" t="inlineStr">
        <is>
          <t>Fair Value</t>
        </is>
      </c>
      <c r="C30" s="6" t="n">
        <v>4734000</v>
      </c>
      <c r="E30" s="4" t="inlineStr">
        <is>
          <t xml:space="preserve"> </t>
        </is>
      </c>
    </row>
    <row r="31">
      <c r="A31" s="4" t="inlineStr">
        <is>
          <t>% of Net Assets</t>
        </is>
      </c>
      <c r="C31" s="11" t="n">
        <v>0.025</v>
      </c>
      <c r="E31" s="4" t="inlineStr">
        <is>
          <t xml:space="preserve"> </t>
        </is>
      </c>
    </row>
    <row r="32">
      <c r="A32" s="4" t="inlineStr">
        <is>
          <t>Investment, Unaffiliated Issuer | Other equity</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Amortized Cost</t>
        </is>
      </c>
      <c r="B34" s="4" t="inlineStr">
        <is>
          <t>[1]</t>
        </is>
      </c>
      <c r="C34" s="6" t="n">
        <v>1332000</v>
      </c>
      <c r="E34" s="4" t="inlineStr">
        <is>
          <t xml:space="preserve"> </t>
        </is>
      </c>
    </row>
    <row r="35">
      <c r="A35" s="4" t="inlineStr">
        <is>
          <t>Fair Value</t>
        </is>
      </c>
      <c r="C35" s="6" t="n">
        <v>1241000</v>
      </c>
      <c r="E35" s="4" t="inlineStr">
        <is>
          <t xml:space="preserve"> </t>
        </is>
      </c>
    </row>
    <row r="36">
      <c r="A36" s="4" t="inlineStr">
        <is>
          <t>% of Net Assets</t>
        </is>
      </c>
      <c r="C36" s="11" t="n">
        <v>0.006</v>
      </c>
      <c r="E36" s="4" t="inlineStr">
        <is>
          <t xml:space="preserve"> </t>
        </is>
      </c>
    </row>
    <row r="37">
      <c r="A37" s="4" t="inlineStr">
        <is>
          <t>Financial Services | Investment, Unaffiliated Issuer</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Amortized Cost</t>
        </is>
      </c>
      <c r="B39" s="4" t="inlineStr">
        <is>
          <t>[1]</t>
        </is>
      </c>
      <c r="C39" s="6" t="n">
        <v>16995000</v>
      </c>
      <c r="E39" s="4" t="inlineStr">
        <is>
          <t xml:space="preserve"> </t>
        </is>
      </c>
    </row>
    <row r="40">
      <c r="A40" s="4" t="inlineStr">
        <is>
          <t>Fair Value</t>
        </is>
      </c>
      <c r="C40" s="6" t="n">
        <v>16976000</v>
      </c>
      <c r="E40" s="4" t="inlineStr">
        <is>
          <t xml:space="preserve"> </t>
        </is>
      </c>
    </row>
    <row r="41">
      <c r="A41" s="4" t="inlineStr">
        <is>
          <t>% of Net Assets</t>
        </is>
      </c>
      <c r="C41" s="12" t="n">
        <v>0.09</v>
      </c>
      <c r="E41" s="4" t="inlineStr">
        <is>
          <t xml:space="preserve"> </t>
        </is>
      </c>
    </row>
    <row r="42">
      <c r="A42" s="4" t="inlineStr">
        <is>
          <t>IT Services | Investment, Unaffiliated Issuer</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Amortized Cost</t>
        </is>
      </c>
      <c r="C44" s="6" t="n">
        <v>50843000</v>
      </c>
      <c r="D44" s="4" t="inlineStr">
        <is>
          <t>[1]</t>
        </is>
      </c>
      <c r="E44" s="6" t="n">
        <v>36120000</v>
      </c>
      <c r="F44" s="4" t="inlineStr">
        <is>
          <t>[2]</t>
        </is>
      </c>
    </row>
    <row r="45">
      <c r="A45" s="4" t="inlineStr">
        <is>
          <t>Fair Value</t>
        </is>
      </c>
      <c r="C45" s="6" t="n">
        <v>51468000</v>
      </c>
      <c r="E45" s="6" t="n">
        <v>36150000</v>
      </c>
    </row>
    <row r="46">
      <c r="A46" s="4" t="inlineStr">
        <is>
          <t>% of Net Assets</t>
        </is>
      </c>
      <c r="C46" s="11" t="n">
        <v>0.273</v>
      </c>
      <c r="E46" s="11" t="n">
        <v>0.484</v>
      </c>
    </row>
    <row r="47">
      <c r="A47" s="4" t="inlineStr">
        <is>
          <t>Professional Services | Investment, Unaffiliated Issuer</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Amortized Cost</t>
        </is>
      </c>
      <c r="B49" s="4" t="inlineStr">
        <is>
          <t>[1]</t>
        </is>
      </c>
      <c r="C49" s="6" t="n">
        <v>29018000</v>
      </c>
      <c r="E49" s="4" t="inlineStr">
        <is>
          <t xml:space="preserve"> </t>
        </is>
      </c>
    </row>
    <row r="50">
      <c r="A50" s="4" t="inlineStr">
        <is>
          <t>Fair Value</t>
        </is>
      </c>
      <c r="C50" s="6" t="n">
        <v>29020000</v>
      </c>
      <c r="E50" s="4" t="inlineStr">
        <is>
          <t xml:space="preserve"> </t>
        </is>
      </c>
    </row>
    <row r="51">
      <c r="A51" s="4" t="inlineStr">
        <is>
          <t>% of Net Assets</t>
        </is>
      </c>
      <c r="C51" s="11" t="n">
        <v>0.154</v>
      </c>
      <c r="E51" s="4" t="inlineStr">
        <is>
          <t xml:space="preserve"> </t>
        </is>
      </c>
    </row>
    <row r="52">
      <c r="A52" s="4" t="inlineStr">
        <is>
          <t>Software | Investment, Unaffiliated Issuer</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mortized Cost</t>
        </is>
      </c>
      <c r="C54" s="6" t="n">
        <v>186643000</v>
      </c>
      <c r="D54" s="4" t="inlineStr">
        <is>
          <t>[1]</t>
        </is>
      </c>
      <c r="E54" s="6" t="n">
        <v>53464000</v>
      </c>
      <c r="F54" s="4" t="inlineStr">
        <is>
          <t>[2]</t>
        </is>
      </c>
    </row>
    <row r="55">
      <c r="A55" s="4" t="inlineStr">
        <is>
          <t>Fair Value</t>
        </is>
      </c>
      <c r="C55" s="6" t="n">
        <v>185562000</v>
      </c>
      <c r="E55" s="6" t="n">
        <v>53615000</v>
      </c>
    </row>
    <row r="56">
      <c r="A56" s="4" t="inlineStr">
        <is>
          <t>% of Net Assets</t>
        </is>
      </c>
      <c r="C56" s="11" t="n">
        <v>0.985</v>
      </c>
      <c r="E56" s="11" t="n">
        <v>0.717</v>
      </c>
    </row>
    <row r="57">
      <c r="A57" s="4" t="inlineStr">
        <is>
          <t>Investment, Identifier [Axis]: ASG III, LLC</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Reference Rate and Spread</t>
        </is>
      </c>
      <c r="C59" s="11" t="n">
        <v>0.065</v>
      </c>
      <c r="D59" s="4" t="inlineStr">
        <is>
          <t>[3],[4],[5],[6],[7],[8],[9]</t>
        </is>
      </c>
      <c r="E59" s="11" t="n">
        <v>0.065</v>
      </c>
      <c r="F59" s="4" t="inlineStr">
        <is>
          <t>[10],[11],[12],[13]</t>
        </is>
      </c>
    </row>
    <row r="60">
      <c r="A60" s="4" t="inlineStr">
        <is>
          <t>Interest Rate</t>
        </is>
      </c>
      <c r="C60" s="11" t="n">
        <v>0.1175</v>
      </c>
      <c r="D60" s="4" t="inlineStr">
        <is>
          <t>[3],[4],[5],[6],[7],[8],[9],[14],[15]</t>
        </is>
      </c>
      <c r="E60" s="11" t="n">
        <v>0.1188</v>
      </c>
      <c r="F60" s="4" t="inlineStr">
        <is>
          <t>[10],[11],[12],[13],[16],[17]</t>
        </is>
      </c>
    </row>
    <row r="61">
      <c r="A61" s="4" t="inlineStr">
        <is>
          <t>Par Amount/Units</t>
        </is>
      </c>
      <c r="C61" s="6" t="n">
        <v>11925000</v>
      </c>
      <c r="D61" s="4" t="inlineStr">
        <is>
          <t>[3],[4],[5],[6],[7],[8],[9]</t>
        </is>
      </c>
      <c r="E61" s="6" t="n">
        <v>8392000</v>
      </c>
      <c r="F61" s="4" t="inlineStr">
        <is>
          <t>[10],[11],[12],[13],[18]</t>
        </is>
      </c>
    </row>
    <row r="62">
      <c r="A62" s="4" t="inlineStr">
        <is>
          <t>Amortized Cost</t>
        </is>
      </c>
      <c r="C62" s="7" t="n">
        <v>11593000</v>
      </c>
      <c r="D62" s="4" t="inlineStr">
        <is>
          <t>[1],[3],[4],[5],[6],[7],[8],[9]</t>
        </is>
      </c>
      <c r="E62" s="7" t="n">
        <v>8131000</v>
      </c>
      <c r="F62" s="4" t="inlineStr">
        <is>
          <t>[2],[10],[11],[12],[13]</t>
        </is>
      </c>
    </row>
    <row r="63">
      <c r="A63" s="4" t="inlineStr">
        <is>
          <t>Fair Value</t>
        </is>
      </c>
      <c r="C63" s="6" t="n">
        <v>11612000</v>
      </c>
      <c r="D63" s="4" t="inlineStr">
        <is>
          <t>[3],[4],[5],[6],[7],[8],[9]</t>
        </is>
      </c>
      <c r="E63" s="6" t="n">
        <v>8127000</v>
      </c>
      <c r="F63" s="4" t="inlineStr">
        <is>
          <t>[10],[11],[12],[13]</t>
        </is>
      </c>
    </row>
    <row r="64">
      <c r="A64" s="4" t="inlineStr">
        <is>
          <t>% of Net Assets</t>
        </is>
      </c>
      <c r="C64" s="11" t="n">
        <v>0.062</v>
      </c>
      <c r="D64" s="4" t="inlineStr">
        <is>
          <t>[3],[4],[5],[6],[7],[8],[9]</t>
        </is>
      </c>
      <c r="E64" s="11" t="n">
        <v>0.109</v>
      </c>
      <c r="F64" s="4" t="inlineStr">
        <is>
          <t>[10],[11],[12],[13]</t>
        </is>
      </c>
    </row>
    <row r="65">
      <c r="A65" s="4" t="inlineStr">
        <is>
          <t>Investment, Identifier [Axis]: Acronis International</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Reference Rate and Spread</t>
        </is>
      </c>
      <c r="C67" s="11" t="n">
        <v>0.06850000000000001</v>
      </c>
      <c r="D67" s="4" t="inlineStr">
        <is>
          <t>[3],[4],[5],[6],[7],[8],[19],[20],[21]</t>
        </is>
      </c>
      <c r="E67" s="11" t="n">
        <v>0.0585</v>
      </c>
      <c r="F67" s="4" t="inlineStr">
        <is>
          <t>[10],[11],[12],[22],[23],[24]</t>
        </is>
      </c>
    </row>
    <row r="68">
      <c r="A68" s="4" t="inlineStr">
        <is>
          <t>Interest Rate, PIK</t>
        </is>
      </c>
      <c r="B68" s="4" t="inlineStr">
        <is>
          <t>[3],[4],[5],[6],[7],[8],[19],[20],[21]</t>
        </is>
      </c>
      <c r="C68" s="12" t="n">
        <v>0.01</v>
      </c>
      <c r="E68" s="4" t="inlineStr">
        <is>
          <t xml:space="preserve"> </t>
        </is>
      </c>
    </row>
    <row r="69">
      <c r="A69" s="4" t="inlineStr">
        <is>
          <t>Interest Rate</t>
        </is>
      </c>
      <c r="C69" s="11" t="n">
        <v>0.1215</v>
      </c>
      <c r="D69" s="4" t="inlineStr">
        <is>
          <t>[3],[4],[5],[6],[7],[8],[14],[15],[19],[20],[21]</t>
        </is>
      </c>
      <c r="E69" s="11" t="n">
        <v>0.1129</v>
      </c>
      <c r="F69" s="4" t="inlineStr">
        <is>
          <t>[10],[11],[12],[16],[17],[22],[23],[24]</t>
        </is>
      </c>
    </row>
    <row r="70">
      <c r="A70" s="4" t="inlineStr">
        <is>
          <t>Par Amount/Units</t>
        </is>
      </c>
      <c r="C70" s="6" t="n">
        <v>20105000</v>
      </c>
      <c r="D70" s="4" t="inlineStr">
        <is>
          <t>[3],[4],[5],[6],[7],[8],[19],[20],[21]</t>
        </is>
      </c>
      <c r="E70" s="6" t="n">
        <v>15000000</v>
      </c>
      <c r="F70" s="4" t="inlineStr">
        <is>
          <t>[10],[11],[12],[18],[22],[23],[24]</t>
        </is>
      </c>
    </row>
    <row r="71">
      <c r="A71" s="4" t="inlineStr">
        <is>
          <t>Amortized Cost</t>
        </is>
      </c>
      <c r="C71" s="7" t="n">
        <v>19835000</v>
      </c>
      <c r="D71" s="4" t="inlineStr">
        <is>
          <t>[1],[3],[4],[5],[6],[7],[8],[19],[20],[21]</t>
        </is>
      </c>
      <c r="E71" s="7" t="n">
        <v>14746000</v>
      </c>
      <c r="F71" s="4" t="inlineStr">
        <is>
          <t>[2],[10],[11],[12],[22],[23],[24]</t>
        </is>
      </c>
    </row>
    <row r="72">
      <c r="A72" s="4" t="inlineStr">
        <is>
          <t>Fair Value</t>
        </is>
      </c>
      <c r="C72" s="6" t="n">
        <v>20104000</v>
      </c>
      <c r="D72" s="4" t="inlineStr">
        <is>
          <t>[3],[4],[5],[6],[7],[8],[19],[20],[21]</t>
        </is>
      </c>
      <c r="E72" s="6" t="n">
        <v>14737000</v>
      </c>
      <c r="F72" s="4" t="inlineStr">
        <is>
          <t>[10],[11],[12],[22],[23],[24]</t>
        </is>
      </c>
    </row>
    <row r="73">
      <c r="A73" s="4" t="inlineStr">
        <is>
          <t>% of Net Assets</t>
        </is>
      </c>
      <c r="C73" s="11" t="n">
        <v>0.107</v>
      </c>
      <c r="D73" s="4" t="inlineStr">
        <is>
          <t>[3],[4],[5],[6],[7],[8],[19],[20],[21]</t>
        </is>
      </c>
      <c r="E73" s="11" t="n">
        <v>0.197</v>
      </c>
      <c r="F73" s="4" t="inlineStr">
        <is>
          <t>[10],[11],[12],[22],[23],[24]</t>
        </is>
      </c>
    </row>
    <row r="74">
      <c r="A74" s="4" t="inlineStr">
        <is>
          <t>Investment, Identifier [Axis]: Aptean, Inc.</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Reference Rate and Spread</t>
        </is>
      </c>
      <c r="C76" s="11" t="n">
        <v>0.0525</v>
      </c>
      <c r="D76" s="4" t="inlineStr">
        <is>
          <t>[3],[4],[6],[7],[9],[25]</t>
        </is>
      </c>
      <c r="E76" s="11" t="n">
        <v>0.055</v>
      </c>
      <c r="F76" s="4" t="inlineStr">
        <is>
          <t>[10],[26]</t>
        </is>
      </c>
    </row>
    <row r="77">
      <c r="A77" s="4" t="inlineStr">
        <is>
          <t>Interest Rate</t>
        </is>
      </c>
      <c r="C77" s="11" t="n">
        <v>0.101</v>
      </c>
      <c r="D77" s="4" t="inlineStr">
        <is>
          <t>[3],[4],[6],[7],[9],[14],[15],[25]</t>
        </is>
      </c>
      <c r="E77" s="11" t="n">
        <v>0.1086</v>
      </c>
      <c r="F77" s="4" t="inlineStr">
        <is>
          <t>[10],[16],[17],[26]</t>
        </is>
      </c>
    </row>
    <row r="78">
      <c r="A78" s="4" t="inlineStr">
        <is>
          <t>Par Amount/Units</t>
        </is>
      </c>
      <c r="C78" s="6" t="n">
        <v>20649000</v>
      </c>
      <c r="D78" s="4" t="inlineStr">
        <is>
          <t>[3],[4],[6],[7],[9],[25]</t>
        </is>
      </c>
      <c r="E78" s="6" t="n">
        <v>8436000</v>
      </c>
      <c r="F78" s="4" t="inlineStr">
        <is>
          <t>[10],[18],[26]</t>
        </is>
      </c>
    </row>
    <row r="79">
      <c r="A79" s="4" t="inlineStr">
        <is>
          <t>Amortized Cost</t>
        </is>
      </c>
      <c r="C79" s="7" t="n">
        <v>20429000</v>
      </c>
      <c r="D79" s="4" t="inlineStr">
        <is>
          <t>[1],[3],[4],[6],[7],[9],[25]</t>
        </is>
      </c>
      <c r="E79" s="7" t="n">
        <v>8298000</v>
      </c>
      <c r="F79" s="4" t="inlineStr">
        <is>
          <t>[2],[10],[26]</t>
        </is>
      </c>
    </row>
    <row r="80">
      <c r="A80" s="4" t="inlineStr">
        <is>
          <t>Fair Value</t>
        </is>
      </c>
      <c r="C80" s="6" t="n">
        <v>20690000</v>
      </c>
      <c r="D80" s="4" t="inlineStr">
        <is>
          <t>[3],[4],[6],[7],[9],[25]</t>
        </is>
      </c>
      <c r="E80" s="6" t="n">
        <v>8447000</v>
      </c>
      <c r="F80" s="4" t="inlineStr">
        <is>
          <t>[10],[26]</t>
        </is>
      </c>
    </row>
    <row r="81">
      <c r="A81" s="4" t="inlineStr">
        <is>
          <t>% of Net Assets</t>
        </is>
      </c>
      <c r="C81" s="12" t="n">
        <v>0.11</v>
      </c>
      <c r="D81" s="4" t="inlineStr">
        <is>
          <t>[3],[4],[6],[7],[9],[25]</t>
        </is>
      </c>
      <c r="E81" s="11" t="n">
        <v>0.113</v>
      </c>
      <c r="F81" s="4" t="inlineStr">
        <is>
          <t>[10],[26]</t>
        </is>
      </c>
    </row>
    <row r="82">
      <c r="A82" s="4" t="inlineStr">
        <is>
          <t>Investment, Identifier [Axis]: Athenahealth Group, Inc.</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Reference Rate and Spread</t>
        </is>
      </c>
      <c r="C84" s="11" t="n">
        <v>0.0325</v>
      </c>
      <c r="D84" s="4" t="inlineStr">
        <is>
          <t>[3],[4],[6],[7],[27]</t>
        </is>
      </c>
      <c r="E84" s="11" t="n">
        <v>0.0325</v>
      </c>
      <c r="F84" s="4" t="inlineStr">
        <is>
          <t>[10],[28]</t>
        </is>
      </c>
    </row>
    <row r="85">
      <c r="A85" s="4" t="inlineStr">
        <is>
          <t>Interest Rate</t>
        </is>
      </c>
      <c r="C85" s="11" t="n">
        <v>0.081</v>
      </c>
      <c r="D85" s="4" t="inlineStr">
        <is>
          <t>[3],[4],[6],[7],[14],[15],[27]</t>
        </is>
      </c>
      <c r="E85" s="11" t="n">
        <v>0.0861</v>
      </c>
      <c r="F85" s="4" t="inlineStr">
        <is>
          <t>[10],[16],[17],[28]</t>
        </is>
      </c>
    </row>
    <row r="86">
      <c r="A86" s="4" t="inlineStr">
        <is>
          <t>Par Amount/Units</t>
        </is>
      </c>
      <c r="C86" s="6" t="n">
        <v>9911000</v>
      </c>
      <c r="D86" s="4" t="inlineStr">
        <is>
          <t>[3],[4],[6],[7],[27]</t>
        </is>
      </c>
      <c r="E86" s="6" t="n">
        <v>4987000</v>
      </c>
      <c r="F86" s="4" t="inlineStr">
        <is>
          <t>[10],[18],[28]</t>
        </is>
      </c>
    </row>
    <row r="87">
      <c r="A87" s="4" t="inlineStr">
        <is>
          <t>Amortized Cost</t>
        </is>
      </c>
      <c r="C87" s="7" t="n">
        <v>9852000</v>
      </c>
      <c r="D87" s="4" t="inlineStr">
        <is>
          <t>[1],[3],[4],[6],[7],[27]</t>
        </is>
      </c>
      <c r="E87" s="7" t="n">
        <v>4938000</v>
      </c>
      <c r="F87" s="4" t="inlineStr">
        <is>
          <t>[2],[10],[28]</t>
        </is>
      </c>
    </row>
    <row r="88">
      <c r="A88" s="4" t="inlineStr">
        <is>
          <t>Fair Value</t>
        </is>
      </c>
      <c r="C88" s="6" t="n">
        <v>9866000</v>
      </c>
      <c r="D88" s="4" t="inlineStr">
        <is>
          <t>[3],[4],[6],[7],[27]</t>
        </is>
      </c>
      <c r="E88" s="6" t="n">
        <v>4973000</v>
      </c>
      <c r="F88" s="4" t="inlineStr">
        <is>
          <t>[10],[28]</t>
        </is>
      </c>
    </row>
    <row r="89">
      <c r="A89" s="4" t="inlineStr">
        <is>
          <t>% of Net Assets</t>
        </is>
      </c>
      <c r="C89" s="11" t="n">
        <v>0.052</v>
      </c>
      <c r="D89" s="4" t="inlineStr">
        <is>
          <t>[3],[4],[6],[7],[27]</t>
        </is>
      </c>
      <c r="E89" s="11" t="n">
        <v>0.067</v>
      </c>
      <c r="F89" s="4" t="inlineStr">
        <is>
          <t>[10],[28]</t>
        </is>
      </c>
    </row>
    <row r="90">
      <c r="A90" s="4" t="inlineStr">
        <is>
          <t>Investment, Identifier [Axis]: Azurite Intermediate Holdings, Inc.</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Reference Rate and Spread</t>
        </is>
      </c>
      <c r="B92" s="4" t="inlineStr">
        <is>
          <t>[3],[4],[5],[6],[7],[9],[25]</t>
        </is>
      </c>
      <c r="C92" s="11" t="n">
        <v>0.065</v>
      </c>
      <c r="E92" s="4" t="inlineStr">
        <is>
          <t xml:space="preserve"> </t>
        </is>
      </c>
    </row>
    <row r="93">
      <c r="A93" s="4" t="inlineStr">
        <is>
          <t>Interest Rate</t>
        </is>
      </c>
      <c r="B93" s="4" t="inlineStr">
        <is>
          <t>[3],[4],[5],[6],[7],[9],[14],[15],[25]</t>
        </is>
      </c>
      <c r="C93" s="11" t="n">
        <v>0.1135</v>
      </c>
      <c r="E93" s="4" t="inlineStr">
        <is>
          <t xml:space="preserve"> </t>
        </is>
      </c>
    </row>
    <row r="94">
      <c r="A94" s="4" t="inlineStr">
        <is>
          <t>Par Amount/Units</t>
        </is>
      </c>
      <c r="B94" s="4" t="inlineStr">
        <is>
          <t>[3],[4],[5],[6],[7],[9],[25]</t>
        </is>
      </c>
      <c r="C94" s="6" t="n">
        <v>13184000</v>
      </c>
      <c r="E94" s="4" t="inlineStr">
        <is>
          <t xml:space="preserve"> </t>
        </is>
      </c>
    </row>
    <row r="95">
      <c r="A95" s="4" t="inlineStr">
        <is>
          <t>Amortized Cost</t>
        </is>
      </c>
      <c r="B95" s="4" t="inlineStr">
        <is>
          <t>[1],[3],[4],[5],[6],[7],[9],[25]</t>
        </is>
      </c>
      <c r="C95" s="7" t="n">
        <v>12939000</v>
      </c>
      <c r="E95" s="4" t="inlineStr">
        <is>
          <t xml:space="preserve"> </t>
        </is>
      </c>
    </row>
    <row r="96">
      <c r="A96" s="4" t="inlineStr">
        <is>
          <t>Fair Value</t>
        </is>
      </c>
      <c r="B96" s="4" t="inlineStr">
        <is>
          <t>[3],[4],[5],[6],[7],[9],[25]</t>
        </is>
      </c>
      <c r="C96" s="6" t="n">
        <v>12915000</v>
      </c>
      <c r="E96" s="4" t="inlineStr">
        <is>
          <t xml:space="preserve"> </t>
        </is>
      </c>
    </row>
    <row r="97">
      <c r="A97" s="4" t="inlineStr">
        <is>
          <t>% of Net Assets</t>
        </is>
      </c>
      <c r="B97" s="4" t="inlineStr">
        <is>
          <t>[3],[4],[5],[6],[7],[9],[25]</t>
        </is>
      </c>
      <c r="C97" s="11" t="n">
        <v>0.06900000000000001</v>
      </c>
      <c r="E97" s="4" t="inlineStr">
        <is>
          <t xml:space="preserve"> </t>
        </is>
      </c>
    </row>
    <row r="98">
      <c r="A98" s="4" t="inlineStr">
        <is>
          <t>Investment, Identifier [Axis]: Banff Merger Sub, Inc.</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Reference Rate and Spread</t>
        </is>
      </c>
      <c r="C100" s="11" t="n">
        <v>0.0375</v>
      </c>
      <c r="D100" s="4" t="inlineStr">
        <is>
          <t>[3],[4],[6],[7],[29]</t>
        </is>
      </c>
      <c r="E100" s="11" t="n">
        <v>0.0425</v>
      </c>
      <c r="F100" s="4" t="inlineStr">
        <is>
          <t>[10],[26]</t>
        </is>
      </c>
    </row>
    <row r="101">
      <c r="A101" s="4" t="inlineStr">
        <is>
          <t>Interest Rate</t>
        </is>
      </c>
      <c r="C101" s="11" t="n">
        <v>0.0901</v>
      </c>
      <c r="D101" s="4" t="inlineStr">
        <is>
          <t>[3],[4],[6],[7],[14],[15],[29]</t>
        </is>
      </c>
      <c r="E101" s="11" t="n">
        <v>0.0921</v>
      </c>
      <c r="F101" s="4" t="inlineStr">
        <is>
          <t>[10],[16],[17],[26]</t>
        </is>
      </c>
    </row>
    <row r="102">
      <c r="A102" s="4" t="inlineStr">
        <is>
          <t>Par Amount/Units</t>
        </is>
      </c>
      <c r="C102" s="6" t="n">
        <v>6498000</v>
      </c>
      <c r="D102" s="4" t="inlineStr">
        <is>
          <t>[3],[4],[6],[7],[29]</t>
        </is>
      </c>
      <c r="E102" s="6" t="n">
        <v>4024000</v>
      </c>
      <c r="F102" s="4" t="inlineStr">
        <is>
          <t>[10],[18],[26]</t>
        </is>
      </c>
    </row>
    <row r="103">
      <c r="A103" s="4" t="inlineStr">
        <is>
          <t>Amortized Cost</t>
        </is>
      </c>
      <c r="C103" s="7" t="n">
        <v>6475000</v>
      </c>
      <c r="D103" s="4" t="inlineStr">
        <is>
          <t>[1],[3],[4],[6],[7],[29]</t>
        </is>
      </c>
      <c r="E103" s="7" t="n">
        <v>4029000</v>
      </c>
      <c r="F103" s="4" t="inlineStr">
        <is>
          <t>[2],[10],[26]</t>
        </is>
      </c>
    </row>
    <row r="104">
      <c r="A104" s="4" t="inlineStr">
        <is>
          <t>Fair Value</t>
        </is>
      </c>
      <c r="C104" s="6" t="n">
        <v>6493000</v>
      </c>
      <c r="D104" s="4" t="inlineStr">
        <is>
          <t>[3],[4],[6],[7],[29]</t>
        </is>
      </c>
      <c r="E104" s="6" t="n">
        <v>4059000</v>
      </c>
      <c r="F104" s="4" t="inlineStr">
        <is>
          <t>[10],[26]</t>
        </is>
      </c>
    </row>
    <row r="105">
      <c r="A105" s="4" t="inlineStr">
        <is>
          <t>% of Net Assets</t>
        </is>
      </c>
      <c r="C105" s="11" t="n">
        <v>0.034</v>
      </c>
      <c r="D105" s="4" t="inlineStr">
        <is>
          <t>[3],[4],[6],[7],[29]</t>
        </is>
      </c>
      <c r="E105" s="11" t="n">
        <v>0.054</v>
      </c>
      <c r="F105" s="4" t="inlineStr">
        <is>
          <t>[10],[26]</t>
        </is>
      </c>
    </row>
    <row r="106">
      <c r="A106" s="4" t="inlineStr">
        <is>
          <t>Investment, Identifier [Axis]: CB Buyer Inc.</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Reference Rate and Spread</t>
        </is>
      </c>
      <c r="B108" s="4" t="inlineStr">
        <is>
          <t>[4],[5],[6],[7],[9],[25]</t>
        </is>
      </c>
      <c r="C108" s="11" t="n">
        <v>0.0525</v>
      </c>
      <c r="E108" s="4" t="inlineStr">
        <is>
          <t xml:space="preserve"> </t>
        </is>
      </c>
    </row>
    <row r="109">
      <c r="A109" s="4" t="inlineStr">
        <is>
          <t>Interest Rate</t>
        </is>
      </c>
      <c r="B109" s="4" t="inlineStr">
        <is>
          <t>[4],[5],[6],[7],[9],[14],[15],[25]</t>
        </is>
      </c>
      <c r="C109" s="11" t="n">
        <v>0.0985</v>
      </c>
      <c r="E109" s="4" t="inlineStr">
        <is>
          <t xml:space="preserve"> </t>
        </is>
      </c>
    </row>
    <row r="110">
      <c r="A110" s="4" t="inlineStr">
        <is>
          <t>Par Amount/Units</t>
        </is>
      </c>
      <c r="B110" s="4" t="inlineStr">
        <is>
          <t>[4],[5],[6],[7],[9],[25]</t>
        </is>
      </c>
      <c r="C110" s="6" t="n">
        <v>14372000</v>
      </c>
      <c r="E110" s="4" t="inlineStr">
        <is>
          <t xml:space="preserve"> </t>
        </is>
      </c>
    </row>
    <row r="111">
      <c r="A111" s="4" t="inlineStr">
        <is>
          <t>Amortized Cost</t>
        </is>
      </c>
      <c r="B111" s="4" t="inlineStr">
        <is>
          <t>[1],[4],[5],[6],[7],[9],[25]</t>
        </is>
      </c>
      <c r="C111" s="7" t="n">
        <v>14197000</v>
      </c>
      <c r="E111" s="4" t="inlineStr">
        <is>
          <t xml:space="preserve"> </t>
        </is>
      </c>
    </row>
    <row r="112">
      <c r="A112" s="4" t="inlineStr">
        <is>
          <t>Fair Value</t>
        </is>
      </c>
      <c r="B112" s="4" t="inlineStr">
        <is>
          <t>[4],[5],[6],[7],[9],[25]</t>
        </is>
      </c>
      <c r="C112" s="6" t="n">
        <v>14184000</v>
      </c>
      <c r="E112" s="4" t="inlineStr">
        <is>
          <t xml:space="preserve"> </t>
        </is>
      </c>
    </row>
    <row r="113">
      <c r="A113" s="4" t="inlineStr">
        <is>
          <t>% of Net Assets</t>
        </is>
      </c>
      <c r="B113" s="4" t="inlineStr">
        <is>
          <t>[4],[5],[6],[7],[9],[25]</t>
        </is>
      </c>
      <c r="C113" s="11" t="n">
        <v>0.075</v>
      </c>
      <c r="E113" s="4" t="inlineStr">
        <is>
          <t xml:space="preserve"> </t>
        </is>
      </c>
    </row>
    <row r="114">
      <c r="A114" s="4" t="inlineStr">
        <is>
          <t>Investment, Identifier [Axis]: CData Software, Inc.</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Reference Rate and Spread</t>
        </is>
      </c>
      <c r="B116" s="4" t="inlineStr">
        <is>
          <t>[4],[5],[6],[7],[9],[25]</t>
        </is>
      </c>
      <c r="C116" s="11" t="n">
        <v>0.0575</v>
      </c>
      <c r="E116" s="4" t="inlineStr">
        <is>
          <t xml:space="preserve"> </t>
        </is>
      </c>
    </row>
    <row r="117">
      <c r="A117" s="4" t="inlineStr">
        <is>
          <t>Interest Rate</t>
        </is>
      </c>
      <c r="B117" s="4" t="inlineStr">
        <is>
          <t>[4],[5],[6],[7],[9],[14],[15],[25]</t>
        </is>
      </c>
      <c r="C117" s="11" t="n">
        <v>0.1035</v>
      </c>
      <c r="E117" s="4" t="inlineStr">
        <is>
          <t xml:space="preserve"> </t>
        </is>
      </c>
    </row>
    <row r="118">
      <c r="A118" s="4" t="inlineStr">
        <is>
          <t>Par Amount/Units</t>
        </is>
      </c>
      <c r="B118" s="4" t="inlineStr">
        <is>
          <t>[4],[5],[6],[7],[9],[25]</t>
        </is>
      </c>
      <c r="C118" s="6" t="n">
        <v>22555000</v>
      </c>
      <c r="E118" s="4" t="inlineStr">
        <is>
          <t xml:space="preserve"> </t>
        </is>
      </c>
    </row>
    <row r="119">
      <c r="A119" s="4" t="inlineStr">
        <is>
          <t>Amortized Cost</t>
        </is>
      </c>
      <c r="B119" s="4" t="inlineStr">
        <is>
          <t>[1],[4],[5],[6],[7],[9],[25]</t>
        </is>
      </c>
      <c r="C119" s="7" t="n">
        <v>22120000</v>
      </c>
      <c r="E119" s="4" t="inlineStr">
        <is>
          <t xml:space="preserve"> </t>
        </is>
      </c>
    </row>
    <row r="120">
      <c r="A120" s="4" t="inlineStr">
        <is>
          <t>Fair Value</t>
        </is>
      </c>
      <c r="B120" s="4" t="inlineStr">
        <is>
          <t>[4],[5],[6],[7],[9],[25]</t>
        </is>
      </c>
      <c r="C120" s="6" t="n">
        <v>22067000</v>
      </c>
      <c r="E120" s="4" t="inlineStr">
        <is>
          <t xml:space="preserve"> </t>
        </is>
      </c>
    </row>
    <row r="121">
      <c r="A121" s="4" t="inlineStr">
        <is>
          <t>% of Net Assets</t>
        </is>
      </c>
      <c r="B121" s="4" t="inlineStr">
        <is>
          <t>[4],[5],[6],[7],[9],[25]</t>
        </is>
      </c>
      <c r="C121" s="11" t="n">
        <v>0.117</v>
      </c>
      <c r="E121" s="4" t="inlineStr">
        <is>
          <t xml:space="preserve"> </t>
        </is>
      </c>
    </row>
    <row r="122">
      <c r="A122" s="4" t="inlineStr">
        <is>
          <t>Investment, Identifier [Axis]: Central Parent, Inc.</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Reference Rate and Spread</t>
        </is>
      </c>
      <c r="C124" s="11" t="n">
        <v>0.0325</v>
      </c>
      <c r="D124" s="4" t="inlineStr">
        <is>
          <t>[3],[4],[6],[7],[29]</t>
        </is>
      </c>
      <c r="E124" s="12" t="n">
        <v>0.04</v>
      </c>
      <c r="F124" s="4" t="inlineStr">
        <is>
          <t>[10],[28]</t>
        </is>
      </c>
    </row>
    <row r="125">
      <c r="A125" s="4" t="inlineStr">
        <is>
          <t>Interest Rate</t>
        </is>
      </c>
      <c r="C125" s="11" t="n">
        <v>0.0785</v>
      </c>
      <c r="D125" s="4" t="inlineStr">
        <is>
          <t>[3],[4],[6],[7],[14],[15],[29]</t>
        </is>
      </c>
      <c r="E125" s="11" t="n">
        <v>0.0935</v>
      </c>
      <c r="F125" s="4" t="inlineStr">
        <is>
          <t>[10],[16],[17],[28]</t>
        </is>
      </c>
    </row>
    <row r="126">
      <c r="A126" s="4" t="inlineStr">
        <is>
          <t>Par Amount/Units</t>
        </is>
      </c>
      <c r="C126" s="6" t="n">
        <v>10000000</v>
      </c>
      <c r="D126" s="4" t="inlineStr">
        <is>
          <t>[3],[4],[6],[7],[29]</t>
        </is>
      </c>
      <c r="E126" s="6" t="n">
        <v>5000000</v>
      </c>
      <c r="F126" s="4" t="inlineStr">
        <is>
          <t>[10],[18],[28]</t>
        </is>
      </c>
    </row>
    <row r="127">
      <c r="A127" s="4" t="inlineStr">
        <is>
          <t>Amortized Cost</t>
        </is>
      </c>
      <c r="C127" s="7" t="n">
        <v>10023000</v>
      </c>
      <c r="D127" s="4" t="inlineStr">
        <is>
          <t>[1],[3],[4],[6],[7],[29]</t>
        </is>
      </c>
      <c r="E127" s="7" t="n">
        <v>5006000</v>
      </c>
      <c r="F127" s="4" t="inlineStr">
        <is>
          <t>[2],[10],[28]</t>
        </is>
      </c>
    </row>
    <row r="128">
      <c r="A128" s="4" t="inlineStr">
        <is>
          <t>Fair Value</t>
        </is>
      </c>
      <c r="C128" s="6" t="n">
        <v>9908000</v>
      </c>
      <c r="D128" s="4" t="inlineStr">
        <is>
          <t>[3],[4],[6],[7],[29]</t>
        </is>
      </c>
      <c r="E128" s="6" t="n">
        <v>5034000</v>
      </c>
      <c r="F128" s="4" t="inlineStr">
        <is>
          <t>[10],[28]</t>
        </is>
      </c>
    </row>
    <row r="129">
      <c r="A129" s="4" t="inlineStr">
        <is>
          <t>% of Net Assets</t>
        </is>
      </c>
      <c r="C129" s="11" t="n">
        <v>0.053</v>
      </c>
      <c r="D129" s="4" t="inlineStr">
        <is>
          <t>[3],[4],[6],[7],[29]</t>
        </is>
      </c>
      <c r="E129" s="11" t="n">
        <v>0.067</v>
      </c>
      <c r="F129" s="4" t="inlineStr">
        <is>
          <t>[10],[28]</t>
        </is>
      </c>
    </row>
    <row r="130">
      <c r="A130" s="4" t="inlineStr">
        <is>
          <t>Investment, Identifier [Axis]: Diligent Corporation</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Reference Rate and Spread</t>
        </is>
      </c>
      <c r="B132" s="4" t="inlineStr">
        <is>
          <t>[3],[4],[5],[6],[7],[9],[25]</t>
        </is>
      </c>
      <c r="C132" s="12" t="n">
        <v>0.05</v>
      </c>
      <c r="E132" s="4" t="inlineStr">
        <is>
          <t xml:space="preserve"> </t>
        </is>
      </c>
    </row>
    <row r="133">
      <c r="A133" s="4" t="inlineStr">
        <is>
          <t>Interest Rate</t>
        </is>
      </c>
      <c r="B133" s="4" t="inlineStr">
        <is>
          <t>[3],[4],[5],[6],[7],[9],[14],[15],[25]</t>
        </is>
      </c>
      <c r="C133" s="11" t="n">
        <v>0.1009</v>
      </c>
      <c r="E133" s="4" t="inlineStr">
        <is>
          <t xml:space="preserve"> </t>
        </is>
      </c>
    </row>
    <row r="134">
      <c r="A134" s="4" t="inlineStr">
        <is>
          <t>Par Amount/Units</t>
        </is>
      </c>
      <c r="B134" s="4" t="inlineStr">
        <is>
          <t>[3],[4],[5],[6],[7],[9],[25]</t>
        </is>
      </c>
      <c r="C134" s="6" t="n">
        <v>14961000</v>
      </c>
      <c r="E134" s="4" t="inlineStr">
        <is>
          <t xml:space="preserve"> </t>
        </is>
      </c>
    </row>
    <row r="135">
      <c r="A135" s="4" t="inlineStr">
        <is>
          <t>Amortized Cost</t>
        </is>
      </c>
      <c r="B135" s="4" t="inlineStr">
        <is>
          <t>[1],[3],[4],[5],[6],[7],[9],[25]</t>
        </is>
      </c>
      <c r="C135" s="7" t="n">
        <v>14821000</v>
      </c>
      <c r="E135" s="4" t="inlineStr">
        <is>
          <t xml:space="preserve"> </t>
        </is>
      </c>
    </row>
    <row r="136">
      <c r="A136" s="4" t="inlineStr">
        <is>
          <t>Fair Value</t>
        </is>
      </c>
      <c r="B136" s="4" t="inlineStr">
        <is>
          <t>[3],[4],[5],[6],[7],[9],[25]</t>
        </is>
      </c>
      <c r="C136" s="6" t="n">
        <v>14836000</v>
      </c>
      <c r="E136" s="4" t="inlineStr">
        <is>
          <t xml:space="preserve"> </t>
        </is>
      </c>
    </row>
    <row r="137">
      <c r="A137" s="4" t="inlineStr">
        <is>
          <t>% of Net Assets</t>
        </is>
      </c>
      <c r="B137" s="4" t="inlineStr">
        <is>
          <t>[3],[4],[5],[6],[7],[9],[25]</t>
        </is>
      </c>
      <c r="C137" s="11" t="n">
        <v>0.079</v>
      </c>
      <c r="E137" s="4" t="inlineStr">
        <is>
          <t xml:space="preserve"> </t>
        </is>
      </c>
    </row>
    <row r="138">
      <c r="A138" s="4" t="inlineStr">
        <is>
          <t>Investment, Identifier [Axis]: Dragon Buyer Inc</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Reference Rate and Spread</t>
        </is>
      </c>
      <c r="B140" s="4" t="inlineStr">
        <is>
          <t>[4],[6],[7],[15],[29]</t>
        </is>
      </c>
      <c r="C140" s="11" t="n">
        <v>0.0325</v>
      </c>
      <c r="E140" s="4" t="inlineStr">
        <is>
          <t xml:space="preserve"> </t>
        </is>
      </c>
    </row>
    <row r="141">
      <c r="A141" s="4" t="inlineStr">
        <is>
          <t>Interest Rate</t>
        </is>
      </c>
      <c r="B141" s="4" t="inlineStr">
        <is>
          <t>[4],[6],[7],[14],[15],[29]</t>
        </is>
      </c>
      <c r="C141" s="12" t="n">
        <v>0</v>
      </c>
      <c r="E141" s="4" t="inlineStr">
        <is>
          <t xml:space="preserve"> </t>
        </is>
      </c>
    </row>
    <row r="142">
      <c r="A142" s="4" t="inlineStr">
        <is>
          <t>Par Amount/Units</t>
        </is>
      </c>
      <c r="B142" s="4" t="inlineStr">
        <is>
          <t>[4],[6],[7],[15],[29]</t>
        </is>
      </c>
      <c r="C142" s="6" t="n">
        <v>7000000</v>
      </c>
      <c r="E142" s="4" t="inlineStr">
        <is>
          <t xml:space="preserve"> </t>
        </is>
      </c>
    </row>
    <row r="143">
      <c r="A143" s="4" t="inlineStr">
        <is>
          <t>Amortized Cost</t>
        </is>
      </c>
      <c r="B143" s="4" t="inlineStr">
        <is>
          <t>[1],[4],[6],[7],[15],[29]</t>
        </is>
      </c>
      <c r="C143" s="7" t="n">
        <v>6965000</v>
      </c>
      <c r="E143" s="4" t="inlineStr">
        <is>
          <t xml:space="preserve"> </t>
        </is>
      </c>
    </row>
    <row r="144">
      <c r="A144" s="4" t="inlineStr">
        <is>
          <t>Fair Value</t>
        </is>
      </c>
      <c r="B144" s="4" t="inlineStr">
        <is>
          <t>[4],[6],[7],[15],[29]</t>
        </is>
      </c>
      <c r="C144" s="6" t="n">
        <v>6976000</v>
      </c>
      <c r="E144" s="4" t="inlineStr">
        <is>
          <t xml:space="preserve"> </t>
        </is>
      </c>
    </row>
    <row r="145">
      <c r="A145" s="4" t="inlineStr">
        <is>
          <t>% of Net Assets</t>
        </is>
      </c>
      <c r="B145" s="4" t="inlineStr">
        <is>
          <t>[4],[6],[7],[15],[29]</t>
        </is>
      </c>
      <c r="C145" s="11" t="n">
        <v>0.037</v>
      </c>
      <c r="E145" s="4" t="inlineStr">
        <is>
          <t xml:space="preserve"> </t>
        </is>
      </c>
    </row>
    <row r="146">
      <c r="A146" s="4" t="inlineStr">
        <is>
          <t>Investment, Identifier [Axis]: Enverus Holdings, Inc.</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Reference Rate and Spread</t>
        </is>
      </c>
      <c r="C148" s="11" t="n">
        <v>0.055</v>
      </c>
      <c r="D148" s="4" t="inlineStr">
        <is>
          <t>[3],[4],[5],[6],[7],[9],[25]</t>
        </is>
      </c>
      <c r="E148" s="11" t="n">
        <v>0.055</v>
      </c>
      <c r="F148" s="4" t="inlineStr">
        <is>
          <t>[10],[11],[13],[30]</t>
        </is>
      </c>
    </row>
    <row r="149">
      <c r="A149" s="4" t="inlineStr">
        <is>
          <t>Interest Rate</t>
        </is>
      </c>
      <c r="C149" s="11" t="n">
        <v>0.1035</v>
      </c>
      <c r="D149" s="4" t="inlineStr">
        <is>
          <t>[3],[4],[5],[6],[7],[9],[14],[15],[25]</t>
        </is>
      </c>
      <c r="E149" s="11" t="n">
        <v>0.1086</v>
      </c>
      <c r="F149" s="4" t="inlineStr">
        <is>
          <t>[10],[11],[13],[16],[17],[30]</t>
        </is>
      </c>
    </row>
    <row r="150">
      <c r="A150" s="4" t="inlineStr">
        <is>
          <t>Par Amount/Units</t>
        </is>
      </c>
      <c r="C150" s="6" t="n">
        <v>16648000</v>
      </c>
      <c r="D150" s="4" t="inlineStr">
        <is>
          <t>[3],[4],[5],[6],[7],[9],[25]</t>
        </is>
      </c>
      <c r="E150" s="6" t="n">
        <v>9990000</v>
      </c>
      <c r="F150" s="4" t="inlineStr">
        <is>
          <t>[10],[11],[13],[18],[30]</t>
        </is>
      </c>
    </row>
    <row r="151">
      <c r="A151" s="4" t="inlineStr">
        <is>
          <t>Amortized Cost</t>
        </is>
      </c>
      <c r="C151" s="7" t="n">
        <v>16411000</v>
      </c>
      <c r="D151" s="4" t="inlineStr">
        <is>
          <t>[1],[3],[4],[5],[6],[7],[9],[25]</t>
        </is>
      </c>
      <c r="E151" s="7" t="n">
        <v>9826000</v>
      </c>
      <c r="F151" s="4" t="inlineStr">
        <is>
          <t>[2],[10],[11],[13],[30]</t>
        </is>
      </c>
    </row>
    <row r="152">
      <c r="A152" s="4" t="inlineStr">
        <is>
          <t>Fair Value</t>
        </is>
      </c>
      <c r="C152" s="6" t="n">
        <v>16625000</v>
      </c>
      <c r="D152" s="4" t="inlineStr">
        <is>
          <t>[3],[4],[5],[6],[7],[9],[25]</t>
        </is>
      </c>
      <c r="E152" s="6" t="n">
        <v>9825000</v>
      </c>
      <c r="F152" s="4" t="inlineStr">
        <is>
          <t>[10],[11],[13],[30]</t>
        </is>
      </c>
    </row>
    <row r="153">
      <c r="A153" s="4" t="inlineStr">
        <is>
          <t>% of Net Assets</t>
        </is>
      </c>
      <c r="C153" s="11" t="n">
        <v>0.08799999999999999</v>
      </c>
      <c r="D153" s="4" t="inlineStr">
        <is>
          <t>[3],[4],[5],[6],[7],[9],[25]</t>
        </is>
      </c>
      <c r="E153" s="11" t="n">
        <v>0.132</v>
      </c>
      <c r="F153" s="4" t="inlineStr">
        <is>
          <t>[10],[11],[13],[30]</t>
        </is>
      </c>
    </row>
    <row r="154">
      <c r="A154" s="4" t="inlineStr">
        <is>
          <t>Investment, Identifier [Axis]: GoTo Group, Inc.</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Reference Rate and Spread</t>
        </is>
      </c>
      <c r="B156" s="4" t="inlineStr">
        <is>
          <t>[3],[4],[6],[7],[29]</t>
        </is>
      </c>
      <c r="C156" s="11" t="n">
        <v>0.0475</v>
      </c>
      <c r="E156" s="4" t="inlineStr">
        <is>
          <t xml:space="preserve"> </t>
        </is>
      </c>
    </row>
    <row r="157">
      <c r="A157" s="4" t="inlineStr">
        <is>
          <t>Interest Rate</t>
        </is>
      </c>
      <c r="B157" s="4" t="inlineStr">
        <is>
          <t>[3],[4],[6],[7],[14],[15],[29]</t>
        </is>
      </c>
      <c r="C157" s="11" t="n">
        <v>0.0997</v>
      </c>
      <c r="E157" s="4" t="inlineStr">
        <is>
          <t xml:space="preserve"> </t>
        </is>
      </c>
    </row>
    <row r="158">
      <c r="A158" s="4" t="inlineStr">
        <is>
          <t>Par Amount/Units</t>
        </is>
      </c>
      <c r="B158" s="4" t="inlineStr">
        <is>
          <t>[3],[4],[6],[7],[29]</t>
        </is>
      </c>
      <c r="C158" s="6" t="n">
        <v>14112000</v>
      </c>
      <c r="E158" s="4" t="inlineStr">
        <is>
          <t xml:space="preserve"> </t>
        </is>
      </c>
    </row>
    <row r="159">
      <c r="A159" s="4" t="inlineStr">
        <is>
          <t>Amortized Cost</t>
        </is>
      </c>
      <c r="B159" s="4" t="inlineStr">
        <is>
          <t>[1],[3],[4],[6],[7],[29]</t>
        </is>
      </c>
      <c r="C159" s="7" t="n">
        <v>13176000</v>
      </c>
      <c r="E159" s="4" t="inlineStr">
        <is>
          <t xml:space="preserve"> </t>
        </is>
      </c>
    </row>
    <row r="160">
      <c r="A160" s="4" t="inlineStr">
        <is>
          <t>Fair Value</t>
        </is>
      </c>
      <c r="B160" s="4" t="inlineStr">
        <is>
          <t>[3],[4],[6],[7],[29]</t>
        </is>
      </c>
      <c r="C160" s="6" t="n">
        <v>11735000</v>
      </c>
      <c r="E160" s="4" t="inlineStr">
        <is>
          <t xml:space="preserve"> </t>
        </is>
      </c>
    </row>
    <row r="161">
      <c r="A161" s="4" t="inlineStr">
        <is>
          <t>% of Net Assets</t>
        </is>
      </c>
      <c r="B161" s="4" t="inlineStr">
        <is>
          <t>[3],[4],[6],[7],[29]</t>
        </is>
      </c>
      <c r="C161" s="11" t="n">
        <v>0.062</v>
      </c>
      <c r="E161" s="4" t="inlineStr">
        <is>
          <t xml:space="preserve"> </t>
        </is>
      </c>
    </row>
    <row r="162">
      <c r="A162" s="4" t="inlineStr">
        <is>
          <t>Investment, Identifier [Axis]: Integrity Marketing Acquisition, LLC</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Reference Rate and Spread</t>
        </is>
      </c>
      <c r="C164" s="12" t="n">
        <v>0.06</v>
      </c>
      <c r="D164" s="4" t="inlineStr">
        <is>
          <t>[4],[5],[6],[7],[9],[25]</t>
        </is>
      </c>
      <c r="E164" s="12" t="n">
        <v>0.06</v>
      </c>
      <c r="F164" s="4" t="inlineStr">
        <is>
          <t>[10],[11],[13],[30]</t>
        </is>
      </c>
    </row>
    <row r="165">
      <c r="A165" s="4" t="inlineStr">
        <is>
          <t>Interest Rate</t>
        </is>
      </c>
      <c r="C165" s="11" t="n">
        <v>0.1112</v>
      </c>
      <c r="D165" s="4" t="inlineStr">
        <is>
          <t>[4],[5],[6],[7],[9],[14],[15],[25]</t>
        </is>
      </c>
      <c r="E165" s="11" t="n">
        <v>0.1139</v>
      </c>
      <c r="F165" s="4" t="inlineStr">
        <is>
          <t>[10],[11],[13],[16],[17],[30]</t>
        </is>
      </c>
    </row>
    <row r="166">
      <c r="A166" s="4" t="inlineStr">
        <is>
          <t>Par Amount/Units</t>
        </is>
      </c>
      <c r="C166" s="6" t="n">
        <v>1766000</v>
      </c>
      <c r="D166" s="4" t="inlineStr">
        <is>
          <t>[4],[5],[6],[7],[9],[25]</t>
        </is>
      </c>
      <c r="E166" s="6" t="n">
        <v>349000</v>
      </c>
      <c r="F166" s="4" t="inlineStr">
        <is>
          <t>[10],[11],[13],[18],[30]</t>
        </is>
      </c>
    </row>
    <row r="167">
      <c r="A167" s="4" t="inlineStr">
        <is>
          <t>Amortized Cost</t>
        </is>
      </c>
      <c r="C167" s="7" t="n">
        <v>1752000</v>
      </c>
      <c r="D167" s="4" t="inlineStr">
        <is>
          <t>[1],[4],[5],[6],[7],[9],[25]</t>
        </is>
      </c>
      <c r="E167" s="7" t="n">
        <v>337000</v>
      </c>
      <c r="F167" s="4" t="inlineStr">
        <is>
          <t>[2],[10],[11],[13],[30]</t>
        </is>
      </c>
    </row>
    <row r="168">
      <c r="A168" s="4" t="inlineStr">
        <is>
          <t>Fair Value</t>
        </is>
      </c>
      <c r="C168" s="6" t="n">
        <v>1716000</v>
      </c>
      <c r="D168" s="4" t="inlineStr">
        <is>
          <t>[4],[5],[6],[7],[9],[25]</t>
        </is>
      </c>
      <c r="E168" s="6" t="n">
        <v>306000</v>
      </c>
      <c r="F168" s="4" t="inlineStr">
        <is>
          <t>[10],[11],[13],[30]</t>
        </is>
      </c>
    </row>
    <row r="169">
      <c r="A169" s="4" t="inlineStr">
        <is>
          <t>% of Net Assets</t>
        </is>
      </c>
      <c r="C169" s="11" t="n">
        <v>0.008999999999999999</v>
      </c>
      <c r="D169" s="4" t="inlineStr">
        <is>
          <t>[4],[5],[6],[7],[9],[25]</t>
        </is>
      </c>
      <c r="E169" s="11" t="n">
        <v>0.004</v>
      </c>
      <c r="F169" s="4" t="inlineStr">
        <is>
          <t>[10],[11],[13],[30]</t>
        </is>
      </c>
    </row>
    <row r="170">
      <c r="A170" s="4" t="inlineStr">
        <is>
          <t>Investment, Identifier [Axis]: MH Sub I, LLC</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Reference Rate and Spread</t>
        </is>
      </c>
      <c r="C172" s="11" t="n">
        <v>0.0425</v>
      </c>
      <c r="D172" s="4" t="inlineStr">
        <is>
          <t>[3],[4],[6],[7],[27]</t>
        </is>
      </c>
      <c r="E172" s="11" t="n">
        <v>0.0425</v>
      </c>
      <c r="F172" s="4" t="inlineStr">
        <is>
          <t>[10],[28]</t>
        </is>
      </c>
    </row>
    <row r="173">
      <c r="A173" s="4" t="inlineStr">
        <is>
          <t>Interest Rate</t>
        </is>
      </c>
      <c r="C173" s="11" t="n">
        <v>0.091</v>
      </c>
      <c r="D173" s="4" t="inlineStr">
        <is>
          <t>[3],[4],[6],[7],[14],[15],[27]</t>
        </is>
      </c>
      <c r="E173" s="11" t="n">
        <v>0.096</v>
      </c>
      <c r="F173" s="4" t="inlineStr">
        <is>
          <t>[10],[16],[17],[28]</t>
        </is>
      </c>
    </row>
    <row r="174">
      <c r="A174" s="4" t="inlineStr">
        <is>
          <t>Par Amount/Units</t>
        </is>
      </c>
      <c r="C174" s="6" t="n">
        <v>9912000</v>
      </c>
      <c r="D174" s="4" t="inlineStr">
        <is>
          <t>[3],[4],[6],[7],[27]</t>
        </is>
      </c>
      <c r="E174" s="6" t="n">
        <v>4987000</v>
      </c>
      <c r="F174" s="4" t="inlineStr">
        <is>
          <t>[10],[18],[28]</t>
        </is>
      </c>
    </row>
    <row r="175">
      <c r="A175" s="4" t="inlineStr">
        <is>
          <t>Amortized Cost</t>
        </is>
      </c>
      <c r="C175" s="7" t="n">
        <v>9766000</v>
      </c>
      <c r="D175" s="4" t="inlineStr">
        <is>
          <t>[1],[3],[4],[6],[7],[27]</t>
        </is>
      </c>
      <c r="E175" s="7" t="n">
        <v>4848000</v>
      </c>
      <c r="F175" s="4" t="inlineStr">
        <is>
          <t>[2],[10],[28]</t>
        </is>
      </c>
    </row>
    <row r="176">
      <c r="A176" s="4" t="inlineStr">
        <is>
          <t>Fair Value</t>
        </is>
      </c>
      <c r="C176" s="6" t="n">
        <v>9861000</v>
      </c>
      <c r="D176" s="4" t="inlineStr">
        <is>
          <t>[3],[4],[6],[7],[27]</t>
        </is>
      </c>
      <c r="E176" s="6" t="n">
        <v>4913000</v>
      </c>
      <c r="F176" s="4" t="inlineStr">
        <is>
          <t>[10],[28]</t>
        </is>
      </c>
    </row>
    <row r="177">
      <c r="A177" s="4" t="inlineStr">
        <is>
          <t>% of Net Assets</t>
        </is>
      </c>
      <c r="C177" s="11" t="n">
        <v>0.052</v>
      </c>
      <c r="D177" s="4" t="inlineStr">
        <is>
          <t>[3],[4],[6],[7],[27]</t>
        </is>
      </c>
      <c r="E177" s="11" t="n">
        <v>0.066</v>
      </c>
      <c r="F177" s="4" t="inlineStr">
        <is>
          <t>[10],[28]</t>
        </is>
      </c>
    </row>
    <row r="178">
      <c r="A178" s="4" t="inlineStr">
        <is>
          <t>Investment, Identifier [Axis]: MRI Software, LLC</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Reference Rate and Spread</t>
        </is>
      </c>
      <c r="C180" s="11" t="n">
        <v>0.0475</v>
      </c>
      <c r="D180" s="4" t="inlineStr">
        <is>
          <t>[4],[6],[7],[8],[9]</t>
        </is>
      </c>
      <c r="E180" s="11" t="n">
        <v>0.055</v>
      </c>
      <c r="F180" s="4" t="inlineStr">
        <is>
          <t>[10],[11],[12],[13]</t>
        </is>
      </c>
    </row>
    <row r="181">
      <c r="A181" s="4" t="inlineStr">
        <is>
          <t>Interest Rate</t>
        </is>
      </c>
      <c r="B181" s="4" t="inlineStr">
        <is>
          <t>[4],[6],[7],[8],[9],[14],[15]</t>
        </is>
      </c>
      <c r="C181" s="11" t="n">
        <v>0.0935</v>
      </c>
      <c r="E181" s="4" t="inlineStr">
        <is>
          <t xml:space="preserve"> </t>
        </is>
      </c>
    </row>
    <row r="182">
      <c r="A182" s="4" t="inlineStr">
        <is>
          <t>Par Amount/Units</t>
        </is>
      </c>
      <c r="C182" s="6" t="n">
        <v>13852000</v>
      </c>
      <c r="D182" s="4" t="inlineStr">
        <is>
          <t>[4],[6],[7],[8],[9]</t>
        </is>
      </c>
      <c r="E182" s="6" t="n">
        <v>0</v>
      </c>
      <c r="F182" s="4" t="inlineStr">
        <is>
          <t>[10],[11],[12],[13],[18]</t>
        </is>
      </c>
    </row>
    <row r="183">
      <c r="A183" s="4" t="inlineStr">
        <is>
          <t>Amortized Cost</t>
        </is>
      </c>
      <c r="C183" s="7" t="n">
        <v>13730000</v>
      </c>
      <c r="D183" s="4" t="inlineStr">
        <is>
          <t>[1],[4],[6],[7],[8],[9]</t>
        </is>
      </c>
      <c r="E183" s="7" t="n">
        <v>-68000</v>
      </c>
      <c r="F183" s="4" t="inlineStr">
        <is>
          <t>[2],[10],[11],[12],[13]</t>
        </is>
      </c>
    </row>
    <row r="184">
      <c r="A184" s="4" t="inlineStr">
        <is>
          <t>Fair Value</t>
        </is>
      </c>
      <c r="C184" s="6" t="n">
        <v>13721000</v>
      </c>
      <c r="D184" s="4" t="inlineStr">
        <is>
          <t>[4],[6],[7],[8],[9]</t>
        </is>
      </c>
      <c r="E184" s="6" t="n">
        <v>-125000</v>
      </c>
      <c r="F184" s="4" t="inlineStr">
        <is>
          <t>[10],[11],[12],[13]</t>
        </is>
      </c>
    </row>
    <row r="185">
      <c r="A185" s="4" t="inlineStr">
        <is>
          <t>% of Net Assets</t>
        </is>
      </c>
      <c r="C185" s="11" t="n">
        <v>0.073</v>
      </c>
      <c r="D185" s="4" t="inlineStr">
        <is>
          <t>[4],[6],[7],[8],[9]</t>
        </is>
      </c>
      <c r="E185" s="4" t="inlineStr">
        <is>
          <t>(0.20%)</t>
        </is>
      </c>
      <c r="F185" s="4" t="inlineStr">
        <is>
          <t>[10],[11],[12],[13]</t>
        </is>
      </c>
    </row>
    <row r="186">
      <c r="A186" s="4" t="inlineStr">
        <is>
          <t>Investment, Identifier [Axis]: Metropolis Technologies, Inc. - First-Lien Debt</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Reference Rate and Spread</t>
        </is>
      </c>
      <c r="B188" s="4" t="inlineStr">
        <is>
          <t>[3],[4],[5],[6],[7],[20],[29]</t>
        </is>
      </c>
      <c r="C188" s="12" t="n">
        <v>0.06</v>
      </c>
      <c r="E188" s="4" t="inlineStr">
        <is>
          <t xml:space="preserve"> </t>
        </is>
      </c>
    </row>
    <row r="189">
      <c r="A189" s="4" t="inlineStr">
        <is>
          <t>Interest Rate</t>
        </is>
      </c>
      <c r="B189" s="4" t="inlineStr">
        <is>
          <t>[3],[4],[5],[6],[7],[14],[15],[20],[29]</t>
        </is>
      </c>
      <c r="C189" s="11" t="n">
        <v>0.1095</v>
      </c>
      <c r="E189" s="4" t="inlineStr">
        <is>
          <t xml:space="preserve"> </t>
        </is>
      </c>
    </row>
    <row r="190">
      <c r="A190" s="4" t="inlineStr">
        <is>
          <t>Par Amount/Units</t>
        </is>
      </c>
      <c r="B190" s="4" t="inlineStr">
        <is>
          <t>[3],[4],[5],[6],[7],[20],[29]</t>
        </is>
      </c>
      <c r="C190" s="6" t="n">
        <v>15853000</v>
      </c>
      <c r="E190" s="4" t="inlineStr">
        <is>
          <t xml:space="preserve"> </t>
        </is>
      </c>
    </row>
    <row r="191">
      <c r="A191" s="4" t="inlineStr">
        <is>
          <t>Amortized Cost</t>
        </is>
      </c>
      <c r="B191" s="4" t="inlineStr">
        <is>
          <t>[1],[3],[4],[5],[6],[7],[20],[29]</t>
        </is>
      </c>
      <c r="C191" s="7" t="n">
        <v>15553000</v>
      </c>
      <c r="E191" s="4" t="inlineStr">
        <is>
          <t xml:space="preserve"> </t>
        </is>
      </c>
    </row>
    <row r="192">
      <c r="A192" s="4" t="inlineStr">
        <is>
          <t>Fair Value</t>
        </is>
      </c>
      <c r="B192" s="4" t="inlineStr">
        <is>
          <t>[3],[4],[5],[6],[7],[20],[29]</t>
        </is>
      </c>
      <c r="C192" s="6" t="n">
        <v>15576000</v>
      </c>
      <c r="E192" s="4" t="inlineStr">
        <is>
          <t xml:space="preserve"> </t>
        </is>
      </c>
    </row>
    <row r="193">
      <c r="A193" s="4" t="inlineStr">
        <is>
          <t>% of Net Assets</t>
        </is>
      </c>
      <c r="B193" s="4" t="inlineStr">
        <is>
          <t>[3],[4],[5],[6],[7],[20],[29]</t>
        </is>
      </c>
      <c r="C193" s="11" t="n">
        <v>0.083</v>
      </c>
      <c r="E193" s="4" t="inlineStr">
        <is>
          <t xml:space="preserve"> </t>
        </is>
      </c>
    </row>
    <row r="194">
      <c r="A194" s="4" t="inlineStr">
        <is>
          <t>Investment, Identifier [Axis]: Metropolis Technologies, Inc. - Other Equity</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Par Amount/Units</t>
        </is>
      </c>
      <c r="B196" s="4" t="inlineStr">
        <is>
          <t>[4],[5],[6],[7],[31]</t>
        </is>
      </c>
      <c r="C196" s="6" t="n">
        <v>0</v>
      </c>
      <c r="E196" s="4" t="inlineStr">
        <is>
          <t xml:space="preserve"> </t>
        </is>
      </c>
    </row>
    <row r="197">
      <c r="A197" s="4" t="inlineStr">
        <is>
          <t>Amortized Cost</t>
        </is>
      </c>
      <c r="B197" s="4" t="inlineStr">
        <is>
          <t>[1],[4],[5],[6],[7],[31]</t>
        </is>
      </c>
      <c r="C197" s="7" t="n">
        <v>20000</v>
      </c>
      <c r="E197" s="4" t="inlineStr">
        <is>
          <t xml:space="preserve"> </t>
        </is>
      </c>
    </row>
    <row r="198">
      <c r="A198" s="4" t="inlineStr">
        <is>
          <t>Fair Value</t>
        </is>
      </c>
      <c r="B198" s="4" t="inlineStr">
        <is>
          <t>[4],[5],[6],[7],[31]</t>
        </is>
      </c>
      <c r="C198" s="6" t="n">
        <v>20000</v>
      </c>
      <c r="E198" s="4" t="inlineStr">
        <is>
          <t xml:space="preserve"> </t>
        </is>
      </c>
    </row>
    <row r="199">
      <c r="A199" s="4" t="inlineStr">
        <is>
          <t>% of Net Assets</t>
        </is>
      </c>
      <c r="B199" s="4" t="inlineStr">
        <is>
          <t>[4],[5],[6],[7],[31]</t>
        </is>
      </c>
      <c r="C199" s="12" t="n">
        <v>0</v>
      </c>
      <c r="E199" s="4" t="inlineStr">
        <is>
          <t xml:space="preserve"> </t>
        </is>
      </c>
    </row>
    <row r="200">
      <c r="A200" s="4" t="inlineStr">
        <is>
          <t>Investment, Identifier [Axis]: Metropolis Technologies, Inc. - Preferred Equity</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Interest Rate</t>
        </is>
      </c>
      <c r="B202" s="4" t="inlineStr">
        <is>
          <t>[4],[5],[6],[7],[14],[15],[31]</t>
        </is>
      </c>
      <c r="C202" s="12" t="n">
        <v>0.16</v>
      </c>
      <c r="E202" s="4" t="inlineStr">
        <is>
          <t xml:space="preserve"> </t>
        </is>
      </c>
    </row>
    <row r="203">
      <c r="A203" s="4" t="inlineStr">
        <is>
          <t>Par Amount/Units</t>
        </is>
      </c>
      <c r="B203" s="4" t="inlineStr">
        <is>
          <t>[4],[5],[6],[7],[31]</t>
        </is>
      </c>
      <c r="C203" s="6" t="n">
        <v>4800000</v>
      </c>
      <c r="E203" s="4" t="inlineStr">
        <is>
          <t xml:space="preserve"> </t>
        </is>
      </c>
    </row>
    <row r="204">
      <c r="A204" s="4" t="inlineStr">
        <is>
          <t>Amortized Cost</t>
        </is>
      </c>
      <c r="B204" s="4" t="inlineStr">
        <is>
          <t>[1],[4],[5],[6],[7],[31]</t>
        </is>
      </c>
      <c r="C204" s="7" t="n">
        <v>4732000</v>
      </c>
      <c r="E204" s="4" t="inlineStr">
        <is>
          <t xml:space="preserve"> </t>
        </is>
      </c>
    </row>
    <row r="205">
      <c r="A205" s="4" t="inlineStr">
        <is>
          <t>Fair Value</t>
        </is>
      </c>
      <c r="B205" s="4" t="inlineStr">
        <is>
          <t>[4],[5],[6],[7],[31]</t>
        </is>
      </c>
      <c r="C205" s="6" t="n">
        <v>4734000</v>
      </c>
      <c r="E205" s="4" t="inlineStr">
        <is>
          <t xml:space="preserve"> </t>
        </is>
      </c>
    </row>
    <row r="206">
      <c r="A206" s="4" t="inlineStr">
        <is>
          <t>% of Net Assets</t>
        </is>
      </c>
      <c r="B206" s="4" t="inlineStr">
        <is>
          <t>[4],[5],[6],[7],[31]</t>
        </is>
      </c>
      <c r="C206" s="11" t="n">
        <v>0.025</v>
      </c>
      <c r="E206" s="4" t="inlineStr">
        <is>
          <t xml:space="preserve"> </t>
        </is>
      </c>
    </row>
    <row r="207">
      <c r="A207" s="4" t="inlineStr">
        <is>
          <t>Investment, Identifier [Axis]: Mews Systems B.V.</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Reference Rate and Spread</t>
        </is>
      </c>
      <c r="B209" s="4" t="inlineStr">
        <is>
          <t>[4],[5],[6],[7],[8],[9],[32]</t>
        </is>
      </c>
      <c r="C209" s="12" t="n">
        <v>0.09</v>
      </c>
      <c r="E209" s="4" t="inlineStr">
        <is>
          <t xml:space="preserve"> </t>
        </is>
      </c>
    </row>
    <row r="210">
      <c r="A210" s="4" t="inlineStr">
        <is>
          <t>Interest Rate</t>
        </is>
      </c>
      <c r="B210" s="4" t="inlineStr">
        <is>
          <t>[4],[5],[6],[7],[8],[9],[14],[15],[32]</t>
        </is>
      </c>
      <c r="C210" s="11" t="n">
        <v>0.1395</v>
      </c>
      <c r="E210" s="4" t="inlineStr">
        <is>
          <t xml:space="preserve"> </t>
        </is>
      </c>
    </row>
    <row r="211">
      <c r="A211" s="4" t="inlineStr">
        <is>
          <t>Par Amount/Units</t>
        </is>
      </c>
      <c r="B211" s="4" t="inlineStr">
        <is>
          <t>[4],[5],[6],[7],[8],[9],[32]</t>
        </is>
      </c>
      <c r="C211" s="6" t="n">
        <v>7937000</v>
      </c>
      <c r="E211" s="4" t="inlineStr">
        <is>
          <t xml:space="preserve"> </t>
        </is>
      </c>
    </row>
    <row r="212">
      <c r="A212" s="4" t="inlineStr">
        <is>
          <t>Amortized Cost</t>
        </is>
      </c>
      <c r="B212" s="4" t="inlineStr">
        <is>
          <t>[1],[4],[5],[6],[7],[8],[9],[32]</t>
        </is>
      </c>
      <c r="C212" s="7" t="n">
        <v>6635000</v>
      </c>
      <c r="E212" s="4" t="inlineStr">
        <is>
          <t xml:space="preserve"> </t>
        </is>
      </c>
    </row>
    <row r="213">
      <c r="A213" s="4" t="inlineStr">
        <is>
          <t>Fair Value</t>
        </is>
      </c>
      <c r="B213" s="4" t="inlineStr">
        <is>
          <t>[4],[5],[6],[7],[8],[9],[32]</t>
        </is>
      </c>
      <c r="C213" s="6" t="n">
        <v>6624000</v>
      </c>
      <c r="E213" s="4" t="inlineStr">
        <is>
          <t xml:space="preserve"> </t>
        </is>
      </c>
    </row>
    <row r="214">
      <c r="A214" s="4" t="inlineStr">
        <is>
          <t>% of Net Assets</t>
        </is>
      </c>
      <c r="B214" s="4" t="inlineStr">
        <is>
          <t>[4],[5],[6],[7],[8],[9],[32]</t>
        </is>
      </c>
      <c r="C214" s="11" t="n">
        <v>0.035</v>
      </c>
      <c r="E214" s="4" t="inlineStr">
        <is>
          <t xml:space="preserve"> </t>
        </is>
      </c>
    </row>
    <row r="215">
      <c r="A215" s="4" t="inlineStr">
        <is>
          <t>Investment, Identifier [Axis]: Mews Systems B.V. - Other Equity</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Par Amount/Units</t>
        </is>
      </c>
      <c r="B217" s="4" t="inlineStr">
        <is>
          <t>[4],[5],[6],[7],[19],[31],[32]</t>
        </is>
      </c>
      <c r="C217" s="6" t="n">
        <v>0</v>
      </c>
      <c r="E217" s="4" t="inlineStr">
        <is>
          <t xml:space="preserve"> </t>
        </is>
      </c>
    </row>
    <row r="218">
      <c r="A218" s="4" t="inlineStr">
        <is>
          <t>Amortized Cost</t>
        </is>
      </c>
      <c r="B218" s="4" t="inlineStr">
        <is>
          <t>[1],[4],[5],[6],[7],[19],[31],[32]</t>
        </is>
      </c>
      <c r="C218" s="7" t="n">
        <v>1312000</v>
      </c>
      <c r="E218" s="4" t="inlineStr">
        <is>
          <t xml:space="preserve"> </t>
        </is>
      </c>
    </row>
    <row r="219">
      <c r="A219" s="4" t="inlineStr">
        <is>
          <t>Fair Value</t>
        </is>
      </c>
      <c r="B219" s="4" t="inlineStr">
        <is>
          <t>[4],[5],[6],[7],[19],[31],[32]</t>
        </is>
      </c>
      <c r="C219" s="6" t="n">
        <v>1221000</v>
      </c>
      <c r="E219" s="4" t="inlineStr">
        <is>
          <t xml:space="preserve"> </t>
        </is>
      </c>
    </row>
    <row r="220">
      <c r="A220" s="4" t="inlineStr">
        <is>
          <t>% of Net Assets</t>
        </is>
      </c>
      <c r="B220" s="4" t="inlineStr">
        <is>
          <t>[4],[5],[6],[7],[19],[31],[32]</t>
        </is>
      </c>
      <c r="C220" s="11" t="n">
        <v>0.006</v>
      </c>
      <c r="E220" s="4" t="inlineStr">
        <is>
          <t xml:space="preserve"> </t>
        </is>
      </c>
    </row>
    <row r="221">
      <c r="A221" s="4" t="inlineStr">
        <is>
          <t>Investment, Identifier [Axis]: OEconnection LLC</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Reference Rate and Spread</t>
        </is>
      </c>
      <c r="B223" s="4" t="inlineStr">
        <is>
          <t>[3],[4],[6],[7],[9],[25]</t>
        </is>
      </c>
      <c r="C223" s="11" t="n">
        <v>0.0525</v>
      </c>
      <c r="E223" s="4" t="inlineStr">
        <is>
          <t xml:space="preserve"> </t>
        </is>
      </c>
    </row>
    <row r="224">
      <c r="A224" s="4" t="inlineStr">
        <is>
          <t>Interest Rate</t>
        </is>
      </c>
      <c r="B224" s="4" t="inlineStr">
        <is>
          <t>[3],[4],[6],[7],[9],[14],[15],[25]</t>
        </is>
      </c>
      <c r="C224" s="11" t="n">
        <v>0.101</v>
      </c>
      <c r="E224" s="4" t="inlineStr">
        <is>
          <t xml:space="preserve"> </t>
        </is>
      </c>
    </row>
    <row r="225">
      <c r="A225" s="4" t="inlineStr">
        <is>
          <t>Par Amount/Units</t>
        </is>
      </c>
      <c r="B225" s="4" t="inlineStr">
        <is>
          <t>[3],[4],[6],[7],[9],[25]</t>
        </is>
      </c>
      <c r="C225" s="6" t="n">
        <v>19450000</v>
      </c>
      <c r="E225" s="4" t="inlineStr">
        <is>
          <t xml:space="preserve"> </t>
        </is>
      </c>
    </row>
    <row r="226">
      <c r="A226" s="4" t="inlineStr">
        <is>
          <t>Amortized Cost</t>
        </is>
      </c>
      <c r="B226" s="4" t="inlineStr">
        <is>
          <t>[1],[3],[4],[6],[7],[9],[25]</t>
        </is>
      </c>
      <c r="C226" s="7" t="n">
        <v>19229000</v>
      </c>
      <c r="E226" s="4" t="inlineStr">
        <is>
          <t xml:space="preserve"> </t>
        </is>
      </c>
    </row>
    <row r="227">
      <c r="A227" s="4" t="inlineStr">
        <is>
          <t>Fair Value</t>
        </is>
      </c>
      <c r="B227" s="4" t="inlineStr">
        <is>
          <t>[3],[4],[6],[7],[9],[25]</t>
        </is>
      </c>
      <c r="C227" s="6" t="n">
        <v>19367000</v>
      </c>
      <c r="E227" s="4" t="inlineStr">
        <is>
          <t xml:space="preserve"> </t>
        </is>
      </c>
    </row>
    <row r="228">
      <c r="A228" s="4" t="inlineStr">
        <is>
          <t>% of Net Assets</t>
        </is>
      </c>
      <c r="B228" s="4" t="inlineStr">
        <is>
          <t>[3],[4],[6],[7],[9],[25]</t>
        </is>
      </c>
      <c r="C228" s="11" t="n">
        <v>0.103</v>
      </c>
      <c r="E228" s="4" t="inlineStr">
        <is>
          <t xml:space="preserve"> </t>
        </is>
      </c>
    </row>
    <row r="229">
      <c r="A229" s="4" t="inlineStr">
        <is>
          <t>Investment, Identifier [Axis]: Perforce Software, Inc.</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Reference Rate and Spread</t>
        </is>
      </c>
      <c r="B231" s="4" t="inlineStr">
        <is>
          <t>[3],[4],[6],[7],[27]</t>
        </is>
      </c>
      <c r="C231" s="11" t="n">
        <v>0.0475</v>
      </c>
      <c r="E231" s="4" t="inlineStr">
        <is>
          <t xml:space="preserve"> </t>
        </is>
      </c>
    </row>
    <row r="232">
      <c r="A232" s="4" t="inlineStr">
        <is>
          <t>Interest Rate</t>
        </is>
      </c>
      <c r="B232" s="4" t="inlineStr">
        <is>
          <t>[3],[4],[6],[7],[14],[15],[27]</t>
        </is>
      </c>
      <c r="C232" s="11" t="n">
        <v>0.096</v>
      </c>
      <c r="E232" s="4" t="inlineStr">
        <is>
          <t xml:space="preserve"> </t>
        </is>
      </c>
    </row>
    <row r="233">
      <c r="A233" s="4" t="inlineStr">
        <is>
          <t>Par Amount/Units</t>
        </is>
      </c>
      <c r="B233" s="4" t="inlineStr">
        <is>
          <t>[3],[4],[6],[7],[27]</t>
        </is>
      </c>
      <c r="C233" s="6" t="n">
        <v>9975000</v>
      </c>
      <c r="E233" s="4" t="inlineStr">
        <is>
          <t xml:space="preserve"> </t>
        </is>
      </c>
    </row>
    <row r="234">
      <c r="A234" s="4" t="inlineStr">
        <is>
          <t>Amortized Cost</t>
        </is>
      </c>
      <c r="B234" s="4" t="inlineStr">
        <is>
          <t>[1],[3],[4],[6],[7],[27]</t>
        </is>
      </c>
      <c r="C234" s="7" t="n">
        <v>9929000</v>
      </c>
      <c r="E234" s="4" t="inlineStr">
        <is>
          <t xml:space="preserve"> </t>
        </is>
      </c>
    </row>
    <row r="235">
      <c r="A235" s="4" t="inlineStr">
        <is>
          <t>Fair Value</t>
        </is>
      </c>
      <c r="B235" s="4" t="inlineStr">
        <is>
          <t>[3],[4],[6],[7],[27]</t>
        </is>
      </c>
      <c r="C235" s="6" t="n">
        <v>9975000</v>
      </c>
      <c r="E235" s="4" t="inlineStr">
        <is>
          <t xml:space="preserve"> </t>
        </is>
      </c>
    </row>
    <row r="236">
      <c r="A236" s="4" t="inlineStr">
        <is>
          <t>% of Net Assets</t>
        </is>
      </c>
      <c r="B236" s="4" t="inlineStr">
        <is>
          <t>[3],[4],[6],[7],[27]</t>
        </is>
      </c>
      <c r="C236" s="11" t="n">
        <v>0.053</v>
      </c>
      <c r="E236" s="4" t="inlineStr">
        <is>
          <t xml:space="preserve"> </t>
        </is>
      </c>
    </row>
    <row r="237">
      <c r="A237" s="4" t="inlineStr">
        <is>
          <t>Investment, Identifier [Axis]: Quartz Acquireco, LLC</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Reference Rate and Spread</t>
        </is>
      </c>
      <c r="C239" s="11" t="n">
        <v>0.0275</v>
      </c>
      <c r="D239" s="4" t="inlineStr">
        <is>
          <t>[3],[4],[6],[7],[29]</t>
        </is>
      </c>
      <c r="E239" s="11" t="n">
        <v>0.035</v>
      </c>
      <c r="F239" s="4" t="inlineStr">
        <is>
          <t>[10],[26]</t>
        </is>
      </c>
    </row>
    <row r="240">
      <c r="A240" s="4" t="inlineStr">
        <is>
          <t>Interest Rate</t>
        </is>
      </c>
      <c r="C240" s="11" t="n">
        <v>0.0735</v>
      </c>
      <c r="D240" s="4" t="inlineStr">
        <is>
          <t>[3],[4],[6],[7],[14],[15],[29]</t>
        </is>
      </c>
      <c r="E240" s="11" t="n">
        <v>0.0886</v>
      </c>
      <c r="F240" s="4" t="inlineStr">
        <is>
          <t>[10],[16],[17],[26]</t>
        </is>
      </c>
    </row>
    <row r="241">
      <c r="A241" s="4" t="inlineStr">
        <is>
          <t>Par Amount/Units</t>
        </is>
      </c>
      <c r="C241" s="6" t="n">
        <v>4950000</v>
      </c>
      <c r="D241" s="4" t="inlineStr">
        <is>
          <t>[3],[4],[6],[7],[29]</t>
        </is>
      </c>
      <c r="E241" s="6" t="n">
        <v>4988000</v>
      </c>
      <c r="F241" s="4" t="inlineStr">
        <is>
          <t>[10],[18],[26]</t>
        </is>
      </c>
    </row>
    <row r="242">
      <c r="A242" s="4" t="inlineStr">
        <is>
          <t>Amortized Cost</t>
        </is>
      </c>
      <c r="C242" s="7" t="n">
        <v>4956000</v>
      </c>
      <c r="D242" s="4" t="inlineStr">
        <is>
          <t>[1],[3],[4],[6],[7],[29]</t>
        </is>
      </c>
      <c r="E242" s="7" t="n">
        <v>4994000</v>
      </c>
      <c r="F242" s="4" t="inlineStr">
        <is>
          <t>[2],[10],[26]</t>
        </is>
      </c>
    </row>
    <row r="243">
      <c r="A243" s="4" t="inlineStr">
        <is>
          <t>Fair Value</t>
        </is>
      </c>
      <c r="C243" s="6" t="n">
        <v>4959000</v>
      </c>
      <c r="D243" s="4" t="inlineStr">
        <is>
          <t>[3],[4],[6],[7],[29]</t>
        </is>
      </c>
      <c r="E243" s="6" t="n">
        <v>5009000</v>
      </c>
      <c r="F243" s="4" t="inlineStr">
        <is>
          <t>[10],[26]</t>
        </is>
      </c>
    </row>
    <row r="244">
      <c r="A244" s="4" t="inlineStr">
        <is>
          <t>% of Net Assets</t>
        </is>
      </c>
      <c r="C244" s="11" t="n">
        <v>0.026</v>
      </c>
      <c r="D244" s="4" t="inlineStr">
        <is>
          <t>[3],[4],[6],[7],[29]</t>
        </is>
      </c>
      <c r="E244" s="11" t="n">
        <v>0.067</v>
      </c>
      <c r="F244" s="4" t="inlineStr">
        <is>
          <t>[10],[26]</t>
        </is>
      </c>
    </row>
    <row r="245">
      <c r="A245" s="4" t="inlineStr">
        <is>
          <t>Investment, Identifier [Axis]: Redwood Services Group, LLC</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Reference Rate and Spread</t>
        </is>
      </c>
      <c r="C247" s="11" t="n">
        <v>0.0625</v>
      </c>
      <c r="D247" s="4" t="inlineStr">
        <is>
          <t>[3],[4],[5],[6],[7],[9],[20],[25]</t>
        </is>
      </c>
      <c r="E247" s="11" t="n">
        <v>0.0625</v>
      </c>
      <c r="F247" s="4" t="inlineStr">
        <is>
          <t>[10],[11],[13],[23],[30]</t>
        </is>
      </c>
    </row>
    <row r="248">
      <c r="A248" s="4" t="inlineStr">
        <is>
          <t>Interest Rate</t>
        </is>
      </c>
      <c r="C248" s="11" t="n">
        <v>0.1095</v>
      </c>
      <c r="D248" s="4" t="inlineStr">
        <is>
          <t>[3],[4],[5],[6],[7],[9],[14],[15],[20],[25]</t>
        </is>
      </c>
      <c r="E248" s="11" t="n">
        <v>0.117</v>
      </c>
      <c r="F248" s="4" t="inlineStr">
        <is>
          <t>[10],[11],[13],[16],[17],[23],[30]</t>
        </is>
      </c>
    </row>
    <row r="249">
      <c r="A249" s="4" t="inlineStr">
        <is>
          <t>Par Amount/Units</t>
        </is>
      </c>
      <c r="C249" s="6" t="n">
        <v>15038000</v>
      </c>
      <c r="D249" s="4" t="inlineStr">
        <is>
          <t>[3],[4],[5],[6],[7],[9],[20],[25]</t>
        </is>
      </c>
      <c r="E249" s="6" t="n">
        <v>12737000</v>
      </c>
      <c r="F249" s="4" t="inlineStr">
        <is>
          <t>[10],[11],[13],[18],[23],[30]</t>
        </is>
      </c>
    </row>
    <row r="250">
      <c r="A250" s="4" t="inlineStr">
        <is>
          <t>Amortized Cost</t>
        </is>
      </c>
      <c r="C250" s="7" t="n">
        <v>14767000</v>
      </c>
      <c r="D250" s="4" t="inlineStr">
        <is>
          <t>[1],[3],[4],[5],[6],[7],[9],[20],[25]</t>
        </is>
      </c>
      <c r="E250" s="7" t="n">
        <v>12497000</v>
      </c>
      <c r="F250" s="4" t="inlineStr">
        <is>
          <t>[2],[10],[11],[13],[23],[30]</t>
        </is>
      </c>
    </row>
    <row r="251">
      <c r="A251" s="4" t="inlineStr">
        <is>
          <t>Fair Value</t>
        </is>
      </c>
      <c r="C251" s="6" t="n">
        <v>15010000</v>
      </c>
      <c r="D251" s="4" t="inlineStr">
        <is>
          <t>[3],[4],[5],[6],[7],[9],[20],[25]</t>
        </is>
      </c>
      <c r="E251" s="6" t="n">
        <v>12441000</v>
      </c>
      <c r="F251" s="4" t="inlineStr">
        <is>
          <t>[10],[11],[13],[23],[30]</t>
        </is>
      </c>
    </row>
    <row r="252">
      <c r="A252" s="4" t="inlineStr">
        <is>
          <t>% of Net Assets</t>
        </is>
      </c>
      <c r="C252" s="12" t="n">
        <v>0.08</v>
      </c>
      <c r="D252" s="4" t="inlineStr">
        <is>
          <t>[3],[4],[5],[6],[7],[9],[20],[25]</t>
        </is>
      </c>
      <c r="E252" s="11" t="n">
        <v>0.167</v>
      </c>
      <c r="F252" s="4" t="inlineStr">
        <is>
          <t>[10],[11],[13],[23],[30]</t>
        </is>
      </c>
    </row>
    <row r="253">
      <c r="A253" s="4" t="inlineStr">
        <is>
          <t>Investment, Identifier [Axis]: Renaissance Holding Corp.</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Reference Rate and Spread</t>
        </is>
      </c>
      <c r="C255" s="11" t="n">
        <v>0.0425</v>
      </c>
      <c r="D255" s="4" t="inlineStr">
        <is>
          <t>[3],[4],[6],[7],[27]</t>
        </is>
      </c>
      <c r="E255" s="11" t="n">
        <v>0.0475</v>
      </c>
      <c r="F255" s="4" t="inlineStr">
        <is>
          <t>[10],[28]</t>
        </is>
      </c>
    </row>
    <row r="256">
      <c r="A256" s="4" t="inlineStr">
        <is>
          <t>Interest Rate</t>
        </is>
      </c>
      <c r="C256" s="11" t="n">
        <v>0.091</v>
      </c>
      <c r="D256" s="4" t="inlineStr">
        <is>
          <t>[3],[4],[6],[7],[14],[15],[27]</t>
        </is>
      </c>
      <c r="E256" s="11" t="n">
        <v>0.1009</v>
      </c>
      <c r="F256" s="4" t="inlineStr">
        <is>
          <t>[10],[16],[17],[28]</t>
        </is>
      </c>
    </row>
    <row r="257">
      <c r="A257" s="4" t="inlineStr">
        <is>
          <t>Par Amount/Units</t>
        </is>
      </c>
      <c r="C257" s="6" t="n">
        <v>9913000</v>
      </c>
      <c r="D257" s="4" t="inlineStr">
        <is>
          <t>[3],[4],[6],[7],[27]</t>
        </is>
      </c>
      <c r="E257" s="6" t="n">
        <v>4988000</v>
      </c>
      <c r="F257" s="4" t="inlineStr">
        <is>
          <t>[10],[18],[28]</t>
        </is>
      </c>
    </row>
    <row r="258">
      <c r="A258" s="4" t="inlineStr">
        <is>
          <t>Amortized Cost</t>
        </is>
      </c>
      <c r="C258" s="7" t="n">
        <v>9930000</v>
      </c>
      <c r="D258" s="4" t="inlineStr">
        <is>
          <t>[1],[3],[4],[6],[7],[27]</t>
        </is>
      </c>
      <c r="E258" s="7" t="n">
        <v>4994000</v>
      </c>
      <c r="F258" s="4" t="inlineStr">
        <is>
          <t>[2],[10],[28]</t>
        </is>
      </c>
    </row>
    <row r="259">
      <c r="A259" s="4" t="inlineStr">
        <is>
          <t>Fair Value</t>
        </is>
      </c>
      <c r="C259" s="6" t="n">
        <v>9920000</v>
      </c>
      <c r="D259" s="4" t="inlineStr">
        <is>
          <t>[3],[4],[6],[7],[27]</t>
        </is>
      </c>
      <c r="E259" s="6" t="n">
        <v>5012000</v>
      </c>
      <c r="F259" s="4" t="inlineStr">
        <is>
          <t>[10],[28]</t>
        </is>
      </c>
    </row>
    <row r="260">
      <c r="A260" s="4" t="inlineStr">
        <is>
          <t>% of Net Assets</t>
        </is>
      </c>
      <c r="C260" s="11" t="n">
        <v>0.053</v>
      </c>
      <c r="D260" s="4" t="inlineStr">
        <is>
          <t>[3],[4],[6],[7],[27]</t>
        </is>
      </c>
      <c r="E260" s="11" t="n">
        <v>0.067</v>
      </c>
      <c r="F260" s="4" t="inlineStr">
        <is>
          <t>[10],[28]</t>
        </is>
      </c>
    </row>
    <row r="261">
      <c r="A261" s="4" t="inlineStr">
        <is>
          <t>Investment, Identifier [Axis]: Rocket Software, Inc.</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Reference Rate and Spread</t>
        </is>
      </c>
      <c r="C263" s="11" t="n">
        <v>0.0475</v>
      </c>
      <c r="D263" s="4" t="inlineStr">
        <is>
          <t>[3],[4],[6],[7],[27]</t>
        </is>
      </c>
      <c r="E263" s="11" t="n">
        <v>0.0475</v>
      </c>
      <c r="F263" s="4" t="inlineStr">
        <is>
          <t>[10],[28]</t>
        </is>
      </c>
    </row>
    <row r="264">
      <c r="A264" s="4" t="inlineStr">
        <is>
          <t>Interest Rate</t>
        </is>
      </c>
      <c r="C264" s="11" t="n">
        <v>0.096</v>
      </c>
      <c r="D264" s="4" t="inlineStr">
        <is>
          <t>[3],[4],[6],[7],[14],[15],[27]</t>
        </is>
      </c>
      <c r="E264" s="11" t="n">
        <v>0.1011</v>
      </c>
      <c r="F264" s="4" t="inlineStr">
        <is>
          <t>[10],[16],[17],[28]</t>
        </is>
      </c>
    </row>
    <row r="265">
      <c r="A265" s="4" t="inlineStr">
        <is>
          <t>Par Amount/Units</t>
        </is>
      </c>
      <c r="C265" s="6" t="n">
        <v>14887000</v>
      </c>
      <c r="D265" s="4" t="inlineStr">
        <is>
          <t>[3],[4],[6],[7],[27]</t>
        </is>
      </c>
      <c r="E265" s="6" t="n">
        <v>4987000</v>
      </c>
      <c r="F265" s="4" t="inlineStr">
        <is>
          <t>[10],[18],[28]</t>
        </is>
      </c>
    </row>
    <row r="266">
      <c r="A266" s="4" t="inlineStr">
        <is>
          <t>Amortized Cost</t>
        </is>
      </c>
      <c r="C266" s="7" t="n">
        <v>14773000</v>
      </c>
      <c r="D266" s="4" t="inlineStr">
        <is>
          <t>[1],[3],[4],[6],[7],[27]</t>
        </is>
      </c>
      <c r="E266" s="7" t="n">
        <v>4928000</v>
      </c>
      <c r="F266" s="4" t="inlineStr">
        <is>
          <t>[2],[10],[28]</t>
        </is>
      </c>
    </row>
    <row r="267">
      <c r="A267" s="4" t="inlineStr">
        <is>
          <t>Fair Value</t>
        </is>
      </c>
      <c r="C267" s="6" t="n">
        <v>14920000</v>
      </c>
      <c r="D267" s="4" t="inlineStr">
        <is>
          <t>[3],[4],[6],[7],[27]</t>
        </is>
      </c>
      <c r="E267" s="6" t="n">
        <v>4910000</v>
      </c>
      <c r="F267" s="4" t="inlineStr">
        <is>
          <t>[10],[28]</t>
        </is>
      </c>
    </row>
    <row r="268">
      <c r="A268" s="4" t="inlineStr">
        <is>
          <t>% of Net Assets</t>
        </is>
      </c>
      <c r="C268" s="11" t="n">
        <v>0.079</v>
      </c>
      <c r="D268" s="4" t="inlineStr">
        <is>
          <t>[3],[4],[6],[7],[27]</t>
        </is>
      </c>
      <c r="E268" s="11" t="n">
        <v>0.066</v>
      </c>
      <c r="F268" s="4" t="inlineStr">
        <is>
          <t>[10],[28]</t>
        </is>
      </c>
    </row>
    <row r="269">
      <c r="A269" s="4" t="inlineStr">
        <is>
          <t>Investment, Identifier [Axis]: Softeon, Inc.</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Reference Rate and Spread</t>
        </is>
      </c>
      <c r="C271" s="11" t="n">
        <v>0.0575</v>
      </c>
      <c r="D271" s="4" t="inlineStr">
        <is>
          <t>[4],[5],[6],[7],[9],[25]</t>
        </is>
      </c>
      <c r="E271" s="11" t="n">
        <v>0.0575</v>
      </c>
      <c r="F271" s="4" t="inlineStr">
        <is>
          <t>[10],[11],[13],[30]</t>
        </is>
      </c>
    </row>
    <row r="272">
      <c r="A272" s="4" t="inlineStr">
        <is>
          <t>Interest Rate</t>
        </is>
      </c>
      <c r="C272" s="11" t="n">
        <v>0.1035</v>
      </c>
      <c r="D272" s="4" t="inlineStr">
        <is>
          <t>[4],[5],[6],[7],[9],[14],[15],[25]</t>
        </is>
      </c>
      <c r="E272" s="11" t="n">
        <v>0.111</v>
      </c>
      <c r="F272" s="4" t="inlineStr">
        <is>
          <t>[10],[11],[13],[16],[17],[30]</t>
        </is>
      </c>
    </row>
    <row r="273">
      <c r="A273" s="4" t="inlineStr">
        <is>
          <t>Par Amount/Units</t>
        </is>
      </c>
      <c r="C273" s="6" t="n">
        <v>12438000</v>
      </c>
      <c r="D273" s="4" t="inlineStr">
        <is>
          <t>[4],[5],[6],[7],[9],[25]</t>
        </is>
      </c>
      <c r="E273" s="6" t="n">
        <v>12500000</v>
      </c>
      <c r="F273" s="4" t="inlineStr">
        <is>
          <t>[10],[11],[13],[18],[30]</t>
        </is>
      </c>
    </row>
    <row r="274">
      <c r="A274" s="4" t="inlineStr">
        <is>
          <t>Amortized Cost</t>
        </is>
      </c>
      <c r="C274" s="7" t="n">
        <v>12152000</v>
      </c>
      <c r="D274" s="4" t="inlineStr">
        <is>
          <t>[1],[4],[5],[6],[7],[9],[25]</t>
        </is>
      </c>
      <c r="E274" s="7" t="n">
        <v>12188000</v>
      </c>
      <c r="F274" s="4" t="inlineStr">
        <is>
          <t>[2],[10],[11],[13],[30]</t>
        </is>
      </c>
    </row>
    <row r="275">
      <c r="A275" s="4" t="inlineStr">
        <is>
          <t>Fair Value</t>
        </is>
      </c>
      <c r="C275" s="6" t="n">
        <v>12220000</v>
      </c>
      <c r="D275" s="4" t="inlineStr">
        <is>
          <t>[4],[5],[6],[7],[9],[25]</t>
        </is>
      </c>
      <c r="E275" s="6" t="n">
        <v>12198000</v>
      </c>
      <c r="F275" s="4" t="inlineStr">
        <is>
          <t>[10],[11],[13],[30]</t>
        </is>
      </c>
    </row>
    <row r="276">
      <c r="A276" s="4" t="inlineStr">
        <is>
          <t>% of Net Assets</t>
        </is>
      </c>
      <c r="C276" s="11" t="n">
        <v>0.065</v>
      </c>
      <c r="D276" s="4" t="inlineStr">
        <is>
          <t>[4],[5],[6],[7],[9],[25]</t>
        </is>
      </c>
      <c r="E276" s="11" t="n">
        <v>0.163</v>
      </c>
      <c r="F276" s="4" t="inlineStr">
        <is>
          <t>[10],[11],[13],[30]</t>
        </is>
      </c>
    </row>
    <row r="277">
      <c r="A277" s="4" t="inlineStr">
        <is>
          <t>Investment, Identifier [Axis]: SumUp Holdings Midco S.à r.l</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Reference Rate and Spread</t>
        </is>
      </c>
      <c r="B279" s="4" t="inlineStr">
        <is>
          <t>[3],[4],[5],[6],[7],[9],[19],[33],[34]</t>
        </is>
      </c>
      <c r="C279" s="11" t="n">
        <v>0.065</v>
      </c>
      <c r="E279" s="4" t="inlineStr">
        <is>
          <t xml:space="preserve"> </t>
        </is>
      </c>
    </row>
    <row r="280">
      <c r="A280" s="4" t="inlineStr">
        <is>
          <t>Interest Rate</t>
        </is>
      </c>
      <c r="B280" s="4" t="inlineStr">
        <is>
          <t>[3],[4],[5],[6],[7],[9],[14],[15],[19],[33]</t>
        </is>
      </c>
      <c r="C280" s="11" t="n">
        <v>0.1162</v>
      </c>
      <c r="E280" s="4" t="inlineStr">
        <is>
          <t xml:space="preserve"> </t>
        </is>
      </c>
    </row>
    <row r="281">
      <c r="A281" s="4" t="inlineStr">
        <is>
          <t>Par Amount/Units</t>
        </is>
      </c>
      <c r="B281" s="4" t="inlineStr">
        <is>
          <t>[3],[4],[5],[6],[7],[9],[19],[33],[34]</t>
        </is>
      </c>
      <c r="C281" s="6" t="n">
        <v>10127000</v>
      </c>
      <c r="E281" s="4" t="inlineStr">
        <is>
          <t xml:space="preserve"> </t>
        </is>
      </c>
    </row>
    <row r="282">
      <c r="A282" s="4" t="inlineStr">
        <is>
          <t>Amortized Cost</t>
        </is>
      </c>
      <c r="B282" s="4" t="inlineStr">
        <is>
          <t>[1],[3],[4],[5],[6],[7],[9],[19],[33],[34]</t>
        </is>
      </c>
      <c r="C282" s="7" t="n">
        <v>10030000</v>
      </c>
      <c r="E282" s="4" t="inlineStr">
        <is>
          <t xml:space="preserve"> </t>
        </is>
      </c>
    </row>
    <row r="283">
      <c r="A283" s="4" t="inlineStr">
        <is>
          <t>Fair Value</t>
        </is>
      </c>
      <c r="B283" s="4" t="inlineStr">
        <is>
          <t>[3],[4],[5],[6],[7],[9],[19],[33],[34]</t>
        </is>
      </c>
      <c r="C283" s="6" t="n">
        <v>10000000</v>
      </c>
      <c r="E283" s="4" t="inlineStr">
        <is>
          <t xml:space="preserve"> </t>
        </is>
      </c>
    </row>
    <row r="284">
      <c r="A284" s="4" t="inlineStr">
        <is>
          <t>% of Net Assets</t>
        </is>
      </c>
      <c r="B284" s="4" t="inlineStr">
        <is>
          <t>[3],[4],[5],[6],[7],[9],[19],[33],[34]</t>
        </is>
      </c>
      <c r="C284" s="11" t="n">
        <v>0.053</v>
      </c>
      <c r="E284" s="4" t="inlineStr">
        <is>
          <t xml:space="preserve"> </t>
        </is>
      </c>
    </row>
    <row r="285">
      <c r="A285" s="4" t="inlineStr">
        <is>
          <t>Investment, Identifier [Axis]: Zelis Healthcare Corporation</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Reference Rate and Spread</t>
        </is>
      </c>
      <c r="C287" s="11" t="n">
        <v>0.0275</v>
      </c>
      <c r="D287" s="4" t="inlineStr">
        <is>
          <t>[3],[4],[6],[7],[29]</t>
        </is>
      </c>
      <c r="E287" s="11" t="n">
        <v>0.035</v>
      </c>
      <c r="F287" s="4" t="inlineStr">
        <is>
          <t>[10],[26]</t>
        </is>
      </c>
    </row>
    <row r="288">
      <c r="A288" s="4" t="inlineStr">
        <is>
          <t>Interest Rate</t>
        </is>
      </c>
      <c r="C288" s="11" t="n">
        <v>0.076</v>
      </c>
      <c r="D288" s="4" t="inlineStr">
        <is>
          <t>[3],[4],[6],[7],[14],[15],[29]</t>
        </is>
      </c>
      <c r="E288" s="11" t="n">
        <v>0.0897</v>
      </c>
      <c r="F288" s="4" t="inlineStr">
        <is>
          <t>[10],[16],[17],[26]</t>
        </is>
      </c>
    </row>
    <row r="289">
      <c r="A289" s="4" t="inlineStr">
        <is>
          <t>Par Amount/Units</t>
        </is>
      </c>
      <c r="C289" s="6" t="n">
        <v>4975000</v>
      </c>
      <c r="D289" s="4" t="inlineStr">
        <is>
          <t>[3],[4],[6],[7],[29]</t>
        </is>
      </c>
      <c r="E289" s="6" t="n">
        <v>4987000</v>
      </c>
      <c r="F289" s="4" t="inlineStr">
        <is>
          <t>[10],[18],[26]</t>
        </is>
      </c>
    </row>
    <row r="290">
      <c r="A290" s="4" t="inlineStr">
        <is>
          <t>Amortized Cost</t>
        </is>
      </c>
      <c r="C290" s="7" t="n">
        <v>4953000</v>
      </c>
      <c r="D290" s="4" t="inlineStr">
        <is>
          <t>[1],[3],[4],[6],[7],[29]</t>
        </is>
      </c>
      <c r="E290" s="7" t="n">
        <v>4993000</v>
      </c>
      <c r="F290" s="4" t="inlineStr">
        <is>
          <t>[2],[10],[26]</t>
        </is>
      </c>
    </row>
    <row r="291">
      <c r="A291" s="4" t="inlineStr">
        <is>
          <t>Fair Value</t>
        </is>
      </c>
      <c r="C291" s="6" t="n">
        <v>4978000</v>
      </c>
      <c r="D291" s="4" t="inlineStr">
        <is>
          <t>[3],[4],[6],[7],[29]</t>
        </is>
      </c>
      <c r="E291" s="6" t="n">
        <v>5003000</v>
      </c>
      <c r="F291" s="4" t="inlineStr">
        <is>
          <t>[10],[26]</t>
        </is>
      </c>
    </row>
    <row r="292">
      <c r="A292" s="4" t="inlineStr">
        <is>
          <t>% of Net Assets</t>
        </is>
      </c>
      <c r="C292" s="11" t="n">
        <v>0.026</v>
      </c>
      <c r="D292" s="4" t="inlineStr">
        <is>
          <t>[3],[4],[6],[7],[29]</t>
        </is>
      </c>
      <c r="E292" s="11" t="n">
        <v>0.067</v>
      </c>
      <c r="F292" s="4" t="inlineStr">
        <is>
          <t>[10],[26]</t>
        </is>
      </c>
    </row>
    <row r="293">
      <c r="A293" s="4" t="inlineStr">
        <is>
          <t>Investment, Identifier [Axis]: Zinnia Corporate Holdings, LLC</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Reference Rate and Spread</t>
        </is>
      </c>
      <c r="B295" s="4" t="inlineStr">
        <is>
          <t>[4],[5],[6],[7],[9],[35]</t>
        </is>
      </c>
      <c r="C295" s="12" t="n">
        <v>0.08</v>
      </c>
      <c r="E295" s="4" t="inlineStr">
        <is>
          <t xml:space="preserve"> </t>
        </is>
      </c>
    </row>
    <row r="296">
      <c r="A296" s="4" t="inlineStr">
        <is>
          <t>Interest Rate</t>
        </is>
      </c>
      <c r="B296" s="4" t="inlineStr">
        <is>
          <t>[4],[5],[6],[7],[9],[14],[15],[35]</t>
        </is>
      </c>
      <c r="C296" s="11" t="n">
        <v>0.1275</v>
      </c>
      <c r="E296" s="4" t="inlineStr">
        <is>
          <t xml:space="preserve"> </t>
        </is>
      </c>
    </row>
    <row r="297">
      <c r="A297" s="4" t="inlineStr">
        <is>
          <t>Par Amount/Units</t>
        </is>
      </c>
      <c r="B297" s="4" t="inlineStr">
        <is>
          <t>[4],[5],[6],[7],[9],[35]</t>
        </is>
      </c>
      <c r="C297" s="6" t="n">
        <v>26471000</v>
      </c>
      <c r="E297" s="4" t="inlineStr">
        <is>
          <t xml:space="preserve"> </t>
        </is>
      </c>
    </row>
    <row r="298">
      <c r="A298" s="4" t="inlineStr">
        <is>
          <t>Amortized Cost</t>
        </is>
      </c>
      <c r="B298" s="4" t="inlineStr">
        <is>
          <t>[1],[4],[5],[6],[7],[9],[35]</t>
        </is>
      </c>
      <c r="C298" s="7" t="n">
        <v>25940000</v>
      </c>
      <c r="E298" s="4" t="inlineStr">
        <is>
          <t xml:space="preserve"> </t>
        </is>
      </c>
    </row>
    <row r="299">
      <c r="A299" s="4" t="inlineStr">
        <is>
          <t>Fair Value</t>
        </is>
      </c>
      <c r="B299" s="4" t="inlineStr">
        <is>
          <t>[4],[5],[6],[7],[9],[35]</t>
        </is>
      </c>
      <c r="C299" s="6" t="n">
        <v>25942000</v>
      </c>
      <c r="E299" s="4" t="inlineStr">
        <is>
          <t xml:space="preserve"> </t>
        </is>
      </c>
    </row>
    <row r="300">
      <c r="A300" s="4" t="inlineStr">
        <is>
          <t>% of Net Assets</t>
        </is>
      </c>
      <c r="B300" s="4" t="inlineStr">
        <is>
          <t>[4],[5],[6],[7],[9],[35]</t>
        </is>
      </c>
      <c r="C300" s="11" t="n">
        <v>0.137</v>
      </c>
      <c r="E300" s="4" t="inlineStr">
        <is>
          <t xml:space="preserve"> </t>
        </is>
      </c>
    </row>
    <row r="301"/>
    <row r="302">
      <c r="A302" s="4" t="inlineStr">
        <is>
          <t>[1] The cost represents the original cost adjusted for the amortization of discounts and premiums, as applicable, on debt investments using the effective interest method. All or a portion of these investments are being secured as collateral in relation to the DB Credit Facility (as defined in Note 5, Borrowings).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September 30, 2024 Geography - % of Fair Value Amortized Cost Fair Value United States $ 321,183 89.5 % $ 320,826 89.4 % Luxembourg 10,030 2.8 % 10,000 2.8 % Netherlands 7,947 2.2 % 7,845 2.2 % Switzerland 19,835 5.5 20,104 5.6 % Total $ 358,995 100.0 % $ 358,775 100.0 % These investments were valued using unobservable inputs and are considered Level 3 investments. Fair value was determined in good faith by the Adviser under the direction of the Board of Directors (the “Board”) (see Note 3), pursuant to the Company’s valuation policy. Unless otherwise indicated, all investments held by the Company (the “Company” includes the Company’s consolidated subsidiaries for purposes of this Consolidated Schedule of Investments) are denominated in U.S. dollars and headquartered in the United States. All investments are income producing unless otherwise indicated. Certain portfolio company investments are subject to contractual restrictions on sales. The total par amount (in thousands) is presented for all debt investment and preferred equity. Unit amount (in thousands) is presented for Other Equity. The Company uses GICS ® industry tier for classification of investments. All investments ultimately are focused in enterprise software, data and technology-enabled business sectors. The interest rate floor on these investments as of September 30, 2024 was 1.00%. Investments – non-controlled/non-affiliated Commitment Type Commitment Unfunded Fair Value Aptean, Inc. Delayed draw term loan 1/30/2031 $ 2,481 $ 9 Aptean, Inc. Revolver 1/30/2031 1,820 (46) ASG III, LLC Delayed draw term loan 10/31/2029 5,724 (114) ASG III, LLC Revolver 10/31/2029 1,325 (20) Azurite Intermediate Holdings, Inc. Delayed draw term loan 3/19/2031 4,395 (60) Azurite Intermediate Holdings, Inc. Revolver 3/19/2031 1,953 (27) CB Buyer, Inc. Delayed draw term loan 7/1/2031 4,049 (38) CB Buyer, Inc. Revolver 7/1/2031 1,579 (15) CData Software, Inc. Delayed draw term loan 7/18/2030 2,041 (34) CData Software, Inc. Delayed draw term loan 7/18/2030 2,343 (39) CData Software, Inc. Revolver 7/18/2030 2,449 (41) Diligent Corporation Delayed draw term loan 8/2/2030 3,400 (21) Diligent Corporation Revolver 8/2/2030 1,657 (10) Enverus Holdings, Inc. Delayed draw term loan 12/24/2029 833 (1) Enverus Holdings, Inc. Revolver 12/24/2029 1,186 (1) Integrity Marketing Acquisition, LLC Delayed draw term loan 8/25/2028 3,228 (32) Mews Systems B.V. Delayed draw term loan 9/14/2029 7,937 (610) Mews Systems B.V. Revolver 9/14/2029 1,190 (92) MRI Software, LLC Revolver 2/10/2027 1,136 (37) OEConnection, LLC Delayed draw term loan 4/22/2031 3,385 (11) OEConnection, LLC Revolver 4/22/2031 2,116 (7) Redwood Services Group, LLC Delayed draw term loan 6/15/2029 4,003 (60) Softeon, Inc. Delayed draw term loan 11/20/2030 3,333 (42) Softeon, Inc. Delayed draw term loan 11/20/2030 1,667 - Softeon, Inc. Revolver 11/20/2030 1,667 (21) SumUp Holdings Delayed draw term loan 5/23/2031 2,532 (25) Zinnia Corporate Holdings, LLC Delayed draw term loan 8/30/2029 3,529 - Total unfunded commitments $ 72,958 $ (1,395) The accompanying notes are an integral part of these consolidated financial statements. VISTA CREDIT STRATEGIC LENDING CORP. CONSOLIDATED SCHEDULE OF INVESTMENTS (unaudited) - (continued) SEPTEMBER 30, 2024 (dollars in thousands, except share and per share data)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3 Geography - % of Fair Value Amortized Cost Fair Value United States $ 89,939 85.9 % $ 90,132 85.9 % Switzerland 14,746 14.1 14,737 14.1 Total $ 104,685 100.0 % $ 104,869 100.0 % These investments were valued using unobservable inputs and are considered Level 3 investments. Fair value was determined in good faith by the Adviser under the direction of the Board (see Note 3), pursuant to the Company’s valuation policy. The interest rate floor on these investments as of December 31, 2023 was 1.00%. Investments – non-controlled/non-affiliated Commitment Type Commitment Unfunded Fair Value ASG III, LLC Delayed draw term loan 10/31/2029 $ 3,533 $ (71) ASG III, LLC Revolver 10/31/2029 1,325 (27) Enverus Holdings, Inc. Delayed draw term loan 12/24/2029 500 (4) Enverus Holdings, Inc. Revolver 12/24/2029 760 (11) Integrity Marketing Acquisition, LLC Delayed draw term loan 8/27/2026 4,650 (40) MRI Software, LLC Delayed draw term loan 2/10/2027 11,364 (114) MRI Software, LLC Revolver 2/10/2027 1,136 (11) Redwood Services Group, LLC Delayed draw term loan 6/15/2029 2,063 (41) Softeon, Inc. Delayed draw term loan 11/20/2030 3,333 (58) Softeon, Inc. Delayed draw term loan 11/20/2030 1,667 4 Softeon, Inc. Revolver 11/20/2030 1,667 (29) Total unfunded commitments $ 31,998 $ (402) Variable rate loans to the portfolio companies bear interest at a rate that is determined by reference to the Secured Overnight Financing Rate (“SOFR”) or an alternate base rate (commonly based on the Federal Funds Rate (“F”) or the U.S. Prime Rate (“P”), which generally resets periodically. For each loan, the Company has indicated the reference rate used and provided the spread and the interest rate in effect as of September 30, 2024. Variable rate loans typically include an interest reference rate floor feature. The accompanying notes are an integral part of these consolidated financial statements. VISTA CREDIT STRATEGIC LENDING CORP. CONSOLIDATED SCHEDULE OF INVESTMENTS (unaudited) - (continued) SEPTEMBER 30, 2024 (dollars in thousands, except share and per share data) For unsettled positions the interest rate is not presented. Variable rate loans to the portfolio companies bear interest at a rate that is determined by reference to SOFR or an alternate base rate (commonly based on F or P, which generally resets periodically. For each loan, the Company has indicated the reference rate used and provided the spread and the interest rate in effect as of December 31, 2023. Variable rate loans typically include an interest reference rate floor feature. For unsettled positions the interest rate does not include the base rate. Unless otherwise indicated, all debt investments held by the Company (the “Company” includes the Company’s consolidated subsidiaries for purposes of this Consolidated Schedule of Investments) are denominated in U.S. dollars and headquartered in the United States. All debt investments are income producing unless otherwise indicated. Certain portfolio company investments are subject to contractual restrictions on sales. The total par amount (in thousands) is presented for debt investments. None of the Company’s investments are pledged as collateral, under one or more of its credit facilities unless otherwise indicated. The investment is not a qualifying asset under Section 55(a) of the Investment Company Act of 1940, as amended (the “1940 Act”). The Company may not acquire any nonqualifying asset unless, at the time of acquisition, qualifying assets represent at least 70% of the Company’s total assets. As of September 30, 2024, nonqualifying assets represented 9.38% of total assets as calculated in accordance with regulatory requirements. Loans include a credit spread adjustment of 0.10%. The headquarters of this portfolio company is located in Switzerland.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8.82% of total assets as calculated in accordance with regulatory requirements. Loans include a credit spread adjustment of 0.10%. The headquarters of this portfolio company is located in Switzerland. The interest rate floor on these investments as of September 30, 2024 was 0.75%. There are no interest rate floors on these investments. The interest rate floor on these investments as of September 30, 2024 was 0.50%. The interest rate floor on these investments as of December 31, 2023 was 0.50%. There are no interest rate floors on these investments. The interest rate floor on these investments as of December 31, 2023 was 0.75%. Equity investments are non-income producing securities. The headquarters of this portfolio company is located in Netherlands. The headquarters of this portfolio company is located in Luxembourg. The interest rate floor on these investments as of September 30, 2024 was 1.50%. The interest rate floor on these investments as of September 30, 2024 was 2.00%.</t>
        </is>
      </c>
    </row>
  </sheetData>
  <mergeCells count="5">
    <mergeCell ref="A1:B1"/>
    <mergeCell ref="C1:D1"/>
    <mergeCell ref="E1:F1"/>
    <mergeCell ref="A301:E301"/>
    <mergeCell ref="A302:E30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37"/>
  <sheetViews>
    <sheetView workbookViewId="0">
      <selection activeCell="A1" sqref="A1"/>
    </sheetView>
  </sheetViews>
  <sheetFormatPr baseColWidth="8" defaultRowHeight="15"/>
  <cols>
    <col width="80" customWidth="1" min="1" max="1"/>
    <col width="43" customWidth="1" min="2" max="2"/>
    <col width="15" customWidth="1" min="3" max="3"/>
    <col width="43" customWidth="1" min="4" max="4"/>
    <col width="16" customWidth="1" min="5" max="5"/>
    <col width="34" customWidth="1" min="6" max="6"/>
  </cols>
  <sheetData>
    <row r="1">
      <c r="A1" s="1" t="inlineStr">
        <is>
          <t>CONSOLIDATED SCHEDULE OF INVESTMENTS (Parenthetical) - USD ($)</t>
        </is>
      </c>
      <c r="C1" s="2" t="inlineStr">
        <is>
          <t>9 Months Ended</t>
        </is>
      </c>
      <c r="E1" s="2" t="inlineStr">
        <is>
          <t>12 Months Ended</t>
        </is>
      </c>
    </row>
    <row r="2">
      <c r="C2" s="2" t="inlineStr">
        <is>
          <t>Sep. 30, 2024</t>
        </is>
      </c>
      <c r="E2" s="2" t="inlineStr">
        <is>
          <t>Dec. 31, 2023</t>
        </is>
      </c>
    </row>
    <row r="3">
      <c r="A3" s="4" t="inlineStr">
        <is>
          <t>Unfunded Commitment</t>
        </is>
      </c>
      <c r="C3" s="6" t="n">
        <v>72958000</v>
      </c>
      <c r="E3" s="6" t="n">
        <v>31998000</v>
      </c>
    </row>
    <row r="4">
      <c r="A4" s="4" t="inlineStr">
        <is>
          <t>Fair Value</t>
        </is>
      </c>
      <c r="C4" s="6" t="n">
        <v>-1395000</v>
      </c>
      <c r="E4" s="6" t="n">
        <v>-402000</v>
      </c>
    </row>
    <row r="5">
      <c r="A5" s="4" t="inlineStr">
        <is>
          <t>Credit spread adjustment</t>
        </is>
      </c>
      <c r="C5" s="11" t="n">
        <v>0.001</v>
      </c>
      <c r="E5" s="11" t="n">
        <v>0.001</v>
      </c>
    </row>
    <row r="6">
      <c r="A6" s="4" t="inlineStr">
        <is>
          <t>Amortized Cost</t>
        </is>
      </c>
      <c r="C6" s="6" t="n">
        <v>358995000</v>
      </c>
      <c r="E6" s="6" t="n">
        <v>104685000</v>
      </c>
    </row>
    <row r="7">
      <c r="A7" s="4" t="inlineStr">
        <is>
          <t>Fair Value</t>
        </is>
      </c>
      <c r="C7" s="7" t="n">
        <v>358775000</v>
      </c>
      <c r="E7" s="7" t="n">
        <v>104869000</v>
      </c>
    </row>
    <row r="8">
      <c r="A8" s="4" t="inlineStr">
        <is>
          <t>Investment, Unaffiliated Issuer</t>
        </is>
      </c>
      <c r="C8" s="4" t="inlineStr">
        <is>
          <t xml:space="preserve"> </t>
        </is>
      </c>
      <c r="E8" s="4" t="inlineStr">
        <is>
          <t xml:space="preserve"> </t>
        </is>
      </c>
    </row>
    <row r="9">
      <c r="A9" s="4" t="inlineStr">
        <is>
          <t>Amortized Cost</t>
        </is>
      </c>
      <c r="C9" s="7" t="n">
        <v>358995000</v>
      </c>
      <c r="D9" s="4" t="inlineStr">
        <is>
          <t>[1]</t>
        </is>
      </c>
      <c r="E9" s="7" t="n">
        <v>104685000</v>
      </c>
      <c r="F9" s="4" t="inlineStr">
        <is>
          <t>[2]</t>
        </is>
      </c>
    </row>
    <row r="10">
      <c r="A10" s="4" t="inlineStr">
        <is>
          <t>Fair Value</t>
        </is>
      </c>
      <c r="C10" s="7" t="n">
        <v>358775000</v>
      </c>
      <c r="E10" s="7" t="n">
        <v>104869000</v>
      </c>
    </row>
    <row r="11">
      <c r="A11" s="4" t="inlineStr">
        <is>
          <t>United States | Investment, Unaffiliated Issuer</t>
        </is>
      </c>
      <c r="C11" s="4" t="inlineStr">
        <is>
          <t xml:space="preserve"> </t>
        </is>
      </c>
      <c r="E11" s="4" t="inlineStr">
        <is>
          <t xml:space="preserve"> </t>
        </is>
      </c>
    </row>
    <row r="12">
      <c r="A12" s="4" t="inlineStr">
        <is>
          <t>Amortized Cost</t>
        </is>
      </c>
      <c r="C12" s="7" t="n">
        <v>321183000</v>
      </c>
      <c r="E12" s="7" t="n">
        <v>89939000</v>
      </c>
    </row>
    <row r="13">
      <c r="A13" s="4" t="inlineStr">
        <is>
          <t>Fair Value</t>
        </is>
      </c>
      <c r="C13" s="7" t="n">
        <v>320826000</v>
      </c>
      <c r="E13" s="7" t="n">
        <v>90132000</v>
      </c>
    </row>
    <row r="14">
      <c r="A14" s="4" t="inlineStr">
        <is>
          <t>Luxembourg | Investment, Unaffiliated Issuer</t>
        </is>
      </c>
      <c r="C14" s="4" t="inlineStr">
        <is>
          <t xml:space="preserve"> </t>
        </is>
      </c>
      <c r="E14" s="4" t="inlineStr">
        <is>
          <t xml:space="preserve"> </t>
        </is>
      </c>
    </row>
    <row r="15">
      <c r="A15" s="4" t="inlineStr">
        <is>
          <t>Amortized Cost</t>
        </is>
      </c>
      <c r="C15" s="7" t="n">
        <v>10030000</v>
      </c>
      <c r="E15" s="4" t="inlineStr">
        <is>
          <t xml:space="preserve"> </t>
        </is>
      </c>
    </row>
    <row r="16">
      <c r="A16" s="4" t="inlineStr">
        <is>
          <t>Fair Value</t>
        </is>
      </c>
      <c r="C16" s="7" t="n">
        <v>10000000</v>
      </c>
      <c r="E16" s="4" t="inlineStr">
        <is>
          <t xml:space="preserve"> </t>
        </is>
      </c>
    </row>
    <row r="17">
      <c r="A17" s="4" t="inlineStr">
        <is>
          <t>Netherlands | Investment, Unaffiliated Issuer</t>
        </is>
      </c>
      <c r="C17" s="4" t="inlineStr">
        <is>
          <t xml:space="preserve"> </t>
        </is>
      </c>
      <c r="E17" s="4" t="inlineStr">
        <is>
          <t xml:space="preserve"> </t>
        </is>
      </c>
    </row>
    <row r="18">
      <c r="A18" s="4" t="inlineStr">
        <is>
          <t>Amortized Cost</t>
        </is>
      </c>
      <c r="C18" s="7" t="n">
        <v>7947000</v>
      </c>
      <c r="E18" s="4" t="inlineStr">
        <is>
          <t xml:space="preserve"> </t>
        </is>
      </c>
    </row>
    <row r="19">
      <c r="A19" s="4" t="inlineStr">
        <is>
          <t>Fair Value</t>
        </is>
      </c>
      <c r="C19" s="7" t="n">
        <v>7845000</v>
      </c>
      <c r="E19" s="4" t="inlineStr">
        <is>
          <t xml:space="preserve"> </t>
        </is>
      </c>
    </row>
    <row r="20">
      <c r="A20" s="4" t="inlineStr">
        <is>
          <t>Switzerland | Investment, Unaffiliated Issuer</t>
        </is>
      </c>
      <c r="C20" s="4" t="inlineStr">
        <is>
          <t xml:space="preserve"> </t>
        </is>
      </c>
      <c r="E20" s="4" t="inlineStr">
        <is>
          <t xml:space="preserve"> </t>
        </is>
      </c>
    </row>
    <row r="21">
      <c r="A21" s="4" t="inlineStr">
        <is>
          <t>Amortized Cost</t>
        </is>
      </c>
      <c r="C21" s="7" t="n">
        <v>19835000</v>
      </c>
      <c r="E21" s="7" t="n">
        <v>14746000</v>
      </c>
    </row>
    <row r="22">
      <c r="A22" s="4" t="inlineStr">
        <is>
          <t>Fair Value</t>
        </is>
      </c>
      <c r="C22" s="7" t="n">
        <v>20104000</v>
      </c>
      <c r="E22" s="7" t="n">
        <v>14737000</v>
      </c>
    </row>
    <row r="23">
      <c r="A23" s="4" t="inlineStr">
        <is>
          <t>Investment, Identifier [Axis]: ASG III, LLC</t>
        </is>
      </c>
      <c r="C23" s="4" t="inlineStr">
        <is>
          <t xml:space="preserve"> </t>
        </is>
      </c>
      <c r="E23" s="4" t="inlineStr">
        <is>
          <t xml:space="preserve"> </t>
        </is>
      </c>
    </row>
    <row r="24">
      <c r="A24" s="4" t="inlineStr">
        <is>
          <t>Amortized Cost</t>
        </is>
      </c>
      <c r="C24" s="7" t="n">
        <v>11593000</v>
      </c>
      <c r="D24" s="4" t="inlineStr">
        <is>
          <t>[1],[3],[4],[5],[6],[7],[8],[9]</t>
        </is>
      </c>
      <c r="E24" s="7" t="n">
        <v>8131000</v>
      </c>
      <c r="F24" s="4" t="inlineStr">
        <is>
          <t>[2],[10],[11],[12],[13]</t>
        </is>
      </c>
    </row>
    <row r="25">
      <c r="A25" s="4" t="inlineStr">
        <is>
          <t>Fair Value</t>
        </is>
      </c>
      <c r="C25" s="7" t="n">
        <v>11612000</v>
      </c>
      <c r="D25" s="4" t="inlineStr">
        <is>
          <t>[3],[4],[5],[6],[7],[8],[9]</t>
        </is>
      </c>
      <c r="E25" s="7" t="n">
        <v>8127000</v>
      </c>
      <c r="F25" s="4" t="inlineStr">
        <is>
          <t>[10],[11],[12],[13]</t>
        </is>
      </c>
    </row>
    <row r="26">
      <c r="A26" s="4" t="inlineStr">
        <is>
          <t>Investment, Identifier [Axis]: ASG III, LLC, Delayed Draw Term Loan</t>
        </is>
      </c>
      <c r="C26" s="4" t="inlineStr">
        <is>
          <t xml:space="preserve"> </t>
        </is>
      </c>
      <c r="E26" s="4" t="inlineStr">
        <is>
          <t xml:space="preserve"> </t>
        </is>
      </c>
    </row>
    <row r="27">
      <c r="A27" s="4" t="inlineStr">
        <is>
          <t>Unfunded Commitment</t>
        </is>
      </c>
      <c r="C27" s="7" t="n">
        <v>5724000</v>
      </c>
      <c r="E27" s="7" t="n">
        <v>3533000</v>
      </c>
    </row>
    <row r="28">
      <c r="A28" s="4" t="inlineStr">
        <is>
          <t>Fair Value</t>
        </is>
      </c>
      <c r="C28" s="7" t="n">
        <v>-114000</v>
      </c>
      <c r="E28" s="7" t="n">
        <v>-71000</v>
      </c>
    </row>
    <row r="29">
      <c r="A29" s="4" t="inlineStr">
        <is>
          <t>Investment, Identifier [Axis]: ASG III, LLC, Revolver</t>
        </is>
      </c>
      <c r="C29" s="4" t="inlineStr">
        <is>
          <t xml:space="preserve"> </t>
        </is>
      </c>
      <c r="E29" s="4" t="inlineStr">
        <is>
          <t xml:space="preserve"> </t>
        </is>
      </c>
    </row>
    <row r="30">
      <c r="A30" s="4" t="inlineStr">
        <is>
          <t>Unfunded Commitment</t>
        </is>
      </c>
      <c r="C30" s="7" t="n">
        <v>1325000</v>
      </c>
      <c r="E30" s="7" t="n">
        <v>1325000</v>
      </c>
    </row>
    <row r="31">
      <c r="A31" s="4" t="inlineStr">
        <is>
          <t>Fair Value</t>
        </is>
      </c>
      <c r="C31" s="7" t="n">
        <v>-20000</v>
      </c>
      <c r="E31" s="7" t="n">
        <v>-27000</v>
      </c>
    </row>
    <row r="32">
      <c r="A32" s="4" t="inlineStr">
        <is>
          <t>Investment, Identifier [Axis]: Acronis International</t>
        </is>
      </c>
      <c r="C32" s="4" t="inlineStr">
        <is>
          <t xml:space="preserve"> </t>
        </is>
      </c>
      <c r="E32" s="4" t="inlineStr">
        <is>
          <t xml:space="preserve"> </t>
        </is>
      </c>
    </row>
    <row r="33">
      <c r="A33" s="4" t="inlineStr">
        <is>
          <t>Amortized Cost</t>
        </is>
      </c>
      <c r="C33" s="7" t="n">
        <v>19835000</v>
      </c>
      <c r="D33" s="4" t="inlineStr">
        <is>
          <t>[1],[3],[4],[5],[6],[7],[8],[14],[15],[16]</t>
        </is>
      </c>
      <c r="E33" s="7" t="n">
        <v>14746000</v>
      </c>
      <c r="F33" s="4" t="inlineStr">
        <is>
          <t>[2],[10],[11],[12],[17],[18],[19]</t>
        </is>
      </c>
    </row>
    <row r="34">
      <c r="A34" s="4" t="inlineStr">
        <is>
          <t>Fair Value</t>
        </is>
      </c>
      <c r="C34" s="6" t="n">
        <v>20104000</v>
      </c>
      <c r="D34" s="4" t="inlineStr">
        <is>
          <t>[3],[4],[5],[6],[7],[8],[14],[15],[16]</t>
        </is>
      </c>
      <c r="E34" s="6" t="n">
        <v>14737000</v>
      </c>
      <c r="F34" s="4" t="inlineStr">
        <is>
          <t>[10],[11],[12],[17],[18],[19]</t>
        </is>
      </c>
    </row>
    <row r="35">
      <c r="A35" s="4" t="inlineStr">
        <is>
          <t>Investment, Identifier [Axis]: Acronis International, ASG III, LLC and MRI Software, LLC</t>
        </is>
      </c>
      <c r="C35" s="4" t="inlineStr">
        <is>
          <t xml:space="preserve"> </t>
        </is>
      </c>
      <c r="E35" s="4" t="inlineStr">
        <is>
          <t xml:space="preserve"> </t>
        </is>
      </c>
    </row>
    <row r="36">
      <c r="A36" s="4" t="inlineStr">
        <is>
          <t>Investment, interest rate, floor</t>
        </is>
      </c>
      <c r="C36" s="4" t="inlineStr">
        <is>
          <t xml:space="preserve"> </t>
        </is>
      </c>
      <c r="E36" s="12" t="n">
        <v>0.01</v>
      </c>
    </row>
    <row r="37">
      <c r="A37" s="4" t="inlineStr">
        <is>
          <t>Investment, Identifier [Axis]: Acronis International, ASG III, LLC, MRI Software, LLC and Mws Systems B.V.</t>
        </is>
      </c>
      <c r="C37" s="4" t="inlineStr">
        <is>
          <t xml:space="preserve"> </t>
        </is>
      </c>
      <c r="E37" s="4" t="inlineStr">
        <is>
          <t xml:space="preserve"> </t>
        </is>
      </c>
    </row>
    <row r="38">
      <c r="A38" s="4" t="inlineStr">
        <is>
          <t>Investment, interest rate, floor</t>
        </is>
      </c>
      <c r="C38" s="12" t="n">
        <v>0.01</v>
      </c>
      <c r="E38" s="4" t="inlineStr">
        <is>
          <t xml:space="preserve"> </t>
        </is>
      </c>
    </row>
    <row r="39">
      <c r="A39" s="4" t="inlineStr">
        <is>
          <t>Investment, Identifier [Axis]: Aptean, Inc.</t>
        </is>
      </c>
      <c r="C39" s="4" t="inlineStr">
        <is>
          <t xml:space="preserve"> </t>
        </is>
      </c>
      <c r="E39" s="4" t="inlineStr">
        <is>
          <t xml:space="preserve"> </t>
        </is>
      </c>
    </row>
    <row r="40">
      <c r="A40" s="4" t="inlineStr">
        <is>
          <t>Amortized Cost</t>
        </is>
      </c>
      <c r="C40" s="6" t="n">
        <v>20429000</v>
      </c>
      <c r="D40" s="4" t="inlineStr">
        <is>
          <t>[1],[3],[4],[6],[7],[9],[20]</t>
        </is>
      </c>
      <c r="E40" s="6" t="n">
        <v>8298000</v>
      </c>
      <c r="F40" s="4" t="inlineStr">
        <is>
          <t>[2],[10],[21]</t>
        </is>
      </c>
    </row>
    <row r="41">
      <c r="A41" s="4" t="inlineStr">
        <is>
          <t>Fair Value</t>
        </is>
      </c>
      <c r="C41" s="7" t="n">
        <v>20690000</v>
      </c>
      <c r="D41" s="4" t="inlineStr">
        <is>
          <t>[3],[4],[6],[7],[9],[20]</t>
        </is>
      </c>
      <c r="E41" s="7" t="n">
        <v>8447000</v>
      </c>
      <c r="F41" s="4" t="inlineStr">
        <is>
          <t>[10],[21]</t>
        </is>
      </c>
    </row>
    <row r="42">
      <c r="A42" s="4" t="inlineStr">
        <is>
          <t>Investment, Identifier [Axis]: Aptean, Inc., Delayed Draw Term Loan</t>
        </is>
      </c>
      <c r="C42" s="4" t="inlineStr">
        <is>
          <t xml:space="preserve"> </t>
        </is>
      </c>
      <c r="E42" s="4" t="inlineStr">
        <is>
          <t xml:space="preserve"> </t>
        </is>
      </c>
    </row>
    <row r="43">
      <c r="A43" s="4" t="inlineStr">
        <is>
          <t>Unfunded Commitment</t>
        </is>
      </c>
      <c r="C43" s="7" t="n">
        <v>2481000</v>
      </c>
      <c r="E43" s="4" t="inlineStr">
        <is>
          <t xml:space="preserve"> </t>
        </is>
      </c>
    </row>
    <row r="44">
      <c r="A44" s="4" t="inlineStr">
        <is>
          <t>Fair Value</t>
        </is>
      </c>
      <c r="C44" s="7" t="n">
        <v>9000</v>
      </c>
      <c r="E44" s="4" t="inlineStr">
        <is>
          <t xml:space="preserve"> </t>
        </is>
      </c>
    </row>
    <row r="45">
      <c r="A45" s="4" t="inlineStr">
        <is>
          <t>Investment, Identifier [Axis]: Aptean, Inc., Revolver</t>
        </is>
      </c>
      <c r="C45" s="4" t="inlineStr">
        <is>
          <t xml:space="preserve"> </t>
        </is>
      </c>
      <c r="E45" s="4" t="inlineStr">
        <is>
          <t xml:space="preserve"> </t>
        </is>
      </c>
    </row>
    <row r="46">
      <c r="A46" s="4" t="inlineStr">
        <is>
          <t>Unfunded Commitment</t>
        </is>
      </c>
      <c r="C46" s="7" t="n">
        <v>1820000</v>
      </c>
      <c r="E46" s="4" t="inlineStr">
        <is>
          <t xml:space="preserve"> </t>
        </is>
      </c>
    </row>
    <row r="47">
      <c r="A47" s="4" t="inlineStr">
        <is>
          <t>Fair Value</t>
        </is>
      </c>
      <c r="C47" s="7" t="n">
        <v>-46000</v>
      </c>
      <c r="E47" s="4" t="inlineStr">
        <is>
          <t xml:space="preserve"> </t>
        </is>
      </c>
    </row>
    <row r="48">
      <c r="A48" s="4" t="inlineStr">
        <is>
          <t>Investment, Identifier [Axis]: Athenahealth Group, Inc.</t>
        </is>
      </c>
      <c r="C48" s="4" t="inlineStr">
        <is>
          <t xml:space="preserve"> </t>
        </is>
      </c>
      <c r="E48" s="4" t="inlineStr">
        <is>
          <t xml:space="preserve"> </t>
        </is>
      </c>
    </row>
    <row r="49">
      <c r="A49" s="4" t="inlineStr">
        <is>
          <t>Amortized Cost</t>
        </is>
      </c>
      <c r="C49" s="7" t="n">
        <v>9852000</v>
      </c>
      <c r="D49" s="4" t="inlineStr">
        <is>
          <t>[1],[3],[4],[6],[7],[22]</t>
        </is>
      </c>
      <c r="E49" s="7" t="n">
        <v>4938000</v>
      </c>
      <c r="F49" s="4" t="inlineStr">
        <is>
          <t>[2],[10],[23]</t>
        </is>
      </c>
    </row>
    <row r="50">
      <c r="A50" s="4" t="inlineStr">
        <is>
          <t>Fair Value</t>
        </is>
      </c>
      <c r="C50" s="6" t="n">
        <v>9866000</v>
      </c>
      <c r="D50" s="4" t="inlineStr">
        <is>
          <t>[3],[4],[6],[7],[22]</t>
        </is>
      </c>
      <c r="E50" s="6" t="n">
        <v>4973000</v>
      </c>
      <c r="F50" s="4" t="inlineStr">
        <is>
          <t>[10],[23]</t>
        </is>
      </c>
    </row>
    <row r="51">
      <c r="A51" s="4" t="inlineStr">
        <is>
          <t>Investment, Identifier [Axis]: Athenahealth Group, Inc., MH Sub I, LLC, Central Parent, Inc., Renaissance Holding Corp. and Rocket Software, Inc.</t>
        </is>
      </c>
      <c r="C51" s="4" t="inlineStr">
        <is>
          <t xml:space="preserve"> </t>
        </is>
      </c>
      <c r="E51" s="4" t="inlineStr">
        <is>
          <t xml:space="preserve"> </t>
        </is>
      </c>
    </row>
    <row r="52">
      <c r="A52" s="4" t="inlineStr">
        <is>
          <t>Investment, interest rate, floor</t>
        </is>
      </c>
      <c r="C52" s="4" t="inlineStr">
        <is>
          <t xml:space="preserve"> </t>
        </is>
      </c>
      <c r="E52" s="11" t="n">
        <v>0.005</v>
      </c>
    </row>
    <row r="53">
      <c r="A53" s="4" t="inlineStr">
        <is>
          <t>Investment, Identifier [Axis]: Athenahealth Group, Inc., MH Sub I, LLC, Perforce Software, Inc., Renaissance Holding Corp., and Rocket Software, Inc.</t>
        </is>
      </c>
      <c r="C53" s="4" t="inlineStr">
        <is>
          <t xml:space="preserve"> </t>
        </is>
      </c>
      <c r="E53" s="4" t="inlineStr">
        <is>
          <t xml:space="preserve"> </t>
        </is>
      </c>
    </row>
    <row r="54">
      <c r="A54" s="4" t="inlineStr">
        <is>
          <t>Investment, interest rate, floor</t>
        </is>
      </c>
      <c r="C54" s="11" t="n">
        <v>0.005</v>
      </c>
      <c r="E54" s="4" t="inlineStr">
        <is>
          <t xml:space="preserve"> </t>
        </is>
      </c>
    </row>
    <row r="55">
      <c r="A55" s="4" t="inlineStr">
        <is>
          <t>Investment, Identifier [Axis]: Azurite Intermediate Holdings, Inc.</t>
        </is>
      </c>
      <c r="C55" s="4" t="inlineStr">
        <is>
          <t xml:space="preserve"> </t>
        </is>
      </c>
      <c r="E55" s="4" t="inlineStr">
        <is>
          <t xml:space="preserve"> </t>
        </is>
      </c>
    </row>
    <row r="56">
      <c r="A56" s="4" t="inlineStr">
        <is>
          <t>Amortized Cost</t>
        </is>
      </c>
      <c r="B56" s="4" t="inlineStr">
        <is>
          <t>[1],[3],[4],[5],[6],[7],[9],[20]</t>
        </is>
      </c>
      <c r="C56" s="6" t="n">
        <v>12939000</v>
      </c>
      <c r="E56" s="4" t="inlineStr">
        <is>
          <t xml:space="preserve"> </t>
        </is>
      </c>
    </row>
    <row r="57">
      <c r="A57" s="4" t="inlineStr">
        <is>
          <t>Fair Value</t>
        </is>
      </c>
      <c r="B57" s="4" t="inlineStr">
        <is>
          <t>[3],[4],[5],[6],[7],[9],[20]</t>
        </is>
      </c>
      <c r="C57" s="7" t="n">
        <v>12915000</v>
      </c>
      <c r="E57" s="4" t="inlineStr">
        <is>
          <t xml:space="preserve"> </t>
        </is>
      </c>
    </row>
    <row r="58">
      <c r="A58" s="4" t="inlineStr">
        <is>
          <t>Investment, Identifier [Axis]: Azurite Intermediate Holdings, Inc., Delayed Draw Term Loan</t>
        </is>
      </c>
      <c r="C58" s="4" t="inlineStr">
        <is>
          <t xml:space="preserve"> </t>
        </is>
      </c>
      <c r="E58" s="4" t="inlineStr">
        <is>
          <t xml:space="preserve"> </t>
        </is>
      </c>
    </row>
    <row r="59">
      <c r="A59" s="4" t="inlineStr">
        <is>
          <t>Unfunded Commitment</t>
        </is>
      </c>
      <c r="C59" s="7" t="n">
        <v>4395000</v>
      </c>
      <c r="E59" s="4" t="inlineStr">
        <is>
          <t xml:space="preserve"> </t>
        </is>
      </c>
    </row>
    <row r="60">
      <c r="A60" s="4" t="inlineStr">
        <is>
          <t>Fair Value</t>
        </is>
      </c>
      <c r="C60" s="7" t="n">
        <v>-60000</v>
      </c>
      <c r="E60" s="4" t="inlineStr">
        <is>
          <t xml:space="preserve"> </t>
        </is>
      </c>
    </row>
    <row r="61">
      <c r="A61" s="4" t="inlineStr">
        <is>
          <t>Investment, Identifier [Axis]: Azurite Intermediate Holdings, Inc., Revolver</t>
        </is>
      </c>
      <c r="C61" s="4" t="inlineStr">
        <is>
          <t xml:space="preserve"> </t>
        </is>
      </c>
      <c r="E61" s="4" t="inlineStr">
        <is>
          <t xml:space="preserve"> </t>
        </is>
      </c>
    </row>
    <row r="62">
      <c r="A62" s="4" t="inlineStr">
        <is>
          <t>Unfunded Commitment</t>
        </is>
      </c>
      <c r="C62" s="7" t="n">
        <v>1953000</v>
      </c>
      <c r="E62" s="4" t="inlineStr">
        <is>
          <t xml:space="preserve"> </t>
        </is>
      </c>
    </row>
    <row r="63">
      <c r="A63" s="4" t="inlineStr">
        <is>
          <t>Fair Value</t>
        </is>
      </c>
      <c r="C63" s="7" t="n">
        <v>-27000</v>
      </c>
      <c r="E63" s="4" t="inlineStr">
        <is>
          <t xml:space="preserve"> </t>
        </is>
      </c>
    </row>
    <row r="64">
      <c r="A64" s="4" t="inlineStr">
        <is>
          <t>Investment, Identifier [Axis]: Banff Merger Sub, Inc.</t>
        </is>
      </c>
      <c r="C64" s="4" t="inlineStr">
        <is>
          <t xml:space="preserve"> </t>
        </is>
      </c>
      <c r="E64" s="4" t="inlineStr">
        <is>
          <t xml:space="preserve"> </t>
        </is>
      </c>
    </row>
    <row r="65">
      <c r="A65" s="4" t="inlineStr">
        <is>
          <t>Amortized Cost</t>
        </is>
      </c>
      <c r="C65" s="7" t="n">
        <v>6475000</v>
      </c>
      <c r="D65" s="4" t="inlineStr">
        <is>
          <t>[1],[3],[4],[6],[7],[24]</t>
        </is>
      </c>
      <c r="E65" s="6" t="n">
        <v>4029000</v>
      </c>
      <c r="F65" s="4" t="inlineStr">
        <is>
          <t>[2],[10],[21]</t>
        </is>
      </c>
    </row>
    <row r="66">
      <c r="A66" s="4" t="inlineStr">
        <is>
          <t>Fair Value</t>
        </is>
      </c>
      <c r="C66" s="7" t="n">
        <v>6493000</v>
      </c>
      <c r="D66" s="4" t="inlineStr">
        <is>
          <t>[3],[4],[6],[7],[24]</t>
        </is>
      </c>
      <c r="E66" s="7" t="n">
        <v>4059000</v>
      </c>
      <c r="F66" s="4" t="inlineStr">
        <is>
          <t>[10],[21]</t>
        </is>
      </c>
    </row>
    <row r="67">
      <c r="A67" s="4" t="inlineStr">
        <is>
          <t>Investment, Identifier [Axis]: CB Buyer Inc.</t>
        </is>
      </c>
      <c r="C67" s="4" t="inlineStr">
        <is>
          <t xml:space="preserve"> </t>
        </is>
      </c>
      <c r="E67" s="4" t="inlineStr">
        <is>
          <t xml:space="preserve"> </t>
        </is>
      </c>
    </row>
    <row r="68">
      <c r="A68" s="4" t="inlineStr">
        <is>
          <t>Amortized Cost</t>
        </is>
      </c>
      <c r="B68" s="4" t="inlineStr">
        <is>
          <t>[1],[4],[5],[6],[7],[9],[20]</t>
        </is>
      </c>
      <c r="C68" s="7" t="n">
        <v>14197000</v>
      </c>
      <c r="E68" s="4" t="inlineStr">
        <is>
          <t xml:space="preserve"> </t>
        </is>
      </c>
    </row>
    <row r="69">
      <c r="A69" s="4" t="inlineStr">
        <is>
          <t>Fair Value</t>
        </is>
      </c>
      <c r="B69" s="4" t="inlineStr">
        <is>
          <t>[4],[5],[6],[7],[9],[20]</t>
        </is>
      </c>
      <c r="C69" s="7" t="n">
        <v>14184000</v>
      </c>
      <c r="E69" s="4" t="inlineStr">
        <is>
          <t xml:space="preserve"> </t>
        </is>
      </c>
    </row>
    <row r="70">
      <c r="A70" s="4" t="inlineStr">
        <is>
          <t>Investment, Identifier [Axis]: CB Buyer, Inc., Delayed Draw Term Loan</t>
        </is>
      </c>
      <c r="C70" s="4" t="inlineStr">
        <is>
          <t xml:space="preserve"> </t>
        </is>
      </c>
      <c r="E70" s="4" t="inlineStr">
        <is>
          <t xml:space="preserve"> </t>
        </is>
      </c>
    </row>
    <row r="71">
      <c r="A71" s="4" t="inlineStr">
        <is>
          <t>Unfunded Commitment</t>
        </is>
      </c>
      <c r="C71" s="7" t="n">
        <v>4049000</v>
      </c>
      <c r="E71" s="4" t="inlineStr">
        <is>
          <t xml:space="preserve"> </t>
        </is>
      </c>
    </row>
    <row r="72">
      <c r="A72" s="4" t="inlineStr">
        <is>
          <t>Fair Value</t>
        </is>
      </c>
      <c r="C72" s="7" t="n">
        <v>-38000</v>
      </c>
      <c r="E72" s="4" t="inlineStr">
        <is>
          <t xml:space="preserve"> </t>
        </is>
      </c>
    </row>
    <row r="73">
      <c r="A73" s="4" t="inlineStr">
        <is>
          <t>Investment, Identifier [Axis]: CB Buyer, Inc., Revolver</t>
        </is>
      </c>
      <c r="C73" s="4" t="inlineStr">
        <is>
          <t xml:space="preserve"> </t>
        </is>
      </c>
      <c r="E73" s="4" t="inlineStr">
        <is>
          <t xml:space="preserve"> </t>
        </is>
      </c>
    </row>
    <row r="74">
      <c r="A74" s="4" t="inlineStr">
        <is>
          <t>Unfunded Commitment</t>
        </is>
      </c>
      <c r="C74" s="7" t="n">
        <v>1579000</v>
      </c>
      <c r="E74" s="4" t="inlineStr">
        <is>
          <t xml:space="preserve"> </t>
        </is>
      </c>
    </row>
    <row r="75">
      <c r="A75" s="4" t="inlineStr">
        <is>
          <t>Fair Value</t>
        </is>
      </c>
      <c r="C75" s="7" t="n">
        <v>-15000</v>
      </c>
      <c r="E75" s="4" t="inlineStr">
        <is>
          <t xml:space="preserve"> </t>
        </is>
      </c>
    </row>
    <row r="76">
      <c r="A76" s="4" t="inlineStr">
        <is>
          <t>Investment, Identifier [Axis]: CData Software, Inc.</t>
        </is>
      </c>
      <c r="C76" s="4" t="inlineStr">
        <is>
          <t xml:space="preserve"> </t>
        </is>
      </c>
      <c r="E76" s="4" t="inlineStr">
        <is>
          <t xml:space="preserve"> </t>
        </is>
      </c>
    </row>
    <row r="77">
      <c r="A77" s="4" t="inlineStr">
        <is>
          <t>Amortized Cost</t>
        </is>
      </c>
      <c r="B77" s="4" t="inlineStr">
        <is>
          <t>[1],[4],[5],[6],[7],[9],[20]</t>
        </is>
      </c>
      <c r="C77" s="7" t="n">
        <v>22120000</v>
      </c>
      <c r="E77" s="4" t="inlineStr">
        <is>
          <t xml:space="preserve"> </t>
        </is>
      </c>
    </row>
    <row r="78">
      <c r="A78" s="4" t="inlineStr">
        <is>
          <t>Fair Value</t>
        </is>
      </c>
      <c r="B78" s="4" t="inlineStr">
        <is>
          <t>[4],[5],[6],[7],[9],[20]</t>
        </is>
      </c>
      <c r="C78" s="7" t="n">
        <v>22067000</v>
      </c>
      <c r="E78" s="4" t="inlineStr">
        <is>
          <t xml:space="preserve"> </t>
        </is>
      </c>
    </row>
    <row r="79">
      <c r="A79" s="4" t="inlineStr">
        <is>
          <t>Investment, Identifier [Axis]: CData Software, Inc., Delayed Draw Term Loan 1</t>
        </is>
      </c>
      <c r="C79" s="4" t="inlineStr">
        <is>
          <t xml:space="preserve"> </t>
        </is>
      </c>
      <c r="E79" s="4" t="inlineStr">
        <is>
          <t xml:space="preserve"> </t>
        </is>
      </c>
    </row>
    <row r="80">
      <c r="A80" s="4" t="inlineStr">
        <is>
          <t>Unfunded Commitment</t>
        </is>
      </c>
      <c r="C80" s="7" t="n">
        <v>2041000</v>
      </c>
      <c r="E80" s="4" t="inlineStr">
        <is>
          <t xml:space="preserve"> </t>
        </is>
      </c>
    </row>
    <row r="81">
      <c r="A81" s="4" t="inlineStr">
        <is>
          <t>Fair Value</t>
        </is>
      </c>
      <c r="C81" s="7" t="n">
        <v>-34000</v>
      </c>
      <c r="E81" s="4" t="inlineStr">
        <is>
          <t xml:space="preserve"> </t>
        </is>
      </c>
    </row>
    <row r="82">
      <c r="A82" s="4" t="inlineStr">
        <is>
          <t>Investment, Identifier [Axis]: CData Software, Inc., Delayed Draw Term Loan 2</t>
        </is>
      </c>
      <c r="C82" s="4" t="inlineStr">
        <is>
          <t xml:space="preserve"> </t>
        </is>
      </c>
      <c r="E82" s="4" t="inlineStr">
        <is>
          <t xml:space="preserve"> </t>
        </is>
      </c>
    </row>
    <row r="83">
      <c r="A83" s="4" t="inlineStr">
        <is>
          <t>Unfunded Commitment</t>
        </is>
      </c>
      <c r="C83" s="7" t="n">
        <v>2343000</v>
      </c>
      <c r="E83" s="4" t="inlineStr">
        <is>
          <t xml:space="preserve"> </t>
        </is>
      </c>
    </row>
    <row r="84">
      <c r="A84" s="4" t="inlineStr">
        <is>
          <t>Fair Value</t>
        </is>
      </c>
      <c r="C84" s="7" t="n">
        <v>-39000</v>
      </c>
      <c r="E84" s="4" t="inlineStr">
        <is>
          <t xml:space="preserve"> </t>
        </is>
      </c>
    </row>
    <row r="85">
      <c r="A85" s="4" t="inlineStr">
        <is>
          <t>Investment, Identifier [Axis]: CData Software, Inc., Revolver</t>
        </is>
      </c>
      <c r="C85" s="4" t="inlineStr">
        <is>
          <t xml:space="preserve"> </t>
        </is>
      </c>
      <c r="E85" s="4" t="inlineStr">
        <is>
          <t xml:space="preserve"> </t>
        </is>
      </c>
    </row>
    <row r="86">
      <c r="A86" s="4" t="inlineStr">
        <is>
          <t>Unfunded Commitment</t>
        </is>
      </c>
      <c r="C86" s="7" t="n">
        <v>2449000</v>
      </c>
      <c r="E86" s="4" t="inlineStr">
        <is>
          <t xml:space="preserve"> </t>
        </is>
      </c>
    </row>
    <row r="87">
      <c r="A87" s="4" t="inlineStr">
        <is>
          <t>Fair Value</t>
        </is>
      </c>
      <c r="C87" s="7" t="n">
        <v>-41000</v>
      </c>
      <c r="E87" s="4" t="inlineStr">
        <is>
          <t xml:space="preserve"> </t>
        </is>
      </c>
    </row>
    <row r="88">
      <c r="A88" s="4" t="inlineStr">
        <is>
          <t>Investment, Identifier [Axis]: Central Parent, Inc.</t>
        </is>
      </c>
      <c r="C88" s="4" t="inlineStr">
        <is>
          <t xml:space="preserve"> </t>
        </is>
      </c>
      <c r="E88" s="4" t="inlineStr">
        <is>
          <t xml:space="preserve"> </t>
        </is>
      </c>
    </row>
    <row r="89">
      <c r="A89" s="4" t="inlineStr">
        <is>
          <t>Amortized Cost</t>
        </is>
      </c>
      <c r="C89" s="7" t="n">
        <v>10023000</v>
      </c>
      <c r="D89" s="4" t="inlineStr">
        <is>
          <t>[1],[3],[4],[6],[7],[24]</t>
        </is>
      </c>
      <c r="E89" s="7" t="n">
        <v>5006000</v>
      </c>
      <c r="F89" s="4" t="inlineStr">
        <is>
          <t>[2],[10],[23]</t>
        </is>
      </c>
    </row>
    <row r="90">
      <c r="A90" s="4" t="inlineStr">
        <is>
          <t>Fair Value</t>
        </is>
      </c>
      <c r="C90" s="7" t="n">
        <v>9908000</v>
      </c>
      <c r="D90" s="4" t="inlineStr">
        <is>
          <t>[3],[4],[6],[7],[24]</t>
        </is>
      </c>
      <c r="E90" s="7" t="n">
        <v>5034000</v>
      </c>
      <c r="F90" s="4" t="inlineStr">
        <is>
          <t>[10],[23]</t>
        </is>
      </c>
    </row>
    <row r="91">
      <c r="A91" s="4" t="inlineStr">
        <is>
          <t>Investment, Identifier [Axis]: Diligent Corporation</t>
        </is>
      </c>
      <c r="C91" s="4" t="inlineStr">
        <is>
          <t xml:space="preserve"> </t>
        </is>
      </c>
      <c r="E91" s="4" t="inlineStr">
        <is>
          <t xml:space="preserve"> </t>
        </is>
      </c>
    </row>
    <row r="92">
      <c r="A92" s="4" t="inlineStr">
        <is>
          <t>Amortized Cost</t>
        </is>
      </c>
      <c r="B92" s="4" t="inlineStr">
        <is>
          <t>[1],[3],[4],[5],[6],[7],[9],[20]</t>
        </is>
      </c>
      <c r="C92" s="7" t="n">
        <v>14821000</v>
      </c>
      <c r="E92" s="4" t="inlineStr">
        <is>
          <t xml:space="preserve"> </t>
        </is>
      </c>
    </row>
    <row r="93">
      <c r="A93" s="4" t="inlineStr">
        <is>
          <t>Fair Value</t>
        </is>
      </c>
      <c r="B93" s="4" t="inlineStr">
        <is>
          <t>[3],[4],[5],[6],[7],[9],[20]</t>
        </is>
      </c>
      <c r="C93" s="7" t="n">
        <v>14836000</v>
      </c>
      <c r="E93" s="4" t="inlineStr">
        <is>
          <t xml:space="preserve"> </t>
        </is>
      </c>
    </row>
    <row r="94">
      <c r="A94" s="4" t="inlineStr">
        <is>
          <t>Investment, Identifier [Axis]: Diligent Corporation, Delayed Draw Term Loan</t>
        </is>
      </c>
      <c r="C94" s="4" t="inlineStr">
        <is>
          <t xml:space="preserve"> </t>
        </is>
      </c>
      <c r="E94" s="4" t="inlineStr">
        <is>
          <t xml:space="preserve"> </t>
        </is>
      </c>
    </row>
    <row r="95">
      <c r="A95" s="4" t="inlineStr">
        <is>
          <t>Unfunded Commitment</t>
        </is>
      </c>
      <c r="C95" s="7" t="n">
        <v>3400000</v>
      </c>
      <c r="E95" s="4" t="inlineStr">
        <is>
          <t xml:space="preserve"> </t>
        </is>
      </c>
    </row>
    <row r="96">
      <c r="A96" s="4" t="inlineStr">
        <is>
          <t>Fair Value</t>
        </is>
      </c>
      <c r="C96" s="7" t="n">
        <v>-21000</v>
      </c>
      <c r="E96" s="4" t="inlineStr">
        <is>
          <t xml:space="preserve"> </t>
        </is>
      </c>
    </row>
    <row r="97">
      <c r="A97" s="4" t="inlineStr">
        <is>
          <t>Investment, Identifier [Axis]: Diligent Corporation, Revolver</t>
        </is>
      </c>
      <c r="C97" s="4" t="inlineStr">
        <is>
          <t xml:space="preserve"> </t>
        </is>
      </c>
      <c r="E97" s="4" t="inlineStr">
        <is>
          <t xml:space="preserve"> </t>
        </is>
      </c>
    </row>
    <row r="98">
      <c r="A98" s="4" t="inlineStr">
        <is>
          <t>Unfunded Commitment</t>
        </is>
      </c>
      <c r="C98" s="7" t="n">
        <v>1657000</v>
      </c>
      <c r="E98" s="4" t="inlineStr">
        <is>
          <t xml:space="preserve"> </t>
        </is>
      </c>
    </row>
    <row r="99">
      <c r="A99" s="4" t="inlineStr">
        <is>
          <t>Fair Value</t>
        </is>
      </c>
      <c r="C99" s="7" t="n">
        <v>-10000</v>
      </c>
      <c r="E99" s="4" t="inlineStr">
        <is>
          <t xml:space="preserve"> </t>
        </is>
      </c>
    </row>
    <row r="100">
      <c r="A100" s="4" t="inlineStr">
        <is>
          <t>Investment, Identifier [Axis]: Dragon Buyer Inc</t>
        </is>
      </c>
      <c r="C100" s="4" t="inlineStr">
        <is>
          <t xml:space="preserve"> </t>
        </is>
      </c>
      <c r="E100" s="4" t="inlineStr">
        <is>
          <t xml:space="preserve"> </t>
        </is>
      </c>
    </row>
    <row r="101">
      <c r="A101" s="4" t="inlineStr">
        <is>
          <t>Amortized Cost</t>
        </is>
      </c>
      <c r="B101" s="4" t="inlineStr">
        <is>
          <t>[1],[4],[6],[7],[24],[25]</t>
        </is>
      </c>
      <c r="C101" s="7" t="n">
        <v>6965000</v>
      </c>
      <c r="E101" s="4" t="inlineStr">
        <is>
          <t xml:space="preserve"> </t>
        </is>
      </c>
    </row>
    <row r="102">
      <c r="A102" s="4" t="inlineStr">
        <is>
          <t>Fair Value</t>
        </is>
      </c>
      <c r="B102" s="4" t="inlineStr">
        <is>
          <t>[4],[6],[7],[24],[25]</t>
        </is>
      </c>
      <c r="C102" s="7" t="n">
        <v>6976000</v>
      </c>
      <c r="E102" s="4" t="inlineStr">
        <is>
          <t xml:space="preserve"> </t>
        </is>
      </c>
    </row>
    <row r="103">
      <c r="A103" s="4" t="inlineStr">
        <is>
          <t>Investment, Identifier [Axis]: Enverus Holdings, Inc.</t>
        </is>
      </c>
      <c r="C103" s="4" t="inlineStr">
        <is>
          <t xml:space="preserve"> </t>
        </is>
      </c>
      <c r="E103" s="4" t="inlineStr">
        <is>
          <t xml:space="preserve"> </t>
        </is>
      </c>
    </row>
    <row r="104">
      <c r="A104" s="4" t="inlineStr">
        <is>
          <t>Amortized Cost</t>
        </is>
      </c>
      <c r="C104" s="7" t="n">
        <v>16411000</v>
      </c>
      <c r="D104" s="4" t="inlineStr">
        <is>
          <t>[1],[3],[4],[5],[6],[7],[9],[20]</t>
        </is>
      </c>
      <c r="E104" s="7" t="n">
        <v>9826000</v>
      </c>
      <c r="F104" s="4" t="inlineStr">
        <is>
          <t>[2],[10],[11],[13],[26]</t>
        </is>
      </c>
    </row>
    <row r="105">
      <c r="A105" s="4" t="inlineStr">
        <is>
          <t>Fair Value</t>
        </is>
      </c>
      <c r="C105" s="7" t="n">
        <v>16625000</v>
      </c>
      <c r="D105" s="4" t="inlineStr">
        <is>
          <t>[3],[4],[5],[6],[7],[9],[20]</t>
        </is>
      </c>
      <c r="E105" s="7" t="n">
        <v>9825000</v>
      </c>
      <c r="F105" s="4" t="inlineStr">
        <is>
          <t>[10],[11],[13],[26]</t>
        </is>
      </c>
    </row>
    <row r="106">
      <c r="A106" s="4" t="inlineStr">
        <is>
          <t>Investment, Identifier [Axis]: Enverus Holdings, Inc., Delayed Draw Term Loan</t>
        </is>
      </c>
      <c r="C106" s="4" t="inlineStr">
        <is>
          <t xml:space="preserve"> </t>
        </is>
      </c>
      <c r="E106" s="4" t="inlineStr">
        <is>
          <t xml:space="preserve"> </t>
        </is>
      </c>
    </row>
    <row r="107">
      <c r="A107" s="4" t="inlineStr">
        <is>
          <t>Unfunded Commitment</t>
        </is>
      </c>
      <c r="C107" s="7" t="n">
        <v>833000</v>
      </c>
      <c r="E107" s="7" t="n">
        <v>500000</v>
      </c>
    </row>
    <row r="108">
      <c r="A108" s="4" t="inlineStr">
        <is>
          <t>Fair Value</t>
        </is>
      </c>
      <c r="C108" s="7" t="n">
        <v>-1000</v>
      </c>
      <c r="E108" s="7" t="n">
        <v>-4000</v>
      </c>
    </row>
    <row r="109">
      <c r="A109" s="4" t="inlineStr">
        <is>
          <t>Investment, Identifier [Axis]: Enverus Holdings, Inc., Revolver</t>
        </is>
      </c>
      <c r="C109" s="4" t="inlineStr">
        <is>
          <t xml:space="preserve"> </t>
        </is>
      </c>
      <c r="E109" s="4" t="inlineStr">
        <is>
          <t xml:space="preserve"> </t>
        </is>
      </c>
    </row>
    <row r="110">
      <c r="A110" s="4" t="inlineStr">
        <is>
          <t>Unfunded Commitment</t>
        </is>
      </c>
      <c r="C110" s="7" t="n">
        <v>1186000</v>
      </c>
      <c r="E110" s="7" t="n">
        <v>760000</v>
      </c>
    </row>
    <row r="111">
      <c r="A111" s="4" t="inlineStr">
        <is>
          <t>Fair Value</t>
        </is>
      </c>
      <c r="C111" s="7" t="n">
        <v>-1000</v>
      </c>
      <c r="E111" s="7" t="n">
        <v>-11000</v>
      </c>
    </row>
    <row r="112">
      <c r="A112" s="4" t="inlineStr">
        <is>
          <t>Investment, Identifier [Axis]: GoTo Group, Inc.</t>
        </is>
      </c>
      <c r="C112" s="4" t="inlineStr">
        <is>
          <t xml:space="preserve"> </t>
        </is>
      </c>
      <c r="E112" s="4" t="inlineStr">
        <is>
          <t xml:space="preserve"> </t>
        </is>
      </c>
    </row>
    <row r="113">
      <c r="A113" s="4" t="inlineStr">
        <is>
          <t>Amortized Cost</t>
        </is>
      </c>
      <c r="B113" s="4" t="inlineStr">
        <is>
          <t>[1],[3],[4],[6],[7],[24]</t>
        </is>
      </c>
      <c r="C113" s="7" t="n">
        <v>13176000</v>
      </c>
      <c r="E113" s="4" t="inlineStr">
        <is>
          <t xml:space="preserve"> </t>
        </is>
      </c>
    </row>
    <row r="114">
      <c r="A114" s="4" t="inlineStr">
        <is>
          <t>Fair Value</t>
        </is>
      </c>
      <c r="B114" s="4" t="inlineStr">
        <is>
          <t>[3],[4],[6],[7],[24]</t>
        </is>
      </c>
      <c r="C114" s="7" t="n">
        <v>11735000</v>
      </c>
      <c r="E114" s="4" t="inlineStr">
        <is>
          <t xml:space="preserve"> </t>
        </is>
      </c>
    </row>
    <row r="115">
      <c r="A115" s="4" t="inlineStr">
        <is>
          <t>Investment, Identifier [Axis]: Integrity Marketing Acquisition, LLC</t>
        </is>
      </c>
      <c r="C115" s="4" t="inlineStr">
        <is>
          <t xml:space="preserve"> </t>
        </is>
      </c>
      <c r="E115" s="4" t="inlineStr">
        <is>
          <t xml:space="preserve"> </t>
        </is>
      </c>
    </row>
    <row r="116">
      <c r="A116" s="4" t="inlineStr">
        <is>
          <t>Amortized Cost</t>
        </is>
      </c>
      <c r="C116" s="7" t="n">
        <v>1752000</v>
      </c>
      <c r="D116" s="4" t="inlineStr">
        <is>
          <t>[1],[4],[5],[6],[7],[9],[20]</t>
        </is>
      </c>
      <c r="E116" s="7" t="n">
        <v>337000</v>
      </c>
      <c r="F116" s="4" t="inlineStr">
        <is>
          <t>[2],[10],[11],[13],[26]</t>
        </is>
      </c>
    </row>
    <row r="117">
      <c r="A117" s="4" t="inlineStr">
        <is>
          <t>Fair Value</t>
        </is>
      </c>
      <c r="C117" s="7" t="n">
        <v>1716000</v>
      </c>
      <c r="D117" s="4" t="inlineStr">
        <is>
          <t>[4],[5],[6],[7],[9],[20]</t>
        </is>
      </c>
      <c r="E117" s="7" t="n">
        <v>306000</v>
      </c>
      <c r="F117" s="4" t="inlineStr">
        <is>
          <t>[10],[11],[13],[26]</t>
        </is>
      </c>
    </row>
    <row r="118">
      <c r="A118" s="4" t="inlineStr">
        <is>
          <t>Investment, Identifier [Axis]: Integrity Marketing Acquisition, LLC, Delayed Draw Term Loan</t>
        </is>
      </c>
      <c r="C118" s="4" t="inlineStr">
        <is>
          <t xml:space="preserve"> </t>
        </is>
      </c>
      <c r="E118" s="4" t="inlineStr">
        <is>
          <t xml:space="preserve"> </t>
        </is>
      </c>
    </row>
    <row r="119">
      <c r="A119" s="4" t="inlineStr">
        <is>
          <t>Unfunded Commitment</t>
        </is>
      </c>
      <c r="C119" s="7" t="n">
        <v>3228000</v>
      </c>
      <c r="E119" s="7" t="n">
        <v>4650000</v>
      </c>
    </row>
    <row r="120">
      <c r="A120" s="4" t="inlineStr">
        <is>
          <t>Fair Value</t>
        </is>
      </c>
      <c r="C120" s="7" t="n">
        <v>-32000</v>
      </c>
      <c r="E120" s="6" t="n">
        <v>-40000</v>
      </c>
    </row>
    <row r="121">
      <c r="A121" s="4" t="inlineStr">
        <is>
          <t>Investment, Identifier [Axis]: Integrity Marketing Acquisition, LLC, Enverus Holdings, Inc., Redwood Services Group, LLC, and Softeon, Inc.</t>
        </is>
      </c>
      <c r="C121" s="4" t="inlineStr">
        <is>
          <t xml:space="preserve"> </t>
        </is>
      </c>
      <c r="E121" s="4" t="inlineStr">
        <is>
          <t xml:space="preserve"> </t>
        </is>
      </c>
    </row>
    <row r="122">
      <c r="A122" s="4" t="inlineStr">
        <is>
          <t>Investment, interest rate, floor</t>
        </is>
      </c>
      <c r="C122" s="4" t="inlineStr">
        <is>
          <t xml:space="preserve"> </t>
        </is>
      </c>
      <c r="E122" s="11" t="n">
        <v>0.0075</v>
      </c>
    </row>
    <row r="123">
      <c r="A123" s="4" t="inlineStr">
        <is>
          <t>Investment, Identifier [Axis]: MH Sub I, LLC</t>
        </is>
      </c>
      <c r="C123" s="4" t="inlineStr">
        <is>
          <t xml:space="preserve"> </t>
        </is>
      </c>
      <c r="E123" s="4" t="inlineStr">
        <is>
          <t xml:space="preserve"> </t>
        </is>
      </c>
    </row>
    <row r="124">
      <c r="A124" s="4" t="inlineStr">
        <is>
          <t>Amortized Cost</t>
        </is>
      </c>
      <c r="C124" s="7" t="n">
        <v>9766000</v>
      </c>
      <c r="D124" s="4" t="inlineStr">
        <is>
          <t>[1],[3],[4],[6],[7],[22]</t>
        </is>
      </c>
      <c r="E124" s="6" t="n">
        <v>4848000</v>
      </c>
      <c r="F124" s="4" t="inlineStr">
        <is>
          <t>[2],[10],[23]</t>
        </is>
      </c>
    </row>
    <row r="125">
      <c r="A125" s="4" t="inlineStr">
        <is>
          <t>Fair Value</t>
        </is>
      </c>
      <c r="C125" s="7" t="n">
        <v>9861000</v>
      </c>
      <c r="D125" s="4" t="inlineStr">
        <is>
          <t>[3],[4],[6],[7],[22]</t>
        </is>
      </c>
      <c r="E125" s="7" t="n">
        <v>4913000</v>
      </c>
      <c r="F125" s="4" t="inlineStr">
        <is>
          <t>[10],[23]</t>
        </is>
      </c>
    </row>
    <row r="126">
      <c r="A126" s="4" t="inlineStr">
        <is>
          <t>Investment, Identifier [Axis]: MRI Software, LLC</t>
        </is>
      </c>
      <c r="C126" s="4" t="inlineStr">
        <is>
          <t xml:space="preserve"> </t>
        </is>
      </c>
      <c r="E126" s="4" t="inlineStr">
        <is>
          <t xml:space="preserve"> </t>
        </is>
      </c>
    </row>
    <row r="127">
      <c r="A127" s="4" t="inlineStr">
        <is>
          <t>Amortized Cost</t>
        </is>
      </c>
      <c r="C127" s="7" t="n">
        <v>13730000</v>
      </c>
      <c r="D127" s="4" t="inlineStr">
        <is>
          <t>[1],[4],[6],[7],[8],[9]</t>
        </is>
      </c>
      <c r="E127" s="7" t="n">
        <v>-68000</v>
      </c>
      <c r="F127" s="4" t="inlineStr">
        <is>
          <t>[2],[10],[11],[12],[13]</t>
        </is>
      </c>
    </row>
    <row r="128">
      <c r="A128" s="4" t="inlineStr">
        <is>
          <t>Fair Value</t>
        </is>
      </c>
      <c r="C128" s="7" t="n">
        <v>13721000</v>
      </c>
      <c r="D128" s="4" t="inlineStr">
        <is>
          <t>[4],[6],[7],[8],[9]</t>
        </is>
      </c>
      <c r="E128" s="7" t="n">
        <v>-125000</v>
      </c>
      <c r="F128" s="4" t="inlineStr">
        <is>
          <t>[10],[11],[12],[13]</t>
        </is>
      </c>
    </row>
    <row r="129">
      <c r="A129" s="4" t="inlineStr">
        <is>
          <t>Investment, Identifier [Axis]: MRI Software, LLC, Delayed Draw Term Loan</t>
        </is>
      </c>
      <c r="C129" s="4" t="inlineStr">
        <is>
          <t xml:space="preserve"> </t>
        </is>
      </c>
      <c r="E129" s="4" t="inlineStr">
        <is>
          <t xml:space="preserve"> </t>
        </is>
      </c>
    </row>
    <row r="130">
      <c r="A130" s="4" t="inlineStr">
        <is>
          <t>Unfunded Commitment</t>
        </is>
      </c>
      <c r="C130" s="4" t="inlineStr">
        <is>
          <t xml:space="preserve"> </t>
        </is>
      </c>
      <c r="E130" s="7" t="n">
        <v>11364000</v>
      </c>
    </row>
    <row r="131">
      <c r="A131" s="4" t="inlineStr">
        <is>
          <t>Fair Value</t>
        </is>
      </c>
      <c r="C131" s="4" t="inlineStr">
        <is>
          <t xml:space="preserve"> </t>
        </is>
      </c>
      <c r="E131" s="7" t="n">
        <v>-114000</v>
      </c>
    </row>
    <row r="132">
      <c r="A132" s="4" t="inlineStr">
        <is>
          <t>Investment, Identifier [Axis]: MRI Software, LLC, Revolver</t>
        </is>
      </c>
      <c r="C132" s="4" t="inlineStr">
        <is>
          <t xml:space="preserve"> </t>
        </is>
      </c>
      <c r="E132" s="4" t="inlineStr">
        <is>
          <t xml:space="preserve"> </t>
        </is>
      </c>
    </row>
    <row r="133">
      <c r="A133" s="4" t="inlineStr">
        <is>
          <t>Unfunded Commitment</t>
        </is>
      </c>
      <c r="C133" s="7" t="n">
        <v>1136000</v>
      </c>
      <c r="E133" s="7" t="n">
        <v>1136000</v>
      </c>
    </row>
    <row r="134">
      <c r="A134" s="4" t="inlineStr">
        <is>
          <t>Fair Value</t>
        </is>
      </c>
      <c r="C134" s="7" t="n">
        <v>-37000</v>
      </c>
      <c r="E134" s="7" t="n">
        <v>-11000</v>
      </c>
    </row>
    <row r="135">
      <c r="A135" s="4" t="inlineStr">
        <is>
          <t>Investment, Identifier [Axis]: Metropolis Technologies, Inc. - First-Lien Debt</t>
        </is>
      </c>
      <c r="C135" s="4" t="inlineStr">
        <is>
          <t xml:space="preserve"> </t>
        </is>
      </c>
      <c r="E135" s="4" t="inlineStr">
        <is>
          <t xml:space="preserve"> </t>
        </is>
      </c>
    </row>
    <row r="136">
      <c r="A136" s="4" t="inlineStr">
        <is>
          <t>Amortized Cost</t>
        </is>
      </c>
      <c r="B136" s="4" t="inlineStr">
        <is>
          <t>[1],[3],[4],[5],[6],[7],[15],[24]</t>
        </is>
      </c>
      <c r="C136" s="7" t="n">
        <v>15553000</v>
      </c>
      <c r="E136" s="4" t="inlineStr">
        <is>
          <t xml:space="preserve"> </t>
        </is>
      </c>
    </row>
    <row r="137">
      <c r="A137" s="4" t="inlineStr">
        <is>
          <t>Fair Value</t>
        </is>
      </c>
      <c r="B137" s="4" t="inlineStr">
        <is>
          <t>[3],[4],[5],[6],[7],[15],[24]</t>
        </is>
      </c>
      <c r="C137" s="7" t="n">
        <v>15576000</v>
      </c>
      <c r="E137" s="4" t="inlineStr">
        <is>
          <t xml:space="preserve"> </t>
        </is>
      </c>
    </row>
    <row r="138">
      <c r="A138" s="4" t="inlineStr">
        <is>
          <t>Investment, Identifier [Axis]: Metropolis Technologies, Inc. - Other Equity</t>
        </is>
      </c>
      <c r="C138" s="4" t="inlineStr">
        <is>
          <t xml:space="preserve"> </t>
        </is>
      </c>
      <c r="E138" s="4" t="inlineStr">
        <is>
          <t xml:space="preserve"> </t>
        </is>
      </c>
    </row>
    <row r="139">
      <c r="A139" s="4" t="inlineStr">
        <is>
          <t>Amortized Cost</t>
        </is>
      </c>
      <c r="B139" s="4" t="inlineStr">
        <is>
          <t>[1],[4],[5],[6],[7],[27]</t>
        </is>
      </c>
      <c r="C139" s="7" t="n">
        <v>20000</v>
      </c>
      <c r="E139" s="4" t="inlineStr">
        <is>
          <t xml:space="preserve"> </t>
        </is>
      </c>
    </row>
    <row r="140">
      <c r="A140" s="4" t="inlineStr">
        <is>
          <t>Fair Value</t>
        </is>
      </c>
      <c r="B140" s="4" t="inlineStr">
        <is>
          <t>[4],[5],[6],[7],[27]</t>
        </is>
      </c>
      <c r="C140" s="7" t="n">
        <v>20000</v>
      </c>
      <c r="E140" s="4" t="inlineStr">
        <is>
          <t xml:space="preserve"> </t>
        </is>
      </c>
    </row>
    <row r="141">
      <c r="A141" s="4" t="inlineStr">
        <is>
          <t>Investment, Identifier [Axis]: Metropolis Technologies, Inc. - Preferred Equity</t>
        </is>
      </c>
      <c r="C141" s="4" t="inlineStr">
        <is>
          <t xml:space="preserve"> </t>
        </is>
      </c>
      <c r="E141" s="4" t="inlineStr">
        <is>
          <t xml:space="preserve"> </t>
        </is>
      </c>
    </row>
    <row r="142">
      <c r="A142" s="4" t="inlineStr">
        <is>
          <t>Amortized Cost</t>
        </is>
      </c>
      <c r="B142" s="4" t="inlineStr">
        <is>
          <t>[1],[4],[5],[6],[7],[27]</t>
        </is>
      </c>
      <c r="C142" s="7" t="n">
        <v>4732000</v>
      </c>
      <c r="E142" s="4" t="inlineStr">
        <is>
          <t xml:space="preserve"> </t>
        </is>
      </c>
    </row>
    <row r="143">
      <c r="A143" s="4" t="inlineStr">
        <is>
          <t>Fair Value</t>
        </is>
      </c>
      <c r="B143" s="4" t="inlineStr">
        <is>
          <t>[4],[5],[6],[7],[27]</t>
        </is>
      </c>
      <c r="C143" s="7" t="n">
        <v>4734000</v>
      </c>
      <c r="E143" s="4" t="inlineStr">
        <is>
          <t xml:space="preserve"> </t>
        </is>
      </c>
    </row>
    <row r="144">
      <c r="A144" s="4" t="inlineStr">
        <is>
          <t>Investment, Identifier [Axis]: Mews Systems B.V.</t>
        </is>
      </c>
      <c r="C144" s="4" t="inlineStr">
        <is>
          <t xml:space="preserve"> </t>
        </is>
      </c>
      <c r="E144" s="4" t="inlineStr">
        <is>
          <t xml:space="preserve"> </t>
        </is>
      </c>
    </row>
    <row r="145">
      <c r="A145" s="4" t="inlineStr">
        <is>
          <t>Amortized Cost</t>
        </is>
      </c>
      <c r="B145" s="4" t="inlineStr">
        <is>
          <t>[1],[4],[5],[6],[7],[8],[9],[28]</t>
        </is>
      </c>
      <c r="C145" s="7" t="n">
        <v>6635000</v>
      </c>
      <c r="E145" s="4" t="inlineStr">
        <is>
          <t xml:space="preserve"> </t>
        </is>
      </c>
    </row>
    <row r="146">
      <c r="A146" s="4" t="inlineStr">
        <is>
          <t>Fair Value</t>
        </is>
      </c>
      <c r="B146" s="4" t="inlineStr">
        <is>
          <t>[4],[5],[6],[7],[8],[9],[28]</t>
        </is>
      </c>
      <c r="C146" s="7" t="n">
        <v>6624000</v>
      </c>
      <c r="E146" s="4" t="inlineStr">
        <is>
          <t xml:space="preserve"> </t>
        </is>
      </c>
    </row>
    <row r="147">
      <c r="A147" s="4" t="inlineStr">
        <is>
          <t>Investment, Identifier [Axis]: Mews Systems B.V. - Other Equity</t>
        </is>
      </c>
      <c r="C147" s="4" t="inlineStr">
        <is>
          <t xml:space="preserve"> </t>
        </is>
      </c>
      <c r="E147" s="4" t="inlineStr">
        <is>
          <t xml:space="preserve"> </t>
        </is>
      </c>
    </row>
    <row r="148">
      <c r="A148" s="4" t="inlineStr">
        <is>
          <t>Amortized Cost</t>
        </is>
      </c>
      <c r="B148" s="4" t="inlineStr">
        <is>
          <t>[1],[4],[5],[6],[7],[14],[27],[28]</t>
        </is>
      </c>
      <c r="C148" s="7" t="n">
        <v>1312000</v>
      </c>
      <c r="E148" s="4" t="inlineStr">
        <is>
          <t xml:space="preserve"> </t>
        </is>
      </c>
    </row>
    <row r="149">
      <c r="A149" s="4" t="inlineStr">
        <is>
          <t>Fair Value</t>
        </is>
      </c>
      <c r="B149" s="4" t="inlineStr">
        <is>
          <t>[4],[5],[6],[7],[14],[27],[28]</t>
        </is>
      </c>
      <c r="C149" s="7" t="n">
        <v>1221000</v>
      </c>
      <c r="E149" s="4" t="inlineStr">
        <is>
          <t xml:space="preserve"> </t>
        </is>
      </c>
    </row>
    <row r="150">
      <c r="A150" s="4" t="inlineStr">
        <is>
          <t>Investment, Identifier [Axis]: Mews Systems B.V., Delayed Draw Term Loan</t>
        </is>
      </c>
      <c r="C150" s="4" t="inlineStr">
        <is>
          <t xml:space="preserve"> </t>
        </is>
      </c>
      <c r="E150" s="4" t="inlineStr">
        <is>
          <t xml:space="preserve"> </t>
        </is>
      </c>
    </row>
    <row r="151">
      <c r="A151" s="4" t="inlineStr">
        <is>
          <t>Unfunded Commitment</t>
        </is>
      </c>
      <c r="C151" s="7" t="n">
        <v>7937000</v>
      </c>
      <c r="E151" s="4" t="inlineStr">
        <is>
          <t xml:space="preserve"> </t>
        </is>
      </c>
    </row>
    <row r="152">
      <c r="A152" s="4" t="inlineStr">
        <is>
          <t>Fair Value</t>
        </is>
      </c>
      <c r="C152" s="7" t="n">
        <v>-610000</v>
      </c>
      <c r="E152" s="4" t="inlineStr">
        <is>
          <t xml:space="preserve"> </t>
        </is>
      </c>
    </row>
    <row r="153">
      <c r="A153" s="4" t="inlineStr">
        <is>
          <t>Investment, Identifier [Axis]: Mews Systems B.V., Revolver</t>
        </is>
      </c>
      <c r="C153" s="4" t="inlineStr">
        <is>
          <t xml:space="preserve"> </t>
        </is>
      </c>
      <c r="E153" s="4" t="inlineStr">
        <is>
          <t xml:space="preserve"> </t>
        </is>
      </c>
    </row>
    <row r="154">
      <c r="A154" s="4" t="inlineStr">
        <is>
          <t>Unfunded Commitment</t>
        </is>
      </c>
      <c r="C154" s="7" t="n">
        <v>1190000</v>
      </c>
      <c r="E154" s="4" t="inlineStr">
        <is>
          <t xml:space="preserve"> </t>
        </is>
      </c>
    </row>
    <row r="155">
      <c r="A155" s="4" t="inlineStr">
        <is>
          <t>Fair Value</t>
        </is>
      </c>
      <c r="C155" s="7" t="n">
        <v>-92000</v>
      </c>
      <c r="E155" s="4" t="inlineStr">
        <is>
          <t xml:space="preserve"> </t>
        </is>
      </c>
    </row>
    <row r="156">
      <c r="A156" s="4" t="inlineStr">
        <is>
          <t>Investment, Identifier [Axis]: OEConnection, LLC, Delayed Draw Term Loan</t>
        </is>
      </c>
      <c r="C156" s="4" t="inlineStr">
        <is>
          <t xml:space="preserve"> </t>
        </is>
      </c>
      <c r="E156" s="4" t="inlineStr">
        <is>
          <t xml:space="preserve"> </t>
        </is>
      </c>
    </row>
    <row r="157">
      <c r="A157" s="4" t="inlineStr">
        <is>
          <t>Unfunded Commitment</t>
        </is>
      </c>
      <c r="C157" s="7" t="n">
        <v>3385000</v>
      </c>
      <c r="E157" s="4" t="inlineStr">
        <is>
          <t xml:space="preserve"> </t>
        </is>
      </c>
    </row>
    <row r="158">
      <c r="A158" s="4" t="inlineStr">
        <is>
          <t>Fair Value</t>
        </is>
      </c>
      <c r="C158" s="7" t="n">
        <v>-11000</v>
      </c>
      <c r="E158" s="4" t="inlineStr">
        <is>
          <t xml:space="preserve"> </t>
        </is>
      </c>
    </row>
    <row r="159">
      <c r="A159" s="4" t="inlineStr">
        <is>
          <t>Investment, Identifier [Axis]: OEConnection, LLC, Revolver</t>
        </is>
      </c>
      <c r="C159" s="4" t="inlineStr">
        <is>
          <t xml:space="preserve"> </t>
        </is>
      </c>
      <c r="E159" s="4" t="inlineStr">
        <is>
          <t xml:space="preserve"> </t>
        </is>
      </c>
    </row>
    <row r="160">
      <c r="A160" s="4" t="inlineStr">
        <is>
          <t>Unfunded Commitment</t>
        </is>
      </c>
      <c r="C160" s="7" t="n">
        <v>2116000</v>
      </c>
      <c r="E160" s="4" t="inlineStr">
        <is>
          <t xml:space="preserve"> </t>
        </is>
      </c>
    </row>
    <row r="161">
      <c r="A161" s="4" t="inlineStr">
        <is>
          <t>Fair Value</t>
        </is>
      </c>
      <c r="C161" s="7" t="n">
        <v>-7000</v>
      </c>
      <c r="E161" s="4" t="inlineStr">
        <is>
          <t xml:space="preserve"> </t>
        </is>
      </c>
    </row>
    <row r="162">
      <c r="A162" s="4" t="inlineStr">
        <is>
          <t>Investment, Identifier [Axis]: OEconnection LLC</t>
        </is>
      </c>
      <c r="C162" s="4" t="inlineStr">
        <is>
          <t xml:space="preserve"> </t>
        </is>
      </c>
      <c r="E162" s="4" t="inlineStr">
        <is>
          <t xml:space="preserve"> </t>
        </is>
      </c>
    </row>
    <row r="163">
      <c r="A163" s="4" t="inlineStr">
        <is>
          <t>Amortized Cost</t>
        </is>
      </c>
      <c r="B163" s="4" t="inlineStr">
        <is>
          <t>[1],[3],[4],[6],[7],[9],[20]</t>
        </is>
      </c>
      <c r="C163" s="7" t="n">
        <v>19229000</v>
      </c>
      <c r="E163" s="4" t="inlineStr">
        <is>
          <t xml:space="preserve"> </t>
        </is>
      </c>
    </row>
    <row r="164">
      <c r="A164" s="4" t="inlineStr">
        <is>
          <t>Fair Value</t>
        </is>
      </c>
      <c r="B164" s="4" t="inlineStr">
        <is>
          <t>[3],[4],[6],[7],[9],[20]</t>
        </is>
      </c>
      <c r="C164" s="6" t="n">
        <v>19367000</v>
      </c>
      <c r="E164" s="4" t="inlineStr">
        <is>
          <t xml:space="preserve"> </t>
        </is>
      </c>
    </row>
    <row r="165">
      <c r="A165" s="4" t="inlineStr">
        <is>
          <t>Investment, Identifier [Axis]: OEconnection LLC, Integrity Marketing Acquisition, LLC, Redwood Services Group, LLC, Enverus Holdings, Inc., Diligent Corporation, Aptean, Inc., Softeon, Inc., CB Buyer Inc., Asurite Intermediate Holdings, Inc. and CData Software, Inc.</t>
        </is>
      </c>
      <c r="C165" s="4" t="inlineStr">
        <is>
          <t xml:space="preserve"> </t>
        </is>
      </c>
      <c r="E165" s="4" t="inlineStr">
        <is>
          <t xml:space="preserve"> </t>
        </is>
      </c>
    </row>
    <row r="166">
      <c r="A166" s="4" t="inlineStr">
        <is>
          <t>Investment, interest rate, floor</t>
        </is>
      </c>
      <c r="C166" s="11" t="n">
        <v>0.0075</v>
      </c>
      <c r="E166" s="4" t="inlineStr">
        <is>
          <t xml:space="preserve"> </t>
        </is>
      </c>
    </row>
    <row r="167">
      <c r="A167" s="4" t="inlineStr">
        <is>
          <t>Investment, Identifier [Axis]: Perforce Software, Inc.</t>
        </is>
      </c>
      <c r="C167" s="4" t="inlineStr">
        <is>
          <t xml:space="preserve"> </t>
        </is>
      </c>
      <c r="E167" s="4" t="inlineStr">
        <is>
          <t xml:space="preserve"> </t>
        </is>
      </c>
    </row>
    <row r="168">
      <c r="A168" s="4" t="inlineStr">
        <is>
          <t>Amortized Cost</t>
        </is>
      </c>
      <c r="B168" s="4" t="inlineStr">
        <is>
          <t>[1],[3],[4],[6],[7],[22]</t>
        </is>
      </c>
      <c r="C168" s="6" t="n">
        <v>9929000</v>
      </c>
      <c r="E168" s="4" t="inlineStr">
        <is>
          <t xml:space="preserve"> </t>
        </is>
      </c>
    </row>
    <row r="169">
      <c r="A169" s="4" t="inlineStr">
        <is>
          <t>Fair Value</t>
        </is>
      </c>
      <c r="B169" s="4" t="inlineStr">
        <is>
          <t>[3],[4],[6],[7],[22]</t>
        </is>
      </c>
      <c r="C169" s="7" t="n">
        <v>9975000</v>
      </c>
      <c r="E169" s="4" t="inlineStr">
        <is>
          <t xml:space="preserve"> </t>
        </is>
      </c>
    </row>
    <row r="170">
      <c r="A170" s="4" t="inlineStr">
        <is>
          <t>Investment, Identifier [Axis]: Quartz Acquireco, LLC</t>
        </is>
      </c>
      <c r="C170" s="4" t="inlineStr">
        <is>
          <t xml:space="preserve"> </t>
        </is>
      </c>
      <c r="E170" s="4" t="inlineStr">
        <is>
          <t xml:space="preserve"> </t>
        </is>
      </c>
    </row>
    <row r="171">
      <c r="A171" s="4" t="inlineStr">
        <is>
          <t>Amortized Cost</t>
        </is>
      </c>
      <c r="C171" s="7" t="n">
        <v>4956000</v>
      </c>
      <c r="D171" s="4" t="inlineStr">
        <is>
          <t>[1],[3],[4],[6],[7],[24]</t>
        </is>
      </c>
      <c r="E171" s="7" t="n">
        <v>4994000</v>
      </c>
      <c r="F171" s="4" t="inlineStr">
        <is>
          <t>[2],[10],[21]</t>
        </is>
      </c>
    </row>
    <row r="172">
      <c r="A172" s="4" t="inlineStr">
        <is>
          <t>Fair Value</t>
        </is>
      </c>
      <c r="C172" s="7" t="n">
        <v>4959000</v>
      </c>
      <c r="D172" s="4" t="inlineStr">
        <is>
          <t>[3],[4],[6],[7],[24]</t>
        </is>
      </c>
      <c r="E172" s="7" t="n">
        <v>5009000</v>
      </c>
      <c r="F172" s="4" t="inlineStr">
        <is>
          <t>[10],[21]</t>
        </is>
      </c>
    </row>
    <row r="173">
      <c r="A173" s="4" t="inlineStr">
        <is>
          <t>Investment, Identifier [Axis]: Redwood Services Group, LLC</t>
        </is>
      </c>
      <c r="C173" s="4" t="inlineStr">
        <is>
          <t xml:space="preserve"> </t>
        </is>
      </c>
      <c r="E173" s="4" t="inlineStr">
        <is>
          <t xml:space="preserve"> </t>
        </is>
      </c>
    </row>
    <row r="174">
      <c r="A174" s="4" t="inlineStr">
        <is>
          <t>Amortized Cost</t>
        </is>
      </c>
      <c r="C174" s="7" t="n">
        <v>14767000</v>
      </c>
      <c r="D174" s="4" t="inlineStr">
        <is>
          <t>[1],[3],[4],[5],[6],[7],[9],[15],[20]</t>
        </is>
      </c>
      <c r="E174" s="7" t="n">
        <v>12497000</v>
      </c>
      <c r="F174" s="4" t="inlineStr">
        <is>
          <t>[2],[10],[11],[13],[18],[26]</t>
        </is>
      </c>
    </row>
    <row r="175">
      <c r="A175" s="4" t="inlineStr">
        <is>
          <t>Fair Value</t>
        </is>
      </c>
      <c r="C175" s="7" t="n">
        <v>15010000</v>
      </c>
      <c r="D175" s="4" t="inlineStr">
        <is>
          <t>[3],[4],[5],[6],[7],[9],[15],[20]</t>
        </is>
      </c>
      <c r="E175" s="7" t="n">
        <v>12441000</v>
      </c>
      <c r="F175" s="4" t="inlineStr">
        <is>
          <t>[10],[11],[13],[18],[26]</t>
        </is>
      </c>
    </row>
    <row r="176">
      <c r="A176" s="4" t="inlineStr">
        <is>
          <t>Investment, Identifier [Axis]: Redwood Services Group, LLC, Delayed Draw Term Loan</t>
        </is>
      </c>
      <c r="C176" s="4" t="inlineStr">
        <is>
          <t xml:space="preserve"> </t>
        </is>
      </c>
      <c r="E176" s="4" t="inlineStr">
        <is>
          <t xml:space="preserve"> </t>
        </is>
      </c>
    </row>
    <row r="177">
      <c r="A177" s="4" t="inlineStr">
        <is>
          <t>Unfunded Commitment</t>
        </is>
      </c>
      <c r="C177" s="7" t="n">
        <v>4003000</v>
      </c>
      <c r="E177" s="7" t="n">
        <v>2063000</v>
      </c>
    </row>
    <row r="178">
      <c r="A178" s="4" t="inlineStr">
        <is>
          <t>Fair Value</t>
        </is>
      </c>
      <c r="C178" s="7" t="n">
        <v>-60000</v>
      </c>
      <c r="E178" s="7" t="n">
        <v>-41000</v>
      </c>
    </row>
    <row r="179">
      <c r="A179" s="4" t="inlineStr">
        <is>
          <t>Investment, Identifier [Axis]: Renaissance Holding Corp.</t>
        </is>
      </c>
      <c r="C179" s="4" t="inlineStr">
        <is>
          <t xml:space="preserve"> </t>
        </is>
      </c>
      <c r="E179" s="4" t="inlineStr">
        <is>
          <t xml:space="preserve"> </t>
        </is>
      </c>
    </row>
    <row r="180">
      <c r="A180" s="4" t="inlineStr">
        <is>
          <t>Amortized Cost</t>
        </is>
      </c>
      <c r="C180" s="7" t="n">
        <v>9930000</v>
      </c>
      <c r="D180" s="4" t="inlineStr">
        <is>
          <t>[1],[3],[4],[6],[7],[22]</t>
        </is>
      </c>
      <c r="E180" s="7" t="n">
        <v>4994000</v>
      </c>
      <c r="F180" s="4" t="inlineStr">
        <is>
          <t>[2],[10],[23]</t>
        </is>
      </c>
    </row>
    <row r="181">
      <c r="A181" s="4" t="inlineStr">
        <is>
          <t>Fair Value</t>
        </is>
      </c>
      <c r="C181" s="7" t="n">
        <v>9920000</v>
      </c>
      <c r="D181" s="4" t="inlineStr">
        <is>
          <t>[3],[4],[6],[7],[22]</t>
        </is>
      </c>
      <c r="E181" s="7" t="n">
        <v>5012000</v>
      </c>
      <c r="F181" s="4" t="inlineStr">
        <is>
          <t>[10],[23]</t>
        </is>
      </c>
    </row>
    <row r="182">
      <c r="A182" s="4" t="inlineStr">
        <is>
          <t>Investment, Identifier [Axis]: Rocket Software, Inc.</t>
        </is>
      </c>
      <c r="C182" s="4" t="inlineStr">
        <is>
          <t xml:space="preserve"> </t>
        </is>
      </c>
      <c r="E182" s="4" t="inlineStr">
        <is>
          <t xml:space="preserve"> </t>
        </is>
      </c>
    </row>
    <row r="183">
      <c r="A183" s="4" t="inlineStr">
        <is>
          <t>Amortized Cost</t>
        </is>
      </c>
      <c r="C183" s="7" t="n">
        <v>14773000</v>
      </c>
      <c r="D183" s="4" t="inlineStr">
        <is>
          <t>[1],[3],[4],[6],[7],[22]</t>
        </is>
      </c>
      <c r="E183" s="7" t="n">
        <v>4928000</v>
      </c>
      <c r="F183" s="4" t="inlineStr">
        <is>
          <t>[2],[10],[23]</t>
        </is>
      </c>
    </row>
    <row r="184">
      <c r="A184" s="4" t="inlineStr">
        <is>
          <t>Fair Value</t>
        </is>
      </c>
      <c r="C184" s="7" t="n">
        <v>14920000</v>
      </c>
      <c r="D184" s="4" t="inlineStr">
        <is>
          <t>[3],[4],[6],[7],[22]</t>
        </is>
      </c>
      <c r="E184" s="7" t="n">
        <v>4910000</v>
      </c>
      <c r="F184" s="4" t="inlineStr">
        <is>
          <t>[10],[23]</t>
        </is>
      </c>
    </row>
    <row r="185">
      <c r="A185" s="4" t="inlineStr">
        <is>
          <t>Investment, Identifier [Axis]: Softeon, Inc.</t>
        </is>
      </c>
      <c r="C185" s="4" t="inlineStr">
        <is>
          <t xml:space="preserve"> </t>
        </is>
      </c>
      <c r="E185" s="4" t="inlineStr">
        <is>
          <t xml:space="preserve"> </t>
        </is>
      </c>
    </row>
    <row r="186">
      <c r="A186" s="4" t="inlineStr">
        <is>
          <t>Amortized Cost</t>
        </is>
      </c>
      <c r="C186" s="7" t="n">
        <v>12152000</v>
      </c>
      <c r="D186" s="4" t="inlineStr">
        <is>
          <t>[1],[4],[5],[6],[7],[9],[20]</t>
        </is>
      </c>
      <c r="E186" s="7" t="n">
        <v>12188000</v>
      </c>
      <c r="F186" s="4" t="inlineStr">
        <is>
          <t>[2],[10],[11],[13],[26]</t>
        </is>
      </c>
    </row>
    <row r="187">
      <c r="A187" s="4" t="inlineStr">
        <is>
          <t>Fair Value</t>
        </is>
      </c>
      <c r="C187" s="7" t="n">
        <v>12220000</v>
      </c>
      <c r="D187" s="4" t="inlineStr">
        <is>
          <t>[4],[5],[6],[7],[9],[20]</t>
        </is>
      </c>
      <c r="E187" s="7" t="n">
        <v>12198000</v>
      </c>
      <c r="F187" s="4" t="inlineStr">
        <is>
          <t>[10],[11],[13],[26]</t>
        </is>
      </c>
    </row>
    <row r="188">
      <c r="A188" s="4" t="inlineStr">
        <is>
          <t>Investment, Identifier [Axis]: Softeon, Inc., Delayed Draw Term Loan 1</t>
        </is>
      </c>
      <c r="C188" s="4" t="inlineStr">
        <is>
          <t xml:space="preserve"> </t>
        </is>
      </c>
      <c r="E188" s="4" t="inlineStr">
        <is>
          <t xml:space="preserve"> </t>
        </is>
      </c>
    </row>
    <row r="189">
      <c r="A189" s="4" t="inlineStr">
        <is>
          <t>Unfunded Commitment</t>
        </is>
      </c>
      <c r="C189" s="7" t="n">
        <v>3333000</v>
      </c>
      <c r="E189" s="7" t="n">
        <v>3333000</v>
      </c>
    </row>
    <row r="190">
      <c r="A190" s="4" t="inlineStr">
        <is>
          <t>Fair Value</t>
        </is>
      </c>
      <c r="C190" s="7" t="n">
        <v>-42000</v>
      </c>
      <c r="E190" s="7" t="n">
        <v>-58000</v>
      </c>
    </row>
    <row r="191">
      <c r="A191" s="4" t="inlineStr">
        <is>
          <t>Investment, Identifier [Axis]: Softeon, Inc., Delayed Draw Term Loan 2</t>
        </is>
      </c>
      <c r="C191" s="4" t="inlineStr">
        <is>
          <t xml:space="preserve"> </t>
        </is>
      </c>
      <c r="E191" s="4" t="inlineStr">
        <is>
          <t xml:space="preserve"> </t>
        </is>
      </c>
    </row>
    <row r="192">
      <c r="A192" s="4" t="inlineStr">
        <is>
          <t>Unfunded Commitment</t>
        </is>
      </c>
      <c r="C192" s="7" t="n">
        <v>1667000</v>
      </c>
      <c r="E192" s="7" t="n">
        <v>1667000</v>
      </c>
    </row>
    <row r="193">
      <c r="A193" s="4" t="inlineStr">
        <is>
          <t>Fair Value</t>
        </is>
      </c>
      <c r="C193" s="7" t="n">
        <v>0</v>
      </c>
      <c r="E193" s="7" t="n">
        <v>4000</v>
      </c>
    </row>
    <row r="194">
      <c r="A194" s="4" t="inlineStr">
        <is>
          <t>Investment, Identifier [Axis]: Softeon, Inc., Revolver</t>
        </is>
      </c>
      <c r="C194" s="4" t="inlineStr">
        <is>
          <t xml:space="preserve"> </t>
        </is>
      </c>
      <c r="E194" s="4" t="inlineStr">
        <is>
          <t xml:space="preserve"> </t>
        </is>
      </c>
    </row>
    <row r="195">
      <c r="A195" s="4" t="inlineStr">
        <is>
          <t>Unfunded Commitment</t>
        </is>
      </c>
      <c r="C195" s="7" t="n">
        <v>1667000</v>
      </c>
      <c r="E195" s="7" t="n">
        <v>1667000</v>
      </c>
    </row>
    <row r="196">
      <c r="A196" s="4" t="inlineStr">
        <is>
          <t>Fair Value</t>
        </is>
      </c>
      <c r="C196" s="6" t="n">
        <v>-21000</v>
      </c>
      <c r="E196" s="7" t="n">
        <v>-29000</v>
      </c>
    </row>
    <row r="197">
      <c r="A197" s="4" t="inlineStr">
        <is>
          <t>Investment, Identifier [Axis]: SumUp Holdings Midco S.à r.l</t>
        </is>
      </c>
      <c r="C197" s="4" t="inlineStr">
        <is>
          <t xml:space="preserve"> </t>
        </is>
      </c>
      <c r="E197" s="4" t="inlineStr">
        <is>
          <t xml:space="preserve"> </t>
        </is>
      </c>
    </row>
    <row r="198">
      <c r="A198" s="4" t="inlineStr">
        <is>
          <t>Investment, interest rate, floor</t>
        </is>
      </c>
      <c r="C198" s="11" t="n">
        <v>0.015</v>
      </c>
      <c r="E198" s="4" t="inlineStr">
        <is>
          <t xml:space="preserve"> </t>
        </is>
      </c>
    </row>
    <row r="199">
      <c r="A199" s="4" t="inlineStr">
        <is>
          <t>Amortized Cost</t>
        </is>
      </c>
      <c r="B199" s="4" t="inlineStr">
        <is>
          <t>[1],[3],[4],[5],[6],[7],[9],[14],[29],[30]</t>
        </is>
      </c>
      <c r="C199" s="6" t="n">
        <v>10030000</v>
      </c>
      <c r="E199" s="4" t="inlineStr">
        <is>
          <t xml:space="preserve"> </t>
        </is>
      </c>
    </row>
    <row r="200">
      <c r="A200" s="4" t="inlineStr">
        <is>
          <t>Fair Value</t>
        </is>
      </c>
      <c r="B200" s="4" t="inlineStr">
        <is>
          <t>[3],[4],[5],[6],[7],[9],[14],[29],[30]</t>
        </is>
      </c>
      <c r="C200" s="7" t="n">
        <v>10000000</v>
      </c>
      <c r="E200" s="4" t="inlineStr">
        <is>
          <t xml:space="preserve"> </t>
        </is>
      </c>
    </row>
    <row r="201">
      <c r="A201" s="4" t="inlineStr">
        <is>
          <t>Investment, Identifier [Axis]: SumUp Holdings, Delayed Draw Term Loan</t>
        </is>
      </c>
      <c r="C201" s="4" t="inlineStr">
        <is>
          <t xml:space="preserve"> </t>
        </is>
      </c>
      <c r="E201" s="4" t="inlineStr">
        <is>
          <t xml:space="preserve"> </t>
        </is>
      </c>
    </row>
    <row r="202">
      <c r="A202" s="4" t="inlineStr">
        <is>
          <t>Unfunded Commitment</t>
        </is>
      </c>
      <c r="C202" s="7" t="n">
        <v>2532000</v>
      </c>
      <c r="E202" s="4" t="inlineStr">
        <is>
          <t xml:space="preserve"> </t>
        </is>
      </c>
    </row>
    <row r="203">
      <c r="A203" s="4" t="inlineStr">
        <is>
          <t>Fair Value</t>
        </is>
      </c>
      <c r="C203" s="7" t="n">
        <v>-25000</v>
      </c>
      <c r="E203" s="4" t="inlineStr">
        <is>
          <t xml:space="preserve"> </t>
        </is>
      </c>
    </row>
    <row r="204">
      <c r="A204" s="4" t="inlineStr">
        <is>
          <t>Investment, Identifier [Axis]: Zelis Healthcare Corporation</t>
        </is>
      </c>
      <c r="C204" s="4" t="inlineStr">
        <is>
          <t xml:space="preserve"> </t>
        </is>
      </c>
      <c r="E204" s="4" t="inlineStr">
        <is>
          <t xml:space="preserve"> </t>
        </is>
      </c>
    </row>
    <row r="205">
      <c r="A205" s="4" t="inlineStr">
        <is>
          <t>Amortized Cost</t>
        </is>
      </c>
      <c r="C205" s="7" t="n">
        <v>4953000</v>
      </c>
      <c r="D205" s="4" t="inlineStr">
        <is>
          <t>[1],[3],[4],[6],[7],[24]</t>
        </is>
      </c>
      <c r="E205" s="7" t="n">
        <v>4993000</v>
      </c>
      <c r="F205" s="4" t="inlineStr">
        <is>
          <t>[2],[10],[21]</t>
        </is>
      </c>
    </row>
    <row r="206">
      <c r="A206" s="4" t="inlineStr">
        <is>
          <t>Fair Value</t>
        </is>
      </c>
      <c r="C206" s="6" t="n">
        <v>4978000</v>
      </c>
      <c r="D206" s="4" t="inlineStr">
        <is>
          <t>[3],[4],[6],[7],[24]</t>
        </is>
      </c>
      <c r="E206" s="6" t="n">
        <v>5003000</v>
      </c>
      <c r="F206" s="4" t="inlineStr">
        <is>
          <t>[10],[21]</t>
        </is>
      </c>
    </row>
    <row r="207">
      <c r="A207" s="4" t="inlineStr">
        <is>
          <t>Investment, Identifier [Axis]: Zinnia Corporate Holdings, LLC</t>
        </is>
      </c>
      <c r="C207" s="4" t="inlineStr">
        <is>
          <t xml:space="preserve"> </t>
        </is>
      </c>
      <c r="E207" s="4" t="inlineStr">
        <is>
          <t xml:space="preserve"> </t>
        </is>
      </c>
    </row>
    <row r="208">
      <c r="A208" s="4" t="inlineStr">
        <is>
          <t>Investment, interest rate, floor</t>
        </is>
      </c>
      <c r="C208" s="12" t="n">
        <v>0.02</v>
      </c>
      <c r="E208" s="4" t="inlineStr">
        <is>
          <t xml:space="preserve"> </t>
        </is>
      </c>
    </row>
    <row r="209">
      <c r="A209" s="4" t="inlineStr">
        <is>
          <t>Amortized Cost</t>
        </is>
      </c>
      <c r="B209" s="4" t="inlineStr">
        <is>
          <t>[1],[4],[5],[6],[7],[9],[31]</t>
        </is>
      </c>
      <c r="C209" s="6" t="n">
        <v>25940000</v>
      </c>
      <c r="E209" s="4" t="inlineStr">
        <is>
          <t xml:space="preserve"> </t>
        </is>
      </c>
    </row>
    <row r="210">
      <c r="A210" s="4" t="inlineStr">
        <is>
          <t>Fair Value</t>
        </is>
      </c>
      <c r="B210" s="4" t="inlineStr">
        <is>
          <t>[4],[5],[6],[7],[9],[31]</t>
        </is>
      </c>
      <c r="C210" s="7" t="n">
        <v>25942000</v>
      </c>
      <c r="E210" s="4" t="inlineStr">
        <is>
          <t xml:space="preserve"> </t>
        </is>
      </c>
    </row>
    <row r="211">
      <c r="A211" s="4" t="inlineStr">
        <is>
          <t>Investment, Identifier [Axis]: Zinnia Corporate Holdings, LLC, Delayed Draw Term Loan</t>
        </is>
      </c>
      <c r="C211" s="4" t="inlineStr">
        <is>
          <t xml:space="preserve"> </t>
        </is>
      </c>
      <c r="E211" s="4" t="inlineStr">
        <is>
          <t xml:space="preserve"> </t>
        </is>
      </c>
    </row>
    <row r="212">
      <c r="A212" s="4" t="inlineStr">
        <is>
          <t>Unfunded Commitment</t>
        </is>
      </c>
      <c r="C212" s="7" t="n">
        <v>3529000</v>
      </c>
      <c r="E212" s="4" t="inlineStr">
        <is>
          <t xml:space="preserve"> </t>
        </is>
      </c>
    </row>
    <row r="213">
      <c r="A213" s="4" t="inlineStr">
        <is>
          <t>Fair Value</t>
        </is>
      </c>
      <c r="C213" s="6" t="n">
        <v>0</v>
      </c>
      <c r="E213" s="4" t="inlineStr">
        <is>
          <t xml:space="preserve"> </t>
        </is>
      </c>
    </row>
    <row r="214">
      <c r="A214" s="4" t="inlineStr">
        <is>
          <t>Assets | Asset Concentration Risk | Nonqualifying Asset</t>
        </is>
      </c>
      <c r="C214" s="4" t="inlineStr">
        <is>
          <t xml:space="preserve"> </t>
        </is>
      </c>
      <c r="E214" s="4" t="inlineStr">
        <is>
          <t xml:space="preserve"> </t>
        </is>
      </c>
    </row>
    <row r="215">
      <c r="A215" s="4" t="inlineStr">
        <is>
          <t>Concentration risk, percentage</t>
        </is>
      </c>
      <c r="C215" s="11" t="n">
        <v>0.09379999999999999</v>
      </c>
      <c r="E215" s="11" t="n">
        <v>0.0882</v>
      </c>
    </row>
    <row r="216">
      <c r="A216" s="4" t="inlineStr">
        <is>
          <t>Investment Owned, At Amortized Cost | Geographic Concentration Risk | Investment, Unaffiliated Issuer</t>
        </is>
      </c>
      <c r="C216" s="4" t="inlineStr">
        <is>
          <t xml:space="preserve"> </t>
        </is>
      </c>
      <c r="E216" s="4" t="inlineStr">
        <is>
          <t xml:space="preserve"> </t>
        </is>
      </c>
    </row>
    <row r="217">
      <c r="A217" s="4" t="inlineStr">
        <is>
          <t>Concentration risk, percentage</t>
        </is>
      </c>
      <c r="C217" s="12" t="n">
        <v>1</v>
      </c>
      <c r="E217" s="12" t="n">
        <v>1</v>
      </c>
    </row>
    <row r="218">
      <c r="A218" s="4" t="inlineStr">
        <is>
          <t>Investment Owned, At Amortized Cost | Geographic Concentration Risk | United States | Investment, Unaffiliated Issuer</t>
        </is>
      </c>
      <c r="C218" s="4" t="inlineStr">
        <is>
          <t xml:space="preserve"> </t>
        </is>
      </c>
      <c r="E218" s="4" t="inlineStr">
        <is>
          <t xml:space="preserve"> </t>
        </is>
      </c>
    </row>
    <row r="219">
      <c r="A219" s="4" t="inlineStr">
        <is>
          <t>Concentration risk, percentage</t>
        </is>
      </c>
      <c r="C219" s="11" t="n">
        <v>0.895</v>
      </c>
      <c r="E219" s="11" t="n">
        <v>0.859</v>
      </c>
    </row>
    <row r="220">
      <c r="A220" s="4" t="inlineStr">
        <is>
          <t>Investment Owned, At Amortized Cost | Geographic Concentration Risk | Luxembourg | Investment, Unaffiliated Issuer</t>
        </is>
      </c>
      <c r="C220" s="4" t="inlineStr">
        <is>
          <t xml:space="preserve"> </t>
        </is>
      </c>
      <c r="E220" s="4" t="inlineStr">
        <is>
          <t xml:space="preserve"> </t>
        </is>
      </c>
    </row>
    <row r="221">
      <c r="A221" s="4" t="inlineStr">
        <is>
          <t>Concentration risk, percentage</t>
        </is>
      </c>
      <c r="C221" s="11" t="n">
        <v>0.028</v>
      </c>
      <c r="E221" s="4" t="inlineStr">
        <is>
          <t xml:space="preserve"> </t>
        </is>
      </c>
    </row>
    <row r="222">
      <c r="A222" s="4" t="inlineStr">
        <is>
          <t>Investment Owned, At Amortized Cost | Geographic Concentration Risk | Netherlands | Investment, Unaffiliated Issuer</t>
        </is>
      </c>
      <c r="C222" s="4" t="inlineStr">
        <is>
          <t xml:space="preserve"> </t>
        </is>
      </c>
      <c r="E222" s="4" t="inlineStr">
        <is>
          <t xml:space="preserve"> </t>
        </is>
      </c>
    </row>
    <row r="223">
      <c r="A223" s="4" t="inlineStr">
        <is>
          <t>Concentration risk, percentage</t>
        </is>
      </c>
      <c r="C223" s="11" t="n">
        <v>0.022</v>
      </c>
      <c r="E223" s="4" t="inlineStr">
        <is>
          <t xml:space="preserve"> </t>
        </is>
      </c>
    </row>
    <row r="224">
      <c r="A224" s="4" t="inlineStr">
        <is>
          <t>Investment Owned, At Amortized Cost | Geographic Concentration Risk | Switzerland | Investment, Unaffiliated Issuer</t>
        </is>
      </c>
      <c r="C224" s="4" t="inlineStr">
        <is>
          <t xml:space="preserve"> </t>
        </is>
      </c>
      <c r="E224" s="4" t="inlineStr">
        <is>
          <t xml:space="preserve"> </t>
        </is>
      </c>
    </row>
    <row r="225">
      <c r="A225" s="4" t="inlineStr">
        <is>
          <t>Concentration risk, percentage</t>
        </is>
      </c>
      <c r="C225" s="11" t="n">
        <v>0.055</v>
      </c>
      <c r="E225" s="11" t="n">
        <v>0.141</v>
      </c>
    </row>
    <row r="226">
      <c r="A226" s="4" t="inlineStr">
        <is>
          <t>Investment Owned, At Fair Value | Geographic Concentration Risk | Investment, Unaffiliated Issuer</t>
        </is>
      </c>
      <c r="C226" s="4" t="inlineStr">
        <is>
          <t xml:space="preserve"> </t>
        </is>
      </c>
      <c r="E226" s="4" t="inlineStr">
        <is>
          <t xml:space="preserve"> </t>
        </is>
      </c>
    </row>
    <row r="227">
      <c r="A227" s="4" t="inlineStr">
        <is>
          <t>Concentration risk, percentage</t>
        </is>
      </c>
      <c r="C227" s="12" t="n">
        <v>1</v>
      </c>
      <c r="E227" s="12" t="n">
        <v>1</v>
      </c>
    </row>
    <row r="228">
      <c r="A228" s="4" t="inlineStr">
        <is>
          <t>Investment Owned, At Fair Value | Geographic Concentration Risk | United States | Investment, Unaffiliated Issuer</t>
        </is>
      </c>
      <c r="C228" s="4" t="inlineStr">
        <is>
          <t xml:space="preserve"> </t>
        </is>
      </c>
      <c r="E228" s="4" t="inlineStr">
        <is>
          <t xml:space="preserve"> </t>
        </is>
      </c>
    </row>
    <row r="229">
      <c r="A229" s="4" t="inlineStr">
        <is>
          <t>Concentration risk, percentage</t>
        </is>
      </c>
      <c r="C229" s="11" t="n">
        <v>0.894</v>
      </c>
      <c r="E229" s="11" t="n">
        <v>0.859</v>
      </c>
    </row>
    <row r="230">
      <c r="A230" s="4" t="inlineStr">
        <is>
          <t>Investment Owned, At Fair Value | Geographic Concentration Risk | Luxembourg | Investment, Unaffiliated Issuer</t>
        </is>
      </c>
      <c r="C230" s="4" t="inlineStr">
        <is>
          <t xml:space="preserve"> </t>
        </is>
      </c>
      <c r="E230" s="4" t="inlineStr">
        <is>
          <t xml:space="preserve"> </t>
        </is>
      </c>
    </row>
    <row r="231">
      <c r="A231" s="4" t="inlineStr">
        <is>
          <t>Concentration risk, percentage</t>
        </is>
      </c>
      <c r="C231" s="11" t="n">
        <v>0.028</v>
      </c>
      <c r="E231" s="4" t="inlineStr">
        <is>
          <t xml:space="preserve"> </t>
        </is>
      </c>
    </row>
    <row r="232">
      <c r="A232" s="4" t="inlineStr">
        <is>
          <t>Investment Owned, At Fair Value | Geographic Concentration Risk | Netherlands | Investment, Unaffiliated Issuer</t>
        </is>
      </c>
      <c r="C232" s="4" t="inlineStr">
        <is>
          <t xml:space="preserve"> </t>
        </is>
      </c>
      <c r="E232" s="4" t="inlineStr">
        <is>
          <t xml:space="preserve"> </t>
        </is>
      </c>
    </row>
    <row r="233">
      <c r="A233" s="4" t="inlineStr">
        <is>
          <t>Concentration risk, percentage</t>
        </is>
      </c>
      <c r="C233" s="11" t="n">
        <v>0.022</v>
      </c>
      <c r="E233" s="4" t="inlineStr">
        <is>
          <t xml:space="preserve"> </t>
        </is>
      </c>
    </row>
    <row r="234">
      <c r="A234" s="4" t="inlineStr">
        <is>
          <t>Investment Owned, At Fair Value | Geographic Concentration Risk | Switzerland | Investment, Unaffiliated Issuer</t>
        </is>
      </c>
      <c r="C234" s="4" t="inlineStr">
        <is>
          <t xml:space="preserve"> </t>
        </is>
      </c>
      <c r="E234" s="4" t="inlineStr">
        <is>
          <t xml:space="preserve"> </t>
        </is>
      </c>
    </row>
    <row r="235">
      <c r="A235" s="4" t="inlineStr">
        <is>
          <t>Concentration risk, percentage</t>
        </is>
      </c>
      <c r="C235" s="11" t="n">
        <v>0.056</v>
      </c>
      <c r="E235" s="11" t="n">
        <v>0.141</v>
      </c>
    </row>
    <row r="236"/>
    <row r="237">
      <c r="A237" s="4" t="inlineStr">
        <is>
          <t>[1] The cost represents the original cost adjusted for the amortization of discounts and premiums, as applicable, on debt investments using the effective interest method. All or a portion of these investments are being secured as collateral in relation to the DB Credit Facility (as defined in Note 5, Borrowings).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September 30, 2024 Geography - % of Fair Value Amortized Cost Fair Value United States $ 321,183 89.5 % $ 320,826 89.4 % Luxembourg 10,030 2.8 % 10,000 2.8 % Netherlands 7,947 2.2 % 7,845 2.2 % Switzerland 19,835 5.5 20,104 5.6 % Total $ 358,995 100.0 % $ 358,775 100.0 % These investments were valued using unobservable inputs and are considered Level 3 investments. Fair value was determined in good faith by the Adviser under the direction of the Board of Directors (the “Board”) (see Note 3), pursuant to the Company’s valuation policy. Unless otherwise indicated, all investments held by the Company (the “Company” includes the Company’s consolidated subsidiaries for purposes of this Consolidated Schedule of Investments) are denominated in U.S. dollars and headquartered in the United States. All investments are income producing unless otherwise indicated. Certain portfolio company investments are subject to contractual restrictions on sales. The total par amount (in thousands) is presented for all debt investment and preferred equity. Unit amount (in thousands) is presented for Other Equity. The Company uses GICS ® industry tier for classification of investments. All investments ultimately are focused in enterprise software, data and technology-enabled business sectors. The interest rate floor on these investments as of September 30, 2024 was 1.00%. Investments – non-controlled/non-affiliated Commitment Type Commitment Unfunded Fair Value Aptean, Inc. Delayed draw term loan 1/30/2031 $ 2,481 $ 9 Aptean, Inc. Revolver 1/30/2031 1,820 (46) ASG III, LLC Delayed draw term loan 10/31/2029 5,724 (114) ASG III, LLC Revolver 10/31/2029 1,325 (20) Azurite Intermediate Holdings, Inc. Delayed draw term loan 3/19/2031 4,395 (60) Azurite Intermediate Holdings, Inc. Revolver 3/19/2031 1,953 (27) CB Buyer, Inc. Delayed draw term loan 7/1/2031 4,049 (38) CB Buyer, Inc. Revolver 7/1/2031 1,579 (15) CData Software, Inc. Delayed draw term loan 7/18/2030 2,041 (34) CData Software, Inc. Delayed draw term loan 7/18/2030 2,343 (39) CData Software, Inc. Revolver 7/18/2030 2,449 (41) Diligent Corporation Delayed draw term loan 8/2/2030 3,400 (21) Diligent Corporation Revolver 8/2/2030 1,657 (10) Enverus Holdings, Inc. Delayed draw term loan 12/24/2029 833 (1) Enverus Holdings, Inc. Revolver 12/24/2029 1,186 (1) Integrity Marketing Acquisition, LLC Delayed draw term loan 8/25/2028 3,228 (32) Mews Systems B.V. Delayed draw term loan 9/14/2029 7,937 (610) Mews Systems B.V. Revolver 9/14/2029 1,190 (92) MRI Software, LLC Revolver 2/10/2027 1,136 (37) OEConnection, LLC Delayed draw term loan 4/22/2031 3,385 (11) OEConnection, LLC Revolver 4/22/2031 2,116 (7) Redwood Services Group, LLC Delayed draw term loan 6/15/2029 4,003 (60) Softeon, Inc. Delayed draw term loan 11/20/2030 3,333 (42) Softeon, Inc. Delayed draw term loan 11/20/2030 1,667 - Softeon, Inc. Revolver 11/20/2030 1,667 (21) SumUp Holdings Delayed draw term loan 5/23/2031 2,532 (25) Zinnia Corporate Holdings, LLC Delayed draw term loan 8/30/2029 3,529 - Total unfunded commitments $ 72,958 $ (1,395) The accompanying notes are an integral part of these consolidated financial statements. VISTA CREDIT STRATEGIC LENDING CORP. CONSOLIDATED SCHEDULE OF INVESTMENTS (unaudited) - (continued) SEPTEMBER 30, 2024 (dollars in thousands, except share and per share data) The following table shows the portfolio composition by geographic region at amortized cost and fair value as a percentage of total investments in portfolio companies. The geographic composition is determined by the location of the corporate headquarters of the portfolio company, which is not always indicative of the primary source of the portfolio company’s business: As of December 31, 2023 Geography - % of Fair Value Amortized Cost Fair Value United States $ 89,939 85.9 % $ 90,132 85.9 % Switzerland 14,746 14.1 14,737 14.1 Total $ 104,685 100.0 % $ 104,869 100.0 % These investments were valued using unobservable inputs and are considered Level 3 investments. Fair value was determined in good faith by the Adviser under the direction of the Board (see Note 3), pursuant to the Company’s valuation policy. The interest rate floor on these investments as of December 31, 2023 was 1.00%. Investments – non-controlled/non-affiliated Commitment Type Commitment Unfunded Fair Value ASG III, LLC Delayed draw term loan 10/31/2029 $ 3,533 $ (71) ASG III, LLC Revolver 10/31/2029 1,325 (27) Enverus Holdings, Inc. Delayed draw term loan 12/24/2029 500 (4) Enverus Holdings, Inc. Revolver 12/24/2029 760 (11) Integrity Marketing Acquisition, LLC Delayed draw term loan 8/27/2026 4,650 (40) MRI Software, LLC Delayed draw term loan 2/10/2027 11,364 (114) MRI Software, LLC Revolver 2/10/2027 1,136 (11) Redwood Services Group, LLC Delayed draw term loan 6/15/2029 2,063 (41) Softeon, Inc. Delayed draw term loan 11/20/2030 3,333 (58) Softeon, Inc. Delayed draw term loan 11/20/2030 1,667 4 Softeon, Inc. Revolver 11/20/2030 1,667 (29) Total unfunded commitments $ 31,998 $ (402) The investment is not a qualifying asset under Section 55(a) of the Investment Company Act of 1940, as amended (the “1940 Act”). The Company may not acquire any nonqualifying asset unless, at the time of acquisition, qualifying assets represent at least 70% of the Company’s total assets. As of September 30, 2024, nonqualifying assets represented 9.38% of total assets as calculated in accordance with regulatory requirements. Loans include a credit spread adjustment of 0.10%. The headquarters of this portfolio company is located in Switzerland.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8.82% of total assets as calculated in accordance with regulatory requirements. Loans include a credit spread adjustment of 0.10%. The headquarters of this portfolio company is located in Switzerland. The interest rate floor on these investments as of September 30, 2024 was 0.75%. There are no interest rate floors on these investments. The interest rate floor on these investments as of September 30, 2024 was 0.50%. The interest rate floor on these investments as of December 31, 2023 was 0.50%. There are no interest rate floors on these investments. For unsettled positions the interest rate is not presented. The interest rate floor on these investments as of December 31, 2023 was 0.75%. Equity investments are non-income producing securities. The headquarters of this portfolio company is located in Netherlands. The headquarters of this portfolio company is located in Luxembourg. The interest rate floor on these investments as of September 30, 2024 was 1.50%. The interest rate floor on these investments as of September 30, 2024 was 2.00%.</t>
        </is>
      </c>
    </row>
  </sheetData>
  <mergeCells count="7">
    <mergeCell ref="A1:B2"/>
    <mergeCell ref="C1:D1"/>
    <mergeCell ref="E1:F1"/>
    <mergeCell ref="C2:D2"/>
    <mergeCell ref="E2:F2"/>
    <mergeCell ref="A236:E236"/>
    <mergeCell ref="A237:E2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6:53:55Z</dcterms:created>
  <dcterms:modified xmlns:dcterms="http://purl.org/dc/terms/" xmlns:xsi="http://www.w3.org/2001/XMLSchema-instance" xsi:type="dcterms:W3CDTF">2024-11-08T16:53:55Z</dcterms:modified>
</cp:coreProperties>
</file>